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Other Intangible Asse" sheetId="11" state="visible" r:id="rId11"/>
    <sheet xmlns:r="http://schemas.openxmlformats.org/officeDocument/2006/relationships" name="Treasury Stock Transactions" sheetId="12" state="visible" r:id="rId12"/>
    <sheet xmlns:r="http://schemas.openxmlformats.org/officeDocument/2006/relationships" name="Share-Based Plans" sheetId="13" state="visible" r:id="rId13"/>
    <sheet xmlns:r="http://schemas.openxmlformats.org/officeDocument/2006/relationships" name="Retirement Benefit Plans" sheetId="14" state="visible" r:id="rId14"/>
    <sheet xmlns:r="http://schemas.openxmlformats.org/officeDocument/2006/relationships" name="Income Taxes" sheetId="15" state="visible" r:id="rId15"/>
    <sheet xmlns:r="http://schemas.openxmlformats.org/officeDocument/2006/relationships" name="Short-Term Borrowings and Credi" sheetId="16" state="visible" r:id="rId16"/>
    <sheet xmlns:r="http://schemas.openxmlformats.org/officeDocument/2006/relationships" name="Operating Leas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egment Disclosure" sheetId="20" state="visible" r:id="rId20"/>
    <sheet xmlns:r="http://schemas.openxmlformats.org/officeDocument/2006/relationships" name="Recent Accounting Pronouncement" sheetId="21" state="visible" r:id="rId21"/>
    <sheet xmlns:r="http://schemas.openxmlformats.org/officeDocument/2006/relationships" name="Restructuring Plans" sheetId="22" state="visible" r:id="rId22"/>
    <sheet xmlns:r="http://schemas.openxmlformats.org/officeDocument/2006/relationships" name="Subsequent Event"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Tables)" sheetId="27" state="visible" r:id="rId27"/>
    <sheet xmlns:r="http://schemas.openxmlformats.org/officeDocument/2006/relationships" name="Goodwill, Other Intangible As_2" sheetId="28" state="visible" r:id="rId28"/>
    <sheet xmlns:r="http://schemas.openxmlformats.org/officeDocument/2006/relationships" name="Share-Based Plans (Tables)" sheetId="29" state="visible" r:id="rId29"/>
    <sheet xmlns:r="http://schemas.openxmlformats.org/officeDocument/2006/relationships" name="Retirement Benefit Plans (Table" sheetId="30" state="visible" r:id="rId30"/>
    <sheet xmlns:r="http://schemas.openxmlformats.org/officeDocument/2006/relationships" name="Income Taxes (Tables)" sheetId="31" state="visible" r:id="rId31"/>
    <sheet xmlns:r="http://schemas.openxmlformats.org/officeDocument/2006/relationships" name="Short-Term Borrowings and Cre_2" sheetId="32" state="visible" r:id="rId32"/>
    <sheet xmlns:r="http://schemas.openxmlformats.org/officeDocument/2006/relationships" name="Operating Leases (Tables)" sheetId="33" state="visible" r:id="rId33"/>
    <sheet xmlns:r="http://schemas.openxmlformats.org/officeDocument/2006/relationships" name="Fair Value of Financial Instr_2" sheetId="34" state="visible" r:id="rId34"/>
    <sheet xmlns:r="http://schemas.openxmlformats.org/officeDocument/2006/relationships" name="Segment Disclosure (Tables)" sheetId="35" state="visible" r:id="rId35"/>
    <sheet xmlns:r="http://schemas.openxmlformats.org/officeDocument/2006/relationships" name="Restructuring Plan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Business Acquisitions - Additio" sheetId="44" state="visible" r:id="rId44"/>
    <sheet xmlns:r="http://schemas.openxmlformats.org/officeDocument/2006/relationships" name="Business Acquisitions - Assets " sheetId="45" state="visible" r:id="rId45"/>
    <sheet xmlns:r="http://schemas.openxmlformats.org/officeDocument/2006/relationships" name="Business Acquisitions - Pro For" sheetId="46" state="visible" r:id="rId46"/>
    <sheet xmlns:r="http://schemas.openxmlformats.org/officeDocument/2006/relationships" name="Goodwill, Other Intangible As_3" sheetId="47" state="visible" r:id="rId47"/>
    <sheet xmlns:r="http://schemas.openxmlformats.org/officeDocument/2006/relationships" name="Goodwill, Other Intangible As_4" sheetId="48" state="visible" r:id="rId48"/>
    <sheet xmlns:r="http://schemas.openxmlformats.org/officeDocument/2006/relationships" name="Goodwill, Other Intangible As_5" sheetId="49" state="visible" r:id="rId49"/>
    <sheet xmlns:r="http://schemas.openxmlformats.org/officeDocument/2006/relationships" name="Goodwill, Other Intangible As_6" sheetId="50" state="visible" r:id="rId50"/>
    <sheet xmlns:r="http://schemas.openxmlformats.org/officeDocument/2006/relationships" name="Goodwill, Other Intangible As_7" sheetId="51" state="visible" r:id="rId51"/>
    <sheet xmlns:r="http://schemas.openxmlformats.org/officeDocument/2006/relationships" name="Treasury Stock Transactions (De" sheetId="52" state="visible" r:id="rId52"/>
    <sheet xmlns:r="http://schemas.openxmlformats.org/officeDocument/2006/relationships" name="Share-Based Plans - Additional " sheetId="53" state="visible" r:id="rId53"/>
    <sheet xmlns:r="http://schemas.openxmlformats.org/officeDocument/2006/relationships" name="Share-Based Plans - Stock Optio" sheetId="54" state="visible" r:id="rId54"/>
    <sheet xmlns:r="http://schemas.openxmlformats.org/officeDocument/2006/relationships" name="Share-Based Plans - Stock Opt_2" sheetId="55" state="visible" r:id="rId55"/>
    <sheet xmlns:r="http://schemas.openxmlformats.org/officeDocument/2006/relationships" name="Share-Based Plans - Restricted " sheetId="56" state="visible" r:id="rId56"/>
    <sheet xmlns:r="http://schemas.openxmlformats.org/officeDocument/2006/relationships" name="Share-Based Plans - Restricte_2" sheetId="57" state="visible" r:id="rId57"/>
    <sheet xmlns:r="http://schemas.openxmlformats.org/officeDocument/2006/relationships" name="Retirement Benefit Plans - Addi" sheetId="58" state="visible" r:id="rId58"/>
    <sheet xmlns:r="http://schemas.openxmlformats.org/officeDocument/2006/relationships" name="Retirement Benefit Plans - Reco" sheetId="59" state="visible" r:id="rId59"/>
    <sheet xmlns:r="http://schemas.openxmlformats.org/officeDocument/2006/relationships" name="Retirement Benefit Plans - Re_2" sheetId="60" state="visible" r:id="rId60"/>
    <sheet xmlns:r="http://schemas.openxmlformats.org/officeDocument/2006/relationships" name="Retirement Benefit Plans - Net " sheetId="61" state="visible" r:id="rId61"/>
    <sheet xmlns:r="http://schemas.openxmlformats.org/officeDocument/2006/relationships" name="Retirement Benefit Plans - Expe" sheetId="62" state="visible" r:id="rId62"/>
    <sheet xmlns:r="http://schemas.openxmlformats.org/officeDocument/2006/relationships" name="Income Taxes - Income from Cont"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Deferred Income " sheetId="67" state="visible" r:id="rId67"/>
    <sheet xmlns:r="http://schemas.openxmlformats.org/officeDocument/2006/relationships" name="Income Taxes - Unrecognized Tax" sheetId="68" state="visible" r:id="rId68"/>
    <sheet xmlns:r="http://schemas.openxmlformats.org/officeDocument/2006/relationships" name="Short-Term Borrowings and Cre_3" sheetId="69" state="visible" r:id="rId69"/>
    <sheet xmlns:r="http://schemas.openxmlformats.org/officeDocument/2006/relationships" name="Short-Term Borrowings and Cre_4" sheetId="70" state="visible" r:id="rId70"/>
    <sheet xmlns:r="http://schemas.openxmlformats.org/officeDocument/2006/relationships" name="Short-Term Borrowings and Cre_5" sheetId="71" state="visible" r:id="rId71"/>
    <sheet xmlns:r="http://schemas.openxmlformats.org/officeDocument/2006/relationships" name="Short-Term Borrowings and Cre_6" sheetId="72" state="visible" r:id="rId72"/>
    <sheet xmlns:r="http://schemas.openxmlformats.org/officeDocument/2006/relationships" name="Short-Term Borrowings and Cre_7" sheetId="73" state="visible" r:id="rId73"/>
    <sheet xmlns:r="http://schemas.openxmlformats.org/officeDocument/2006/relationships" name="Short-Term Borrowings and Cre_8" sheetId="74" state="visible" r:id="rId74"/>
    <sheet xmlns:r="http://schemas.openxmlformats.org/officeDocument/2006/relationships" name="Operating Leases - Future Minim" sheetId="75" state="visible" r:id="rId75"/>
    <sheet xmlns:r="http://schemas.openxmlformats.org/officeDocument/2006/relationships" name="Operating Leases - Additional I"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Segment Disclosure - Product Se" sheetId="80" state="visible" r:id="rId80"/>
    <sheet xmlns:r="http://schemas.openxmlformats.org/officeDocument/2006/relationships" name="Segment Disclosure - Additional" sheetId="81" state="visible" r:id="rId81"/>
    <sheet xmlns:r="http://schemas.openxmlformats.org/officeDocument/2006/relationships" name="Restructuring Plans - Additiona" sheetId="82" state="visible" r:id="rId82"/>
    <sheet xmlns:r="http://schemas.openxmlformats.org/officeDocument/2006/relationships" name="Restructuring Plans - Restructu" sheetId="83" state="visible" r:id="rId83"/>
    <sheet xmlns:r="http://schemas.openxmlformats.org/officeDocument/2006/relationships" name="Subsequent Event (Details)" sheetId="84" state="visible" r:id="rId84"/>
    <sheet xmlns:r="http://schemas.openxmlformats.org/officeDocument/2006/relationships" name="Schedule II Valuation and Qua_2" sheetId="85" state="visible" r:id="rId85"/>
  </sheets>
  <definedNames/>
  <calcPr calcId="124519" fullCalcOnLoad="1"/>
</workbook>
</file>

<file path=xl/sharedStrings.xml><?xml version="1.0" encoding="utf-8"?>
<sst xmlns="http://schemas.openxmlformats.org/spreadsheetml/2006/main" uniqueCount="975">
  <si>
    <t>Document and Entity Information - USD ($)</t>
  </si>
  <si>
    <t>12 Months Ended</t>
  </si>
  <si>
    <t>Mar. 31, 2019</t>
  </si>
  <si>
    <t>May 28, 2019</t>
  </si>
  <si>
    <t>Sep. 28, 2018</t>
  </si>
  <si>
    <t>Document And Entity Information [Abstract]</t>
  </si>
  <si>
    <t>Entity Registrant Name</t>
  </si>
  <si>
    <t>CSS INDUSTRIES INC</t>
  </si>
  <si>
    <t>Entity Central Index Key</t>
  </si>
  <si>
    <t>0000020629</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t>
  </si>
  <si>
    <t>Mar. 31, 2018</t>
  </si>
  <si>
    <t>Current assets:</t>
  </si>
  <si>
    <t>Cash and cash equivalents</t>
  </si>
  <si>
    <t>Accounts receivable, net of allowances of $2,198 and $1,576</t>
  </si>
  <si>
    <t>Inventories</t>
  </si>
  <si>
    <t>Asset held for sale</t>
  </si>
  <si>
    <t>Prepaid expenses and other current assets</t>
  </si>
  <si>
    <t>Total current assets</t>
  </si>
  <si>
    <t>Net property, plant and equipment</t>
  </si>
  <si>
    <t>Deferred income taxes</t>
  </si>
  <si>
    <t>Intangible assets, net of accumulated amortization of $27,119 and $21,960</t>
  </si>
  <si>
    <t>Other assets</t>
  </si>
  <si>
    <t>Total assets</t>
  </si>
  <si>
    <t>Current liabilities:</t>
  </si>
  <si>
    <t>Short-term borrowings</t>
  </si>
  <si>
    <t>Current portion of long-term debt</t>
  </si>
  <si>
    <t>Accounts payable</t>
  </si>
  <si>
    <t>Accrued payroll and other compensation</t>
  </si>
  <si>
    <t>Accrued customer programs</t>
  </si>
  <si>
    <t>Accrued other expenses</t>
  </si>
  <si>
    <t>Total current liabilities</t>
  </si>
  <si>
    <t>Long-term debt, net of current portion</t>
  </si>
  <si>
    <t>Other long-term obligations</t>
  </si>
  <si>
    <t>Total liabilities</t>
  </si>
  <si>
    <t>Commitments and contingencies (Notes 9 and 11)</t>
  </si>
  <si>
    <t xml:space="preserve"> </t>
  </si>
  <si>
    <t>Stockholders’ equity:</t>
  </si>
  <si>
    <t>Preferred stock, Class 2, $.01 par, 1,000,000 shares authorized, no shares issued</t>
  </si>
  <si>
    <t>Common stock, $.10 par, 25,000,000 shares authorized, 14,703,084 shares issued at March 31, 2018 and 2017</t>
  </si>
  <si>
    <t>Additional paid-in capital</t>
  </si>
  <si>
    <t>Retained earnings</t>
  </si>
  <si>
    <t>Accumulated other comprehensive income (loss), net of tax</t>
  </si>
  <si>
    <t>Common stock in treasury, 5,865,846 and 5,583,338 shares, at cost</t>
  </si>
  <si>
    <t>Total stockholders’ equity</t>
  </si>
  <si>
    <t>Total liabilities and stockholders’ equity</t>
  </si>
  <si>
    <t>Consolidated Balance Sheets (Parenthetical) - USD ($) $ in Thousands</t>
  </si>
  <si>
    <t>Statement of Financial Position [Abstract]</t>
  </si>
  <si>
    <t>Allowances for accounts receivable</t>
  </si>
  <si>
    <t>Accumulated amortization on intangible ass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Income (Loss) - USD ($) shares in Thousands, $ in Thousands</t>
  </si>
  <si>
    <t>Mar. 31, 2017</t>
  </si>
  <si>
    <t>Income Statement [Abstract]</t>
  </si>
  <si>
    <t>Net sales</t>
  </si>
  <si>
    <t>Cost of sales</t>
  </si>
  <si>
    <t>Gross profit</t>
  </si>
  <si>
    <t>Selling, general and administrative expenses</t>
  </si>
  <si>
    <t>Restructuring expenses</t>
  </si>
  <si>
    <t>Impairment of goodwill and intangible assets</t>
  </si>
  <si>
    <t>Operating income (loss)</t>
  </si>
  <si>
    <t>Gain on bargain purchases</t>
  </si>
  <si>
    <t>Interest expense (income), net</t>
  </si>
  <si>
    <t>Other expense (income),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Comprehensive income (loss):</t>
  </si>
  <si>
    <t>Currency translation adjustments:</t>
  </si>
  <si>
    <t>Currency translation adjustments</t>
  </si>
  <si>
    <t>Total currency translation gain (loss)</t>
  </si>
  <si>
    <t>Pension and postretirement benefits:</t>
  </si>
  <si>
    <t>Net income (loss) arising from pension and postretirement benefits, net of tax expense of $50 in 2019, tax expense of $101 in 2018 and tax benefit of $12 in 2017</t>
  </si>
  <si>
    <t>Total effects of pension and postretirement benefits</t>
  </si>
  <si>
    <t>Interest rate swap agreement:</t>
  </si>
  <si>
    <t>Termination of interest rate swap agreement</t>
  </si>
  <si>
    <t>Fair value adjustment, net of tax of $26 in 2018</t>
  </si>
  <si>
    <t>Total effects of interest rate swap agreement</t>
  </si>
  <si>
    <t>Other comprehensive income (loss), net</t>
  </si>
  <si>
    <t>Comprehensive income (loss)</t>
  </si>
  <si>
    <t>Consolidated Statements of Operations and Comprehensive Income (Loss) (Parenthetical) - USD ($) $ in Thousands</t>
  </si>
  <si>
    <t>Pension and postretirement benefits, tax expense (benefit)</t>
  </si>
  <si>
    <t>Fair value adjustment, tax</t>
  </si>
  <si>
    <t>Consolidated Statements of Cash Flows - USD ($) $ in Thousands</t>
  </si>
  <si>
    <t>Cash flows from operating activities:</t>
  </si>
  <si>
    <t>Adjustments to reconcile net income (loss) to net cash provided by operating activities:</t>
  </si>
  <si>
    <t>Depreciation and amortization</t>
  </si>
  <si>
    <t>Amortization of inventory step-up</t>
  </si>
  <si>
    <t>Accretion of asset retirement obligation</t>
  </si>
  <si>
    <t>Accretion of contingent consideration</t>
  </si>
  <si>
    <t>Accretion of investment discount</t>
  </si>
  <si>
    <t>Change in valuation of contingent consideration</t>
  </si>
  <si>
    <t>Impairment of property, plant, and equipment</t>
  </si>
  <si>
    <t>Provision for accounts receivable allowances</t>
  </si>
  <si>
    <t>Deferred tax provision (benefit)</t>
  </si>
  <si>
    <t>Share-based compensation expense</t>
  </si>
  <si>
    <t>(Gain) loss on sale or disposal of assets</t>
  </si>
  <si>
    <t>(Gain) loss on interest rate swap</t>
  </si>
  <si>
    <t>Changes in assets and liabilities, net of effects of purchase of businesses:</t>
  </si>
  <si>
    <t>Accounts receivable</t>
  </si>
  <si>
    <t>Prepaid expenses and other assets</t>
  </si>
  <si>
    <t>Accrued expenses and long-term obligations</t>
  </si>
  <si>
    <t>Net cash provided by operating activities</t>
  </si>
  <si>
    <t>Cash flows from investing activities:</t>
  </si>
  <si>
    <t>Maturities of investment securities</t>
  </si>
  <si>
    <t>Purchase of held-to-maturity investment securities</t>
  </si>
  <si>
    <t>Purchase of businesses</t>
  </si>
  <si>
    <t>Final payment of purchase price for a business previously acquired</t>
  </si>
  <si>
    <t>Purchase of property, plant and equipment</t>
  </si>
  <si>
    <t>Purchase of company owned life insurance policy</t>
  </si>
  <si>
    <t>Purchase of intangibles</t>
  </si>
  <si>
    <t>Proceeds from sale of assets</t>
  </si>
  <si>
    <t>Net cash (used for) provided by investing activities</t>
  </si>
  <si>
    <t>Cash flows from financing activities:</t>
  </si>
  <si>
    <t>Borrowings on credit facility</t>
  </si>
  <si>
    <t>Repayments on credit facility</t>
  </si>
  <si>
    <t>Payment of financing transaction costs</t>
  </si>
  <si>
    <t>Payments on long-term debt</t>
  </si>
  <si>
    <t>Dividends paid</t>
  </si>
  <si>
    <t>Purchase of treasury stock</t>
  </si>
  <si>
    <t>Proceeds from exercise of stock options</t>
  </si>
  <si>
    <t>Payments for tax withholding on net restricted stock settlements</t>
  </si>
  <si>
    <t>Tax effect of stock awards</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s of Stockholders' Equity - USD ($) $ in Thousands</t>
  </si>
  <si>
    <t>Total</t>
  </si>
  <si>
    <t>Common Stock</t>
  </si>
  <si>
    <t>Additional Paid-in Capital</t>
  </si>
  <si>
    <t>Retained Earnings</t>
  </si>
  <si>
    <t>Accumulated Other Comprehensive Income (Loss)</t>
  </si>
  <si>
    <t>Common Stock in Treasury</t>
  </si>
  <si>
    <t>Balance at beginning of year at Mar. 31, 2016</t>
  </si>
  <si>
    <t>Beginning Balance, shares at Mar. 31, 2016</t>
  </si>
  <si>
    <t>Increase (Decrease) in Stockholders' Equity [Roll Forward]</t>
  </si>
  <si>
    <t>Issuance of common stock upon exercise of stock options</t>
  </si>
  <si>
    <t>Issuance of common stock upon exercise of stock options, shares</t>
  </si>
  <si>
    <t>Issuance of common stock under equity plan</t>
  </si>
  <si>
    <t>Issuance of common stock under equity plan, shares</t>
  </si>
  <si>
    <t>Purchase of treasury shares, shares</t>
  </si>
  <si>
    <t>Reduction of deferred tax assets due to expired stock options</t>
  </si>
  <si>
    <t>Cash dividends</t>
  </si>
  <si>
    <t>Other comprehensive income (loss)</t>
  </si>
  <si>
    <t>Balance at end of year at Mar. 31, 2017</t>
  </si>
  <si>
    <t>Ending Balance, shares at Mar. 31, 2017</t>
  </si>
  <si>
    <t>Cumulative effective change in accounting principle</t>
  </si>
  <si>
    <t>Balance at end of year at Mar. 31, 2018</t>
  </si>
  <si>
    <t>Ending Balance, shares at Mar. 31, 2018</t>
  </si>
  <si>
    <t>Purchase of treasury shares</t>
  </si>
  <si>
    <t>Balance at end of year at Mar. 31, 2019</t>
  </si>
  <si>
    <t>Ending Balance, shares at Mar. 31, 2019</t>
  </si>
  <si>
    <t>Consolidated Statements of Stockholders' Equity (Parenthetical) - $ / shares</t>
  </si>
  <si>
    <t>Statement of Stockholders' Equity [Abstract]</t>
  </si>
  <si>
    <t>Cash dividends per common share (in dollars per share)</t>
  </si>
  <si>
    <t>Summary of Significant Accounting Policies</t>
  </si>
  <si>
    <t>Accounting Policies [Abstract]</t>
  </si>
  <si>
    <t>SUMMARY OF SIGNIFICANT ACCOUNTING POLICIES</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s fiscal year ends on March 31. References to a particular year refer to the fiscal year ending in March of that year. For example, fiscal 2019 refers to the fiscal year ended March 31, 2019 . Principles of Consolidation The consolidated financial statements include the accounts of CSS Industries, Inc. and all of its subsidiaries. All intercompany transactions and accounts have been eliminated in consolidation. Nature of Business CSS is a creative consumer products company, focused on the seasonal, gift and craft categories. For these design-driven categories, the Company engages in the creative development, manufacture, procurement, distribution and sale of our products with an omni-channel approach focused primarily on mass market retailers. Seasonal The seasonal category includes holiday gift packaging items such as ribbon, bows, greeting cards, bag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Gift The gift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and other items that commemorate life's celebrations. Products in this category are primarily sold into mass, specialty, and online retailers, floral and packaging wholesalers and distributors, and are generally ordered on a replenishment basis throughout the year. Craft The craft category includes sewing patterns, ribbons and trims, buttons, sewing patterns, knitting needles, needle arts and kids crafts. These products are sold to mass market, specialty, and online retailers, and are generally ordered on a replenishment basis throughout the year. CSS’ product breadth provides its retail customers the opportunity to use a single vendor for much of their seasonal, gift and craft product requirements. A substantial portion of CSS’ products are manufactured and packaged in the United States and warehoused and distributed from facilities in the United States, the United Kingdom and Australia, with the remainder sourced from foreign suppliers, primarily in Asia.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 Foreign Currency Translation and Transactions The Company's foreign subsidiaries generally use the local currency as the functional currency. The Company translates all assets and liabilities at year-end exchange rates and all income and expense accounts at average rates during the year.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other intangible and long-lived assets, income tax accounting and resolution of litigation and other proceedings. Actual results could differ from these estimates. 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 which was $162,000 and $98,000 at March 31, 2019 and 2018 , respectively. Had all inventories been valued at the lower of FIFO cost or market, inventories would have been greater by $576,000 and $524,000 at March 31, 2019 and 2018 , respectively. During fiscal 2019, the Company recognized a charge of $1,771,000 as a result of the Company's initiative to streamline product offerings. Inventories consisted of the following (in thousands): March 31, 2019 2018 Raw material $ 14,246 $ 11,602 Work-in-process 16,816 17,809 Finished goods 65,169 73,025 $ 96,231 $ 102,436 Finished goods inventory includes $ 11,598,000 and $ 19,555,000 of inventory on consignment as of March 31, 2019 and 2018 , respectively. In connection with the acquisition of McCall on December 13, 2016, Simplicity on November 3, 2017, and Fitlosophy on June 1, 2018, the Company recorded a step-up to fair value of the inventory acquired of $ 21,773,000 , $ 10,214,000 , and $ 312,000 , respectively, recorded at the date of such acquisition. This was a result of the inventory acquired being marked up to estimated fair value in purchase accounting and is recognized through cost of sales as the inventory turns. The amount of step-up to fair value of the acquired inventory remaining as of March 31, 2019 and 2018 was $ 284,000 and $ 10,683,000 , respectively. The Company expects the acquired Simplicity inventory to be sold through the first quarter of fiscal 2020. See Note 2 to the consolidated financial statements for further discussion of the McCall, Simplicity, and Fitlosophy acquisitions. Asset Held for Sale Asset held for sale of $ 131,000 as of March 31, 2019 represents a distribution facility in Danville, Pennsylvania which the Company is in the process of selling. The Company expects to sell this facility within the next 12 months and at the end of fiscal 2019, the Company ceased depreciating this facility at the time it was classified as held for sale. There were no such assets classified as held for sale as of March 31, 2018. On March 29, 2019, the Company sold a distribution facility in Havant, England for $2,366,000 that was previously classified as asset held for sale for $2,570,000 . The Company received cash proceeds of $1,778,000 with the remaining balance placed in escrow. The purpose of the escrow is to ensure that current licensees of the building exit the building as their licenses expire. As each license agreement expires and the applicable licensee vacates its unit, the funds held in escrow related to such unit will be released to the Company. It is expected that the funds held in escrow as of March 31, 2019 will be released within six months. The Company incurred $118,000 of costs to sell the facility and recognized a loss of $322,000 on the sale that is included in other expense (income), net in the consolidated statement of operations. Property, Plant and Equipment Property, plant and equipment are stated at cost and include the following (in thousands): March 31, 2019 2018 Land $ 5,738 $ 7,100 Buildings, leasehold interests and improvements 40,893 45,164 Machinery, equipment and other 113,946 104,497 160,577 156,761 Less – Accumulated depreciation and amortization (109,657 ) (104,635 ) Net property, plant and equipment $ 50,920 $ 52,126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expense (income), net. Maintenance and repairs are expensed as incurred while improvements are capitalized and depreciated over their estimated useful lives. For property, plant, and equipment, depreciation and amortization expense was $8,807,000 , $6,455,000 and $5,173,000 for the years ended March 31, 2019 , 2018 and 2017 , respectively. The Company maintains various operating leases and records rent expense on a straight-line basis over the lease term. See Note 9 for further discussion. Impairment of Long-Lived Assets including Other Intangible Assets and Property, Plant and Equipment Other indefinite lived intangible assets consist of tradenames which are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Derivative Financial Instruments The Company uses certain derivative financial instruments as part of its risk management strategy to reduce interest rate and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loss)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expense (income), net as offsets of gains and losses resulting from the underlying hedged transactions. A realized gain of $3,000 and $56,000 was recorded in the years ended March 31, 2019 and 2017, respectively, and a realized loss of $ 108,000 was recorded in the year ended March 31, 2018. There were no open foreign currency forward exchange contracts as of March 31, 2019 and 2018 . On February 1, 2018, the Company entered into an interest rate swap agreement with a term of five years to manage its exposure to interest rate movements by effectively converting a portion of its anticipated working capital debt from variable to fixed rates. The notional amount of the interest rate swap contract subject to fixed rates was $40,000,000 in fiscal 2019 and 2018. Fixed interest rate payments were at a weighted average rate of 2.575% in fiscal 2018. Interest rate differentials paid under this agreement were recognized as adjustments to interest expense and were $ 147,000 and $ 60,000 for the years ended March 31, 2019 and 2018, respectively. This interest rate swap effectively converted $40,000,000 of the Company's variable-rate debt into fixed-rate debt with an effective interest rate of 3.525% ( 2.575% fixed + .95% spread) through March 2019. On March 7, 2019, the Company terminated its Prior Credit Facility and entered into an asset-based senior secured revolving credit facility (see Note 8). As of March 31, 2019, the Company updated its assessment of the swap and determined it was no longer probable the original forecasted transaction would occur. Accordingly, the Company reclassified into earnings a realized loss of $580,000 for the March 31, 2019 fair value of the interest rate swap agreement as a result of the discontinuance of the hedge. The related loss is included in interest expense (income) in the consolidated statements of operations. The interest rate swap agreement tied to the $40,000,000 debt was terminated on April 1, 2019. There were no interest rate swap agreements in fiscal 2017. Interest Expense (Income) Interest expense was $3,459,000 , $904,000 and $298,000 in the years ended March 31, 2019 , 2018 and 2017 , respectively. Interest income was $275,000 , $223,000 and $269,000 in the years ended March 31, 2019 , 2018 and 2017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An assessment is made to determine the likelihood that our deferred tax assets will be recovered from future taxable income, and whether a valuation allowance is required to offset all or a portion of those deferred tax assets. To the extent the Company increases or decreases a valuation allowance, additional tax expense (benefit) is recorded in the consolidated statement of operations.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 Revenue Recognition Revenue from the sale of the Company's products is recognized when control of the promised goods is transferred to customers, in the amount that reflects the consideration the Company expects to be entitled to receive from its customers in exchange for those goods. The Company's revenue is recognized using the five-step model identified in Accounting Standards Codification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generally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sold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receive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related reserves are included in accrued customer programs in the consolidated balance sheet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as a reduction of accounts receivable in the consolidated balance sheets. If the amount of actual customer returns and chargebacks were to increase or decrease from the estimated amount, revisions to the estimated reserve would be recorded. The Company treats shipping and handling activities that occur after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are recognized as expense as the related revenue is recognized at a point in time. These costs are recorded in selling, general and administrative expenses. Taxes collected from customers are excluded from revenue and credited directly to obligations to the appropriate governmental agencies. 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gift and craft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 Product development costs capitalized as of March 31, 2019 were $2,495,000 , of which $ 2,323,000 was recorded in other current assets and $ 172,000 was recorded in other long-term assets in the consolidated balance sheets. Product development costs capitalized as of March 31, 2018 were $3,835,000 , of which $3,350,000 was recorded in prepaid expenses and other current assets and $485,000 was recorded in other long-term assets in the consolidated balance sheets. Product development expense of $8,051,000 , $8,296,000 and $8,268,000 was recognized in the years ended March 31, 2019 , 2018 and 2017 , respectively. Shipping and Handling Costs Shipping and handling costs are reported in cost of sales in the consolidated statements of operations. Share-Based Compensation Share-based compensation cost is estimated at the grant date based on a fair-value model. Calculating the fair value of share-based awards at the grant date requires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The Company recognizes compensation cost over the stated vesting period consistent with the terms of the arrangement (i.e. either on a straight-line or graded-vesting basis). Net Income (Loss) Per Common Share The following table sets forth the computation of basic net income (loss) per common share and diluted net income (loss) per common share for the years ended March 31, 2019 , 2018 and 2017 : For the Years Ended March 31, 2019 2018 2017 (in thousands, except per share amounts) Numerator: Net income (loss) $ (53,545 ) $ (36,520 ) $ 28,504 Denominator: Weighted average shares outstanding for basic income (loss) per common share 8,964 9,108 9,074 Effect of dilutive stock options — — 41 Adjusted weighted average shares outstanding for diluted income (loss) per common share 8,964 9,108 9,115 Basic net income (loss) per common share $ (5.97 ) $ (4.01 ) $ 3.14 Diluted net income (loss) per common share $ (5.97 ) $ (4.01 ) $ 3.13 The Company has excluded 512,000 shares, 495,000 shares, and 505,175 shares, consisting of outstanding stock options and unearned restricted stock units, in computing diluted net income (loss) per common share for the years ended March 31, 2019 , 2018 and 2017 , respectively, because their effects were antidilutive. Statements of Cash Flows For purposes of the consolidated statements of cash flows, the Company considers all holdings of highly liquid investments with a maturity at time of purchase of three months or less to be cash equivalents. Supplemental Schedule of Cash Flow Information For the Years Ended March 31, 2019 2018 2017 (in thousands) Cash paid during the year for: Interest $ 2,303 $ 511 $ 264 Income taxes $ 1,467 $ 1,484 $ 2,270 Details of acquisitions: Fair value of assets acquired $ 4,268 $ 92,666 $ 50,445 Liabilities assumed 168 23,049 15,416 Net assets acquired 4,100 69,617 35,029 Amount due seller — 2,500 — Total consideration 4,100 67,117 35,029 Less cash acquired — 1,889 — Less contingent consideration 1,600 — — Less gain on bargain purchases — — 19,990 Net cash paid for acquisitions $ 2,500 $ 65,228 $ 15,039 Components of Accumulated Other Comprehensive Income (Loss), Net For the Years Ended March 31, 2019 2018 2017 (in thousands) Accumulated effect of currency translation adjustment: Balance at beginning of year $ 988 $ 45 $ — Currency translation adjustment during period (976 ) 943 45 Balance at end of year $ 12 $ 988 $ 45 Accumulated effect of pension and postretirement benefits: Balance at beginning of year $ 259 $ (108 ) $ (62 ) Net gain (loss) arising from pension and postretirement benefits 194 367 (46 ) Balance at end of year $ 453 $ 259 $ (108 ) Accumulated effect interest rate swap agreement: Balance at beginning of year $ (84 ) $ — $ — Amounts reclassified from accumulated other comprehensive income (loss): (a) Termination of interest rate swap agreement 84 — — Fair value adjustment — (84 ) — Balance at end of year $ — $ (84 ) $ — (a) Amounts reclassified are recorded in interest expense on the consolidated statement of operations.</t>
  </si>
  <si>
    <t>Business Acquisitions</t>
  </si>
  <si>
    <t>Business Combinations [Abstract]</t>
  </si>
  <si>
    <t>BUSINESS ACQUISITIONS</t>
  </si>
  <si>
    <t>BUSINESS ACQUISITIONS On June 1, 2018, a subsidiary of the Company completed the acquisition of substantially all of the business and net assets of Fitlosophy for $2,500,000 in cash. In addition to the $2,500,000 paid at closing, the Company may pay up to an additional $10,500,000 of contingent earn-out consideration, in cash, if net sales of certain products meet or exceed five different thresholds during the period from the acquisition date through March 31, 2023. The contingent consideration payments will be paid, if at all, generally within 20 days after the end of each rolling twelve-month measurement period (quarterly through March 31, 2023). No such payments of contingent consideration have been earned or paid as of March 31, 2019. At the date of acquisition, the estimated fair value of the contingent earn-out consideration was $1,600,000 . The estimated fair value of the contingent earn-out consideration was determined using a Monte Carlo simulation discounted to a present value. The following table summarizes the purchase price at the date of acquisition (in thousands): Cash $ 2,500 Contingent earn-out consideration 1,600 Purchase price $ 4,100 Fitlosophy is devoted to creating, marketing, and distributing innovative products that inspire people to develop healthy habits by focusing on effective goal-setting through journaling. Products include a complete line of fitness and wellness planning products all sold under the fitlosophy TM , live life fit TM and fitbook TM brands. The acquisition was accounted for using the acquisition method and the excess of cost over the fair market value of the net tangible and identifiable intangible assets acquired of $ 1,390,000 was recorded as goodwill. This goodwill was deemed impaired as a result of the discrepancy between the Company's stockholders' equity balance and its market capitalization, and therefore, was expensed during the first quarter of fiscal 2019. The following table summarizes the fair values of the assets acquired and liabilities assumed at the date of acquisition in fiscal 2019 (in thousands): Accounts receivable $ 389 Inventory 452 Other assets 5 Total current assets 846 Intangible assets 2,032 Goodwill 1,390 Total assets acquired 4,268 Current liabilities 168 Net assets acquired $ 4,100 The consolidated statement of operations include the operating results of Fitlosophy from the acquisition date through March 31, 2019. Pro forma results of operations for this acquisition have not been presented as the financial impact to our consolidated results of operations is not material. On November 3, 2017, the Company completed the acquisition of substantially all of the net assets and business of Simplicity Creative Group from Wilton Brands LLC ("Wilton") for a total consideration of $ 69,617,000 and transaction costs of $ 3,411,000 . Simplicity is a leading provider of home sewing patterns, decorative trims, knitting and crocheting tools, needle arts and kids' crafts products under the Simplicity®, Wrights®, Boye®, Dimensions®, and Perler® brand names. Simplicity's products are sold to mass-market retailers, specialty fabric and craft chains, wholesale distributors and online customers. The Company primarily financed the acquisition with borrowings of $60,000,000 under its credit facility. A portion of the purchase price is being held in escrow for certain indemnification obligations. The acquisition was accounted for using the acquisition method and the excess of cost over the fair market value of the net tangible and identifiable intangible assets acquired of $ 9,642,000 was recorded as goodwill. This goodwill was subsequently written off as a result of the Company’s annual impairment testing performed in the fourth quarter of fiscal 2018 as further described in Note 3. The following table summarizes the fair values of the assets acquired and liabilities assumed at the date of acquisition in fiscal 2018 (in thousands): Cash $ 1,889 Accounts receivable 11,787 Inventory 30,804 Other assets 1,460 Total current assets 45,940 Property, plant and equipment 15,188 Intangible assets 20,982 Goodwill 9,642 Other 914 Total assets acquired 92,666 Current liabilities 16,912 Deferred tax liability 840 Other long-term obligations 5,297 Total liabilities assumed 23,049 Net assets acquired $ 69,617 In connection with the acquisition of Simplicity, the Company recorded an asset, within property, plant and equipment, and a liability of $ 1,163,000 related to an asset retirement obligation at a leased location which was subsequently remeasured as of March 31, 2018 and 2019 due to accretion and a revision in estimated cost. During fiscal 2019 , the impact of the asset retirement obligation included $ 126,000 of the subsequent reduction in the fair value, $ 166,000 of depreciation expense and $ 129,000 of accretion expense. The asset retirement obligation of $ 1,217,000 and $1,214,000 as of March 31, 2019 and 2018 is included in other long-term obligations in the consolidated balance sheets. The financial results of Simplicity, from the acquisition date of November 3, 2017, are included in the Company's results of operations for the year ended March 31, 2018 and 2019. On December 13, 2016, the Company completed the acquisition of substantially all of the net assets and business of The McCall Pattern Company and certain subsidiaries ("McCall"), for $13,914,000 in cash plus transaction costs of $ 1,484,000 . McCall designs, manufactures, and sells home sewing patterns under the McCall’s®, Butterick®, Kwik Sew® and Vogue Patterns® brand names. McCall is a leading provider of home sewing patterns, selling to mass market retailers, specialty fabric and craft chains, and wholesale distributors. The acquisition was accounted for using the acquisition method and, due to McCall's distressed financial condition and a motivated previous foreign owner who was seeking to exit operations in the United States, the transaction resulted in a bargain purchase due to the fair value of the net assets acquired of $ 33,528,000 exceeding the amount paid. On July 8, 2016, a subsidiary of the Company completed the acquisition of substantially all of the assets and business of Lawrence Schiff Silk Mills, Inc. ("Schiff") for $ 1,125,000 in cash. Schiff was a leading U.S. manufacturer and distributor of narrow woven ribbon prior to its April 2016 Chapter 11 bankruptcy filing. The acquisition was accounted for using the acquisition method and resulted in a bargain purchase due to the fair value of the net assets acquired of $ 1,501,000 exceeding the amount paid. The following table summarizes the fair values of the assets acquired and liabilities assumed at the date of acquisitions in fiscal 2017 (in thousands): Accounts receivable $ 2,762 Inventory 32,206 Other assets 553 Total current assets 35,521 Property, plant and equipment 9,473 Intangible assets 4,900 Other 551 Total assets acquired 50,445 Current liabilities 5,328 Deferred tax liability 9,419 Long-term debt 516 Other long-term obligations 153 Total liabilities assumed 15,416 Net assets acquired $ 35,029 As the fair value of identifiable net assets acquired exceeded the fair value of the consideration transferred, the Company reassessed the recognition and measurement of identifiable assets acquired and liabilities assumed and concluded that all acquired assets and liabilities assumed were recognized and that the valuation procedures and resulting measures were appropriate. As a result, the Company recorded a gain on bargain purchases of $ 19,990,000 in fiscal 2017. The following table summarizes the revenue and earnings of the Company had the date of the Simplicity, McCall, and Schiff acquisitions been April 1, 2016 (unaudited and in thousands): For the Years Ended March 31, 2018 2017 Supplemental pro forma revenue $ 413,577 $ 440,676 Supplemental pro forma earnings (1) $ (18,131 ) $ 15,465 Supplemental pro forma earnings per basic share (1) $ (1.99 ) $ 1.70 Supplemental pro forma earnings per diluted share (1) $ (1.99 ) $ 1.70 (1) Earnings and earnings per share in the above pro forma table exclude bargain purchase gains and recognition of inventory step-up through cost of sales as the inventory turns.</t>
  </si>
  <si>
    <t>Goodwill, Other Intangible Assets and Long-Lived Assets</t>
  </si>
  <si>
    <t>Goodwill and Intangible Assets Disclosure [Abstract]</t>
  </si>
  <si>
    <t>GOODWILL, OTHER INTANGIBLE ASSETS AND LONG-LIVED ASSETS</t>
  </si>
  <si>
    <t>GOODWILL, OTHER INTANGIBLE ASSETS AND LONG-LIVED ASSETS The following table shows changes in goodwill for the fiscal years ended March 31, 2018 and 2019 (in thousands): Balance as of March 31, 2017 $ 19,916 Acquisition of Simplicity 9,642 Impairment charge (29,558 ) Balance as of March 31, 2018 — Acquisition of Fitlosophy 1,390 Impairment charge (1,390 ) Balance as of March 31, 2019 $ — In connection with the Company's review of the recoverability of its goodwill for fiscal 2018, the Company determined that a triggering event occurred due to the decline in the Company's trading price of its common stock and related decrease in the Company's market capitalization. Given this circumstance, the Company bypassed the option to assess qualitative factors to determine the existence of impairment and proceeded directly to the quantitative goodwill impairment test. Based on the results of its impairment test, the Company recorded an impairment charge of $ 29,558,000 , which was the carrying amount of its goodwill immediately before the charge. The Company determined that no impairment of goodwill existed in fiscal 2017. During the first quarter of fiscal 2019, the Fitlosophy acquisition was accounted for using the acquisition method and the excess of cost over the fair market value of the net tangible and identifiable intangible assets acquired of $1,390,000 was recorded as goodwill. The Company determined that a triggering event occurred due to the fact that the Company’s total stockholders’ equity was in excess of the Company's market capitalization. Given this circumstance, the Company bypassed the option to assess qualitative factors to determine the existence of impairment and proceeded directly to the quantitative goodwill impairment test. Based on the results of its impairment test, the Company recorded an impairment charge of $1,390,000 . As of March 31, 2019 and 2018, the Company had no goodwill. The change in the gross carrying amount of other intangible assets for the years ended March 31, 2018 and 2019 is as follows (in thousands): Tradenames and Trademarks Customer Relationships Favorable Lease Contracts Patent Trademarks Balance as of March 31, 2017 $ 19,953 $ 39,757 $ — $ 1,164 $ 403 Acquisition of Simplicity 8,200 8,900 3,882 — — Impairment charge (3,800 ) — — — — Balance as of March 31, 2018 24,353 48,657 3,882 1,164 403 Acquisition of Fitlosophy — — — — 2,032 Asset Acquisition of Dimensional — — — 302 — Impairment charge (9,299 ) (4,620 ) — — — Balance as of March 31, 2019 $ 15,054 $ 44,037 $ 3,882 $ 1,466 $ 2,435 With the acquisition of Fitlosophy, the Company recorded an intangible asset for trademarks subject to amortization of $ 2,032,000 that is being amortized over 7 years . The Company also acquired patents of $ 302,000 in connection with Dimensional Paperworks asset acquisition which are subject to amortization over 15 years . With the acquisition of Simplicity, the Company recorded intangible assets of $ 8,200,000 for tradenames that are not subject to amortization, $ 8,900,000 for customer relationships with an estimated life of ten years , and $ 3,882,000 for favorable lease contracts with a weighted-average amortization period of eight years. The Company assesses the impairment of long-lived assets, including identifiable intangible assets subject to amortization and property and plant and equipment, whenever events or changes in circumstances indicate the carrying value may not be recoverable.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For fiscal 2019, the current-period operating loss combined with historic operating losses was determined to be a triggering event for its other long-lived assets for impairment for fiscal 2019. The decline in the Company's trading price of its common stock at and around the end of fiscal 2018, and related decrease in the Company's market capitalization, was determined to be a triggering event in connection with the Company's review of the recoverability of its long-lived assets for fiscal 2018. The Company performed a recoverability test during the fourth quarter of fiscal 2019 and 2018 using an undiscounted cash flow approach and determined that the carrying value of property, plant, and equipment, and certain amortizing intangibles are recoverable and not impaired. In connection with the Company’s review of the recoverability of its long-lived assets subject to amortization for fiscal 2017 , no circumstances were identified that indicated the carrying value of the assets may not be recoverable and there was no impairment of assets recorded in fiscal 2017 . During the fourth quarter annual impairment test of indefinite lived and amortizing intangible assets performed in fiscal 2019, the Company determined that the carrying values of the C.R. Gibson, McCall's, and Blumenthal tradenames, as well as the C.R. Gibson customer relationships exceeded their fair value. The Company recorded non-cash tradename and customer relationships impairment charges of $ 9,299,000 and $ 4,620,000 , respectively. During the fourth quarter annual impairment test of indefinite lived intangibles performed in fiscal 2018, the Company determined that the carrying value of the C.R. Gibson tradename exceeded its fair value. The Company recorded a non-cash tradename impairment charge of $3,800,000 related to the C.R. Gibson tradename. The Company determined that no impairment of indefinite-lived intangible assets existed in fiscal 2017 . The gross carrying amount and accumulated amortization of other intangible assets as of March 31, 2019 and 2018 is as follows (in thousands): March 31, 2019 March 31, 2018 Gross Carrying Amount Accumulated Amortization Gross Carrying Amount Accumulated Amortization Tradenames and trademarks $ 15,054 $ — $ 24,353 $ — Customer relationships 44,037 23,942 48,657 19,976 Favorable lease contracts 3,882 1,016 3,882 299 Patents 1,466 1,059 1,164 941 Trademarks 2,435 645 403 393 Covenants not to compete 530 457 530 351 $ 67,404 $ 27,119 $ 78,989 $ 21,960 The weighted-average amortization period of customer relationships, favorable lease contracts, patents, trademarks and covenants not to compete are 11 years, 8 years, 11 years, 7 years, and 5 years, respectively. Amortization expense was $5,159,000 for fiscal 2019 , $4,032,000 for fiscal 2018 , and $3,304,000 for fiscal 2017 . The estimated amortization expense for the next five fiscal years is as follows (in thousands): Fiscal 2020 $ 3,801 2021 3,314 2022 3,218 2023 2,922 2024 2,835</t>
  </si>
  <si>
    <t>Treasury Stock Transactions</t>
  </si>
  <si>
    <t>Equity [Abstract]</t>
  </si>
  <si>
    <t>TREASURY STOCK TRANSACTIONS</t>
  </si>
  <si>
    <t>TREASURY STOCK TRANSACTIONS Under a stock repurchase program that had been previously authorized by the Company’s Board of Directors, the Company repurchased 303,166 shares of the Company’s common stock for $4,372,000 in fiscal 2019 . There were no repurchases of the Company's common stock by the Company during fiscal 2018 and 2017. As of March 31, 2019 , the Company had no shares remaining available for repurchase under the Board’s authorization.</t>
  </si>
  <si>
    <t>Share-Based Plans</t>
  </si>
  <si>
    <t>Disclosure of Compensation Related Costs, Share-based Payments [Abstract]</t>
  </si>
  <si>
    <t>SHARE-BASED PLANS</t>
  </si>
  <si>
    <t>SHARE-BASED PLANS On July 30, 2013, the Company's stockholders approved the CSS Industries, Inc. 2013 Equity Compensation Plan (" 2013 Plan "). Under the terms of the Company's 2013 Plan, the Company may grant incentive stock options, non-qualified stock options, stock units, restricted stock grants, stock appreciation rights, stock bonus awards and dividend equivalents to officers and other employees and non-employee directors. The Human Resources Committee of the Company's Board of Directors ("Board"), or other committee appointed by the Board (collectively with the Human Resources Committee, the "2013 Equity Plan Committee") approves grants to officers and other employees, and the Board approves grants to non-employee directors. Grants under the 2013 Plan may be made through July 29, 2023. The term of each grant is at the discretion of the 2013 Equity Plan Committee, but in no event greater than ten years from the date of grant, and at the date of grant the 2013 Equity Plan Committee has discretion to determine the date or dates on which granted options become exercisable. Service-based options outstanding as of March 31, 2019 become exercisable at the rate of 25% per year commencing one year after the date of grant. Market-based stock options outstanding as of March 31, 2019 ,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either: (i) the rate of 50% of the shares underlying the grant at each of the third and fourth anniversaries of the date on which the award was granted or (ii) the rate of 25% of the shares underlying the grant on each of the first four anniversaries of the date on which the award was granted. Service-based RSUs granted to directors and outstanding at March 31, 2019 vest on July 29, 2019. Market-based and performance-based RSUs outstanding as of March 31, 2019 will vest only if certain market or performance conditions and service requirements have been met, and the dates on which they vest will depend on the period in which such market conditions and service requirements are met, if at all, except that vesting and redemption are accelerated upon a change of control. The Company recognizes grants, cancellations, and forfeitures as they occur. As of March 31, 2019 , there were 593,655 shares available for grant. Compensation cost is recognized over the stated vesting period consistent with the terms of the arrangement (i.e. either on a straight-line or graded-vesting basis). Stock Options Activity and related information pertaining to stock options for the year ended March 31, 2019 was as follows: Number of Options Weighted Average Exercise Price Weighted Average Remaining Contractual Life Aggregate Intrinsic Value Outstanding at April 1, 2018 537,800 $ 26.35 Granted 10,000 $ 13.39 Canceled (123,856 ) $ 25.34 Forfeited (19,969 ) $ 27.61 Outstanding at March 31, 2019 403,975 $ 26.27 4.5 years $ — Exercisable at March 31, 2019 227,125 $ 25.89 3.2 years $ — Expected to vest at March 31, 2019 176,850 $ 26.76 6.2 years $ — The Company issues treasury shares for stock option exercises. The cash flows resulting from the tax benefits from tax deductions in excess of the compensation cost recognized for those share awards (referred to as excess tax benefits) are presented as operating cash flows in the consolidated statements of cash flows. The fair value of each stock option granted was estimated on the date of grant using the Black-Scholes option valuation model with the following average assumptions: For the Years Ended March 31, 2019 2018 2017 Expected dividend yield at time of grant 5.97 % 2.91 % 2.91 % Expected stock price volatility 31 % 34 % 35 % Risk-free interest rate 3.22 % 2.21 % 1.66 % Expected life of option (in years) 6.3 6.3 4.8 Expected volatilities are based on historical volatility of the Company’s common stock. The risk-free interest rate is based on U.S. Treasury yields in effect at the time of grant. The expected option life reflects the average of the contractual term of the options and the weighted-average vesting period for all option tranches. The weighted average fair value of stock options granted during fiscal 2019 , 2018 and 2017 was $2.19 , $7.40 and $6.25 , per share, respectively. The total intrinsic value of options exercised during the years ended March 31, 2019 , 2018 and 2017 was $0 , $217,000 and $253,000 , respectively. The total fair value of stock options vested during fiscal 2019 , 2018 and 2017 was $832,000 , $850,000 and $1,048,000 , respectively. As of March 31, 2019 , there was $718,000 of total unrecognized compensation cost related to non-vested stock option awards granted under the Company’s equity incentive plans which is expected to be recognized over a weighted average period of 1.8 years. Compensation cost related to stock options recognized in operating results (included in selling, general and administrative expenses) was $378,000 , $628,000 , and $666,000 in the years ended March 31, 2019 , 2018 and 2017 , respectively, and the associated future income tax benefit recognized was $0 , $159,000 , and $256,000 in the years ended March 31, 2019 , 2018 and 2017 , respectively. Restricted Stock Units Activity and related information pertaining to RSUs for the year ended March 31, 2019 was as follows: Number of RSUs Weighted Average Fair Value Weighted Average Remaining Contractual Life Outstanding at April 1, 2018 211,255 $ 21.66 Granted 201,013 $ 14.46 Vested (21,320 ) $ 26.65 Canceled (39,215 ) $ 17.88 Forfeited (54,560 ) $ 19.25 Outstanding at March 31, 2019 297,173 $ 17.37 2.1 years There were no market-based RSUs granted during fiscal 2019 or 2018. The fair value of each market-based RSU granted during fiscal 2017 was estimated on the date of grant using a Monte Carlo simulation model with the following assumptions: March 31, 2017 Expected dividend yield at time of grant 2.99 % Expected stock price volatility 33 % Risk-free interest rate 1.20 % The fair value of each performance-based and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The total fair value of restricted stock units vested during fiscal 2019 , 2018 and 2017 was $1,204,000 , $1,108,000 and $806,000 , respectively. As of March 31, 2019 , there was $2,351,000 of total unrecognized compensation cost related to non-vested RSUs granted under the Company’s equity incentive plans which is expected to be recognized over a weighted average period of 1.9 years. Compensation cost related to RSUs recognized in operating results (included in selling, general and administrative expenses) was $1,666,000 , $1,368,000 and $1,118,000 in the years ended March 31, 2019 , 2018 and 2017 , respectively, and the associated future income tax benefit recognized was $0 , $345,000 and $431,000 in the years ended March 31, 2019 , 2018 and 2017 , respectively. During the fiscal 2019 annual employee grant, the Company issued performance-based RSUs. As of March 31, 2019 , the Company assessed the likelihood of achievement to be improbable over the three -year term of the grant and no compensation cost related to this grant was recognized. The Company will reassess the probability of achievement on a quarterly basis until the expiration of the grant.</t>
  </si>
  <si>
    <t>Retirement Benefit Plans</t>
  </si>
  <si>
    <t>Retirement Benefits [Abstract]</t>
  </si>
  <si>
    <t>RETIREMENT BENEFIT PLANS</t>
  </si>
  <si>
    <t>RETIREMENT BENEFIT PLANS Profit Sharing Plans The Company maintains defined contribution profit sharing and 401(k) plans covering substantially all of the employees of the Company and its subsidiaries as of March 31, 2019 . Annual contributions under the plan are determined by the Board of Directors of the Company. Consolidated expense related to the plans for the years ended March 31, 2019 , 2018 and 2017 was $1,553,000 , $1,233,000 and $864,000 , respectively. Postretirement Medical Plan The Company administers a postretirement medical plan covering certain persons who are employees or former employees of a former subsidiary. The plan is unfunded and frozen to new participants. The following table provides a reconciliation of the benefit obligation for the postretirement medical plan (in thousands): For the Years Ended March 31, 2019 2018 Benefit obligation at beginning of year $ 730 $ 787 Interest cost 26 30 Actuarial gain (46 ) (22 ) Benefits paid (62 ) (65 ) Benefit obligation at end of year $ 648 $ 730 As of March 31, 2019 , $65,000 of the benefit obligation was recorded in accrued other expenses and $583,000 was recorded in other long-term obligations in the consolidated balance sheet. As of March 31, 2018 , $62,000 of the benefit obligation was recorded in accrued other expenses and $668,000 was recorded in other long-term obligations in the consolidated balance sheet. The net loss recognized in accumulated other comprehensive income (loss) as of March 31, 2019 was $17,000 , net of tax, and the actuarial gain/loss expected to be amortized from accumulated other comprehensive loss into net periodic benefit cost during fiscal 2020 is zero . The assumptions used to develop the net periodic benefit cost for the years ended March 31, 2019 , 2018 and 2017 were a discount rate of 3.75% , 4.00% , and 4.25% , respectively, and assumed health care cost trend rate of 9% for fiscal 2019, 2018 and 2017 , trending down to an ultimate rate of 5% in 2027 . The assumption used to develop the benefit obligation as of the years ended March 31, 2019 and 2018 was a discount rate of 4.00% and 3.75% , respectively. The discount rate is determined based on the average of the FTSE Pension Liability Index, Moody's Long Term Corporate Bond Yield, and Moody's Seasoned Aaa Corporate Bond Yield. Net periodic benefit costs for the postretirement medical plan were $26,000 , $30,000 and $33,000 for the years ended March 31, 2019 , 2018 and 2017 , respectively. Pension Plan The Company administers a defined benefit pension plan that was acquired through the acquisition of McCall and covers certain employees of its United Kingdom subsidiary. The plan covers employees who meet the eligibility requirements as defined. The Company's funding policy is to make the minimum annual contribution that is required by applicable regulations, plus such amounts as the Company may determine to be appropriate from time to time. The plan is frozen to future accrual of benefits. Reconciliations of changes in the defined benefit obligation, fair value of plan assets and statement of funded status are as follows (in thousands): For the Years Ended March 31, 2019 2018 Change in benefit obligation: Benefit obligation as of April 1, 2018 and 2017 $ 3,883 $ 4,027 Interest cost 88 107 Plan amendment 46 — Actuarial gain (243 ) (233 ) Benefits paid (882 ) (455 ) Foreign currency impact (262 ) 437 Benefit obligation as of March 31, 2019 and 2018 $ 2,630 $ 3,883 Change in plan assets: Fair value of assets as of April 1, 2018 and 2017 $ 4,453 $ 3,929 Actual return on plan assets 105 451 Employer contributions 131 66 Benefits paid (882 ) (455 ) Foreign currency impact (304 ) 462 Fair value of plan assets as of March 31, 2019 and 2018 $ 3,503 $ 4,453 Funded status as of March 31, 2019 and 2018 $ 873 $ 570 As of March 31, 2019 and March 31, 2018, the net pension asset of $873,000 and $570,000 , respectively, was recorded in other assets in the consolidated balance sheets. The net gain recognized in accumulated other comprehensive income (loss) as of March 31, 2019 and 2018 was $431,000 and $304,000 , net of tax, respectively. There is an estimated net gain of $161,000 , prior service cost of $35,000 and no transition asset or obligation for the defined benefit pension plan that will be amortized from accumulated other comprehensive income (loss) into net periodic benefit cost during fiscal 2020. The components of net periodic pension benefit for the years ended March 31, 2019 and 2018 are as follows (in thousands): For the Years Ended March 31, 2019 2018 Interest cost $ 88 $ 107 Expected return on plan assets (151 ) (148 ) Net periodic pension benefit $ (63 ) $ (41 ) The assumptions used to develop the net periodic pension benefit was 2.6% and 2.7% for the years ended March 31, 2019 and 2018 , respectively. The assumptions used to develop the benefit obligation as of March 31, 2019 and 2018 was a discount rate of 2.3% and 2.6% , respectively. The Company has estimated the long-term rate of return on plan assets based primarily on contractual agreements with an insurance company. This rate of return approximated 3.8% during fiscal 2019 and 2018 . The Company's overall investment strategy is to outsource investment risk to an insurance company in return for a contractual rate of return. Funds are deposited with the insurance company in return for an agreed upon interest rate return on the principal balance. The accounting guidance on fair value measurements specifies a fair value hierarchy based upon the observability of inputs used in valuation techniques (Level 1, 2 and 3). See Note 10 for a discussion of the fair value hierarchy. The fair values of the pension plan assets represents a guaranteed investment contract with an insurance company as of March 31, 2019 and 2018 . The guaranteed investment contract is a Level 3 asset. The Company expects to make contributions of $65,000 to the pension plan in fiscal 2020 . The following table reflects the total benefits expected to be paid from the pension plan (in thousands): Fiscal 2020 $ — 2021 — 2022 103 2023 52 2024 373 2025-2029 790</t>
  </si>
  <si>
    <t>Income Taxes</t>
  </si>
  <si>
    <t>Income Tax Disclosure [Abstract]</t>
  </si>
  <si>
    <t>INCOME TAXES</t>
  </si>
  <si>
    <t>INCOME TAXES Income (loss) before income tax expense (benefit) was as follows (in thousands): For the Years Ended March 31, 2019 2018 2017 United States $ (48,233 ) $ (51,270 ) $ 14,502 Foreign 2,792 5,211 15,185 $ (45,441 ) $ (46,059 ) $ 29,687 The following table summarizes the provision (benefit) for U.S. federal, state and foreign taxes on income (loss) (in thousands): For the Years Ended March 31, 2019 2018 2017 Current: Federal $ — $ 2,828 $ 728 State (57 ) 236 352 Foreign 1,425 1,522 1,711 1,368 4,586 2,791 Deferred: Federal $ 4,623 $ (11,199 ) $ (1,260 ) State 2,949 (2,200 ) (161 ) Foreign (836 ) (726 ) (187 ) 6,736 (14,125 ) (1,608 ) $ 8,104 $ (9,539 ) $ 1,183 The differences between the statutory and effective federal income tax rates on income before income taxes were as follows: For the Years Ended March 31, 2019 2018 2017 U.S. federal statutory rate $ (9,543 ) $ (14,509 ) $ 10,390 State income taxes, less federal benefit 60 (1,681 ) 159 Non-deductible goodwill impairment — 2,632 — Foreign tax rate differential (256 ) (953 ) (2,258 ) Bargain purchase gain — — (6,214 ) U.S. tax legislation - revaluation of net deferred tax assets and liabilities — 1,939 — U.S. tax legislation - tax on unremitted foreign earnings — 2,866 — Change in tax reserves and valuation allowance 16,971 152 (562 ) Tax effect of GILTI (U.S. tax reform) 798 — — Other permanent differences (32 ) (133 ) (58 ) Other, net 106 148 (274 ) $ 8,104 $ (9,539 ) $ 1,183 The Tax Cuts and Jobs Act (the "Tax Act"), was enacted in the U.S. on December 22, 2017. The Tax Act reduced the U.S. federal corporate income tax rate from 35% to 21%, required companies to pay a one-time transition tax on earnings of foreign subsidiaries that were previously deferred and created new taxes on certain foreign earnings. ASC 740, "Accounting for Income Taxes," required companies to recognize the effect of the tax law changes in the period of enactment for those provisions that had an immediate accounting effect. Given the significance of the legislation, the Securities and Exchange Commission staff issued Staff Accounting Bulletin 118, "Income Tax Accounting Implications of the Tax Cuts and Jobs Act" ("SAB 118"), which allowed registrants to record provisional amounts during a one year “measurement period” similar to that used when accounting for business combinations. In fiscal 2018, the Company accrued $2,866,000 of tax expense for the one-time transition tax and recognized a tax benefit of $3,228,000 to re-measure deferred taxes. As of December 31, 2018, the Company completed the accounting for the effects of the Tax Act. In conjunction with filing its fiscal 2018 U.S. federal income tax return, the Company elected to offset the accumulated earnings of foreign subsidiaries subject to the one-time transition tax against other tax losses incurred in fiscal 2018. The net effect of that election eliminated the previously recorded $2,866,000 transition tax liability but correspondingly reduced the Company’s federal tax net operating loss carryforward to future years. The accounting effect on net tax expense was zero. In fiscal 2019, the Tax Act subjected the Company to a tax on global intangible low-taxed income (“GILTI”) earned by certain foreign subsidiaries, base erosion anti-abuse tax (“BEAT”), foreign derived intangible income tax (“FDII”), and IRS Section 163(j) interest limitation (“Interest Limitation”). Companies can make an accounting election to either recognize deferred taxes for temporary basis differences expected to reverse as GILTI in future years or treat GILTI tax as a current period expense. The Company has elected to account for GILTI tax as a current period expense. In fiscal 2019, all GILTI was offset by other taxable losses, no BEAT was incurred, and the impact of FDII was immaterial. The Company incurred an Interest Limitation, resulting in a deferred tax asset of $982,000 related to interest expense deduction carried forward, which was fully offset by a valuation allowance, as discussed below. The Company records a valuation allowance to reduce deferred tax assets to the amount that is more likely than not to be realized. Management assesses all available positive and negative evidence to estimate whether sufficient future taxable income will be generated to realize existing deferred tax assets. A significant piece of objective negative evidence evaluated in fiscal 2019 was the cumulative U.S. pretax loss incurred over the most recent three-year period. Such objective evidence limits the ability to consider other subjective evidence, such as our projections for future growth. On the basis of that evaluation, as of December 31, 2018, a full valuation allowance was recorded to fully offset our U.S. net deferred tax assets, as they more likely than not will not be realized. The amount of the deferred tax assets considered realizable, however, could be adjusted if estimates of future taxable income are increased or if objective negative evidence in the form of cumulative losses is no longer present and additional weight is given to subjective evidence, such as our projections for growth. Income tax benefits related to the exercise of stock options and vesting of restricted stock units reduced current taxes payable by $0 , $243,000 and $687,000 in fiscal 2019 , 2018 and 2017 , respectively. Deferred taxes are recorded based upon differences between the financial statement and tax bases of assets and liabilities and available net operating loss and credit carryforwards. The following temporary differences gave rise to net deferred income tax assets (liabilities) as of March 31, 2019 and 2018 (in thousands): March 31, 2019 2018 Deferred income tax assets: Inventories $ 4,060 $ 1,820 Accrued expenses 2,597 1,523 Federal net operating loss and credit carryforwards 7,740 5,204 State net operating loss and credit carryforwards 17,381 19,397 Foreign net operating loss carryforwards 4,676 4,598 Intangibles 7,226 4,361 Share-based compensation 1,724 1,986 45,404 38,889 Valuation allowance (38,758 ) (23,312 ) 6,646 15,577 Deferred income tax liabilities: Property, plant and equipment 7,174 6,529 Other 91 248 7,265 6,777 Net deferred income tax asset (liability) $ (619 ) $ 8,800 As of March 31, 2019 and 2018 , the Company had potential federal income tax benefits of $ 7,740,000 and $ 5,204,000 , respectively, from federal net operating losses that do not expire. As of March 31, 2019 and 2018 , the Company had potential state income tax benefits of $17,381,000 (net of federal tax of $4,620,000 ) and $19,397,000 (net of federal tax of $5,156,000 ), respectively, from state deferred tax assets and state net operating loss carryforwards that expire in various years through 2039 . As of March 31, 2019 and 2018 , the Company had potential foreign income tax benefits of $ 4,676,000 and $ 4,598,000 , respectively, from foreign net operating and capital losses, the majority of which do not expire. As of March 31, 2019 and 2018 , the Company provided valuation allowances of $38,758,000 and $23,312,000 , respectively. The valuation allowance reflects management’s assessment of the portion of the deferred tax asset that more likely than not will not be realized through future taxable earnings or implementation of tax planning strategies. The Company recognizes in its consolidated financial statements the impact of a tax position, if it is more likely than not that such position will be sustained on audit, based solely on the technical merits of the position. A reconciliation of the beginning and ending amount of gross unrecognized tax benefits is as follows (in thousands): March 31, 2019 2018 Gross unrecognized tax benefits at April 1 $ 1,852 $ 1,199 Additions based on tax positions related to the current year — 24 Additions based on tax positions related to the Simplicity acquisition — 774 Reductions for tax positions of prior years (237 ) (145 ) Gross unrecognized tax benefits at March 31 $ 1,615 $ 1,852 The total amount of gross unrecognized tax benefits as of March 31, 2019 of $1,615,000 was classified in long-term obligations in the accompanying consolidated balance sheet and the amount that would favorably affect the effective tax rate in future periods, if recognized, is $949,000 . The Company does not anticipate any significant changes to the amount of gross unrecognized tax benefits in the next 12 months. The Company recognizes potential accrued interest and/or penalties related to unrecognized tax benefits in income tax expense in the consolidated statements of operations. Approximately $528,000 of interest and penalties are accrued as of March 31, 2019 , $12,000 of which was recorded during the current year. The Company is subject to U.S. federal income tax as well as income tax in multiple state and foreign jurisdictions. The Company is no longer subject to U.S. federal income tax examinations for years prior to fiscal 2016. State income tax returns generally remain open back to fiscal 2013 and foreign income tax returns generally remain open back to fiscal 2006 in major jurisdictions in which the Company operates.</t>
  </si>
  <si>
    <t>Short-Term Borrowings and Credit Arrangements</t>
  </si>
  <si>
    <t>Debt Disclosure [Abstract]</t>
  </si>
  <si>
    <t>SHORT-TERM BORROWINGS AND CREDIT ARRANGEMENTS</t>
  </si>
  <si>
    <t>On March 7, 2019, the Company entered into a $125,000,000 asset based senior secured credit facility with three banks (the “ABL Credit Facility”). The Company used the proceeds from borrowings under the ABL Credit Facility to repay in full the Company’s prior credit facility with two banks (the “Prior Credit Facility”), under which the maximum credit available to the Company at any one time (the “Committed Amount”) was $50,000,000 at the time the Prior Credit Facility was repaid and terminated on March 7, 2019. Before being amended on November 2, 2018 (the “November 2018 Amendment”), the Prior Credit Facility had a Committed Amount that adjusted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 Prior to the November 2018 Amendment, the Company had the option under the Prior Credit Facility to increase the Commitment Level during part of any Low Commitment Period from $50,000,000 to an amount not less than $62,500,000 and not in excess of $125,000,000 ; except that the Commitment Level must remain at $50,000,000 for at least three consecutive months during each Low Commitment Period. During all or part of any Medium Commitment Period, the Company had the option to increase the Commitment Level from $100,000,000 to an amount not in excess $125,000,000 . Prior to the November 2018 Amendment, the Prior Credit Facility had a maturity date of March 16, 2020. The Prior Credit Facility contained financial covenants requiring the Company to maintain as of the last day of each fiscal quarter: (i) a tangible net worth of not less than $170,000,000 , and (ii) an interest coverage ratio of not less than 3.50 to 1.00 . The Prior Credit Facility also contained covenants that addressed, among other things, the ability of the Company and its subsidiaries to incur additional indebtedness; grant liens on their assets; engage in mergers, acquisitions, divestitures and/or sale-leaseback transactions; pay dividends and make other distributions in respect of their capital stock; make investments and capital expenditures; and enter into “negative pledge” agreements with respect to their assets. The restriction on the payment of dividends applied only upon the occurrence and continuance of a Company default under the Prior Credit Facility, or when a dividend payment would give rise to such a default. As of March 31, 2018, the Company was in compliance with all debt covenants under the Prior Credit Facility. The November 2018 Amendment was an agreement in which the lenders under the Prior Credit Facility waived certain events of default thereunder, and the parties amended certain provisions thereof. The events of default that were waived were based on: (A) the Company’s non-compliance as of September 30, 2018 with the financial covenants requiring the Company to maintain: (i) a minimum tangible net worth of at least $170,000,000 , and (ii) an interest coverage ratio of not less than 3.50 to 1.00; and (B) the making by the Company of certain payments otherwise permitted under the Prior Credit Facility but which were not permitted due to the existence of the foregoing events of default. The November 2018 Amendment modified the credit agreement that governed the Prior Credit Facility by (i) reducing the Committed Amount to $100,000,000 until January 31, 2019, and to $50,000,000 from February 1, 2019 until facility expiration; (ii) providing the lenders with a consent right on all acquisitions; (iii) effectively restricting any further repurchases, redemptions or retirements by the Company of the Company’s capital stock; (iv) providing for a borrowing base (the “Borrowing Base”) based on specified percentage amounts of the Company’s domestic accounts receivable and inventory; (v) limiting the aggregate amount that can be used by the Company at any one time for borrowings and letters of credit to the lesser of the Committed Amount and the Borrowing Base; (vi) increasing the marginal per annum interest rate applicable to borrowings from 0.95% to (a) 2.00% from November 1, 2018 through December 31, 2018, (b) 3.00% from January 1, 2019 through January 31, 2019, and (c) 3.50% from February 1, 2019 until expiration; and (vii) reducing the minimum required interest coverage ratio to 1.05 to 1.00. Under the November 2018 Amendment, the lenders received a collateral security interest in all of the Company’s domestic property and assets, including all accounts receivable, inventory, equipment, general intangible assets, and commercial personal property. On February 6, 2019, the Company and the lenders under the Prior Credit Facility entered into a Waiver Agreement (“Waiver Agreement”) in which the lenders waived events of default that then existed under the Prior Credit Facility. The events of default that were waived were based on: (A) the Company’s non-compliance as of December 31, 2018 with financial covenants requiring the Company to maintain: (i) a minimum tangible net worth of at least $170,000,000 , and (ii) an interest coverage ratio as of that date of not less than 1.05 to 1.00; and (B) the Company’s partial non-compliance with covenants contained in the November 2018 Amendment requiring the provision of certain documents to the lenders and/or the administrative agent within specified timeframes. Under the Waiver Agreement, the Company paid a waiver fee of $225,000 . As part of the Waiver Agreement, the Company agreed to repay and terminate the Prior Credit Facility by not later than March 7, 2019 and waived the 30-day cure period that would otherwise have applied if the Prior Credit Facility was not repaid and terminated by such date. On March 7, 2019, the Company and certain of its subsidiaries (together with the Company, the “Borrowers”) entered into the ABL Credit Facility and concurrently repaid and terminated the Prior Credit Facility. The credit agreement for the ABL Credit Facility (the “ABL Credit Agreement”) provides for a $125,000,000 revolving credit facility, with sublimits of $10,000,000 for letters of credit and $12,500,000 for swingline loans. Availability under the ABL Credit Facility is equal to the lesser of $125,000,000 or a Borrowing Base (as defined in the ABL Credit Agreement), in each case, minus (i) revolving loans outstanding and (ii) $15,000,000 until the Agent’s receipt of a compliance certificate demonstrating compliance with the financial covenants contained in the ABL Credit Agreement, as described below. The Borrowing Base consists of specified advance rates applied to certain of the Borrowers’ assets, including accounts receivable, inventory, equipment and real estate, as further set forth in the ABL Credit Agreement. The Borrowers may request an increase of up to $25,000,000 to the ABL Credit Facility on the terms set forth in the ABL Credit Agreement. The ABL Credit Facility has a maturity date of March 7, 2024, unless earlier terminated. At the Company’s election, loans made under the ABL Credit Facility will bear interest at either: (i) a base rate (“Base Rate”) plus an applicable rate or (ii) an “Adjusted LIBO Rate” (as defined in the ABL Credit Agreement) plus an applicable rate, subject to adjustment if an event of default under the Credit Agreement has occurred and is continuing. The Base Rate means the highest of (a) the Agent’s “prime rate,” (b) the federal funds effective rate plus 0.50% and (c) the Adjusted LIBO Rate for an interest period of one month plus 1% . During the period prior to March 31, 2020, Adjusted LIBO Rate loans made under the ABL Credit Facility will bear interest at the Adjusted LIBO Rate plus an applicable rate of 2.50% , and Base Rate loans made under the ABL Credit Facility will bear interest at the Base Rate plus an applicable rate of 1.50% . After March 31, 2020, the applicable rate will be adjusted based on the Company’s Fixed Charge Coverage Ratio (as defined in the ABL Credit Agreement) as further set forth in the ABL Credit Agreement. Additionally, the Company is subject to a commitment fee equal to 0.25% per annum on the average daily unused portion of the revolving commitment, payable monthly to the Agent for the ratable benefit of the lenders. The ABL Credit Facility is secured by a first priority perfected security interest in substantially all of the assets of the Borrowers, including certain real estate, subject to certain exceptions and exclusions as set forth in the ABL Credit Agreement and other loan documents, including the Pledge and Security Agreement (the “Pledge Agreement”) entered into by the Borrowers and the Agent contemporaneously with their execution of the ABL Credit Agreement. The ABL Credit Facility contains certain affirmative and negative covenants that are binding on the Borrowers, including, but not limited to, restrictions (subject to specified exceptions and qualifications) on the ability of the Borrowers to incur indebtedness, to create liens, to merge or consolidate, to make dispositions, to make restricted payments such as dividends, distributions or equity repurchases, to make investments or undertake acquisitions, to prepay other indebtedness, to enter into certain transactions with affiliates, to enter into sale and leaseback transactions, or to enter into any restrictive agreements. In addition, the ABL Credit Facility requires the Borrowers to abide by certain financial covenants calculated for the Company and its subsidiaries. Specifically, the ABL Credit Agreement requires the Company to not permit the Fixed Charge Coverage Ratio (as defined in the ABL Credit Agreement), as of the end of any fiscal quarter (commencing with the fiscal quarter ending June 30, 2019), to be less than 1.00 to 1.00. The ABL Credit Agreement also requires the Borrowers to maintain the following minimum EBITDA (as defined in the ABL Credit Agreement): (i) at the end of the fiscal quarter ending June 30, 2019, EBITDA for the 3-month period then ended of not less than $4,310,000 ; (ii) at the end of the fiscal quarter ending September 30, 2019, EBITDA for the 6-month period then ended of not less than $10,193,000 ; and (iii) at the end of the fiscal quarter ending December 31, 2019, EBITDA for the 9-month period then ended of not less than $20,012,000 . See Note 15 for subsequent event. The ABL Credit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material indebtedness, certain change in control events, voluntary or involuntary bankruptcy proceedings, certain judgments or decrees, failure of the ABL Credit Agreement o r other loan documents to be in full force and effect, certain ERISA events and judgments. The ABL Credit Agreement also contains certain prepayment provisions, representations, warranties and conditions. As of March 31, 2019, the Company was in compliance with all debt covenants under the ABL Credit Facility. Under the ABL Credit Facility, all collections on account of collateralized accounts receivable are required to be deposited into lock boxes that are subject to the control of the administrative agent (“Agent”) for the ABL Credit Facility (“Agent-Controlled Lock Boxes”). All funds deposited into Agent-Controlled Lock Boxes are swept daily and are required to be applied by the Agent as repayments of amounts owed by the Borrowers under the ABL Credit Facility. Accordingly, the Company has classified its outstanding loan balance under the ABL Credit Facility as of March 31, 2019 as a current liability. As of March 31, 2019 , there was $26,139,000 outstanding under the ABL Credit Facility. As of March 31, 2018 there was $40,000,000 outstanding under the Prior Credit Facility. For the fiscal year ended March 31, 2019, the weighted average interest rate for borrowings under the Prior Credit Facility and ABL Credit Facility was 4.23% . For the fiscal year ended March 31, 2018, the weighted average interest rate for borrowings under the Prior Credit Facility was 2.49% . The average and peak borrowings under the ABL Credit Facility and Prior Credit Facility were $ 48,676,000 and $ 73,695,000 , respectively, for the year ended March 31, 2019 . The average and peak borrowings under the Prior Credit Facility were $21,526,000 and $67,766,000 , respectively, for the year ended March 31, 2018. Outstanding letters of credit were were $2,182,000 as of March 31, 2019. These letters of credit guarantee funding of workers compensation claims and also guarantee the funding of a lease security deposit. The Company also finances certain equipment which is classified in the accompanying consolidated balance sheets as of March 31, 2019 and 2018 as follows (in thousands): March 31, 2019 2018 Current portion of long-term debt $ 173 $ 154 Long-term debt, net of current portion — 108 The Company leases certain equipment under capital leases. The future minimum annual lease payments, including interest, associated with the capital lease obligations are as follows (in thousands): Fiscal 2020 $ 145 2021 12 2022 1 2023 — 2024 — Total minimum lease obligations 158 Less amount representing interest at 4.89% (2 ) Present value of future minimum lease obligations $ 156 Long-term debt, including capital lease obligations, mature as follows as of March 31, 2019 (in thousands): Fiscal 2020 $ 316 2021 12 2022 1 2023 — 2024 — Total $ 329</t>
  </si>
  <si>
    <t>Operating Leases</t>
  </si>
  <si>
    <t>Leases [Abstract]</t>
  </si>
  <si>
    <t>OPERATING LEASES</t>
  </si>
  <si>
    <t>OPERATING LEASES The Company maintains various lease arrangements for property and equipment. The future minimum rental payments associated with all non-cancelable lease obligations are as follows (in thousands): Fiscal 2020 $ 10,520 2021 9,360 2022 8,446 2023 7,364 2024 6,200 Thereafter 21,818 Total $ 63,708 The Company records rent expense on a straight-line basis over the lease term. Rent expense was $11,482,000 , $9,423,000 and $6,468,000 for the years ended March 31, 2019 , 2018 and 2017 , respectively. Sublease income was $200,000 , $341,000 and $194,000 for the years ended March 31, 2019 , 2018 and 2017 , respectively.</t>
  </si>
  <si>
    <t>Fair Value of Financial Instruments</t>
  </si>
  <si>
    <t>Fair Value Disclosures [Abstract]</t>
  </si>
  <si>
    <t>FAIR VALUE OF FINANCIAL INSTRUMENTS</t>
  </si>
  <si>
    <t>FAIR VALUE OF FINANCIAL INSTRUMENTS Recurring Fair Value Measurements The Company uses certain derivative financial instruments as part of its risk management strategy to reduce interest rate and foreign currency risk. The Company recognizes all derivatives on the consolidated balance sheets at fair value based on quotes obtained from financial institutions. As of March 31, 2019, the interest rate swap agreement was discontinued and the fair value of interest rate swap agreement as of March 31, 2019 of $580,000 was reclassified into earnings with a realized loss included in other expense (income), net in the consolidated statement of operations and comprehensive income. The fair value of the interest rate swap agreement as of March 31, 2018 was $110,000 . There was no interest rate swap agreement as of March 31, 2017. There were no foreign currency contracts outstanding as of March 31, 2019 and 2018 . The Company maintains a nonqualified Deferred Compensation Plan (the "Deferred Comp Plan") for qualified employees. The Plan provides eligible key employees with the opportunity to elect to defer up to 50% of their eligible compensation under the Plan. The Company may make matching or discretionary contributions, at the discretion of the Board. All compensation deferred under the SERP and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s as of March 31, 2019 and 2018. The employees that maintained account balances under the old nonqualified Supplemental Executive Retirement Plan ("SERP") have been transferred to the new Deferred Comp Plan during the fiscal year. The Company maintains life insurance policies in connection with the Deferred Comp Plan discussed above. The Company also maintains two life insurance policies in connection with deferred compensation arrangements with two former executives. The cash surrender value of the policies are recorded in other long-term assets in the consolidated balance sheets and are based on quotes obtained from the insurance company as of March 31, 2019 and 2018 . In connection with the acquisition of Fitlosophy in fiscal 2019, the Company may pay up to an additional $10,500,000 of contingent earn-out consideration, in cash, if net sales of certain products meet or exceed five different thresholds during the period from the acquisition date through March 31, 2023. The estimated fair value of the contingent earn-out consideration is determined using a Monte Carlo simulation discounted to a present value which is accreted over the earn-out period. The contingent consideration liability is included in accrued other liabilities in the consolidated balance sheet as of March 31, 2019. Selected information relating to the aforementioned contingent consideration follows (in thousands): Contingent Earn-out Consideration Estimated fair value as of June 1, 2018 $ 1,600 Accretion 64 Remeasurement adjustment (298 ) Contingent Earn-out Consideration as of March 31, 2019 $ 1,366 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d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s as of March 31, 2019 and 2018 . March 31, 2019 Quoted Prices In Active Markets for Identical Assets (Level 1) Significant Other Observable Inputs (Level 2) Significant Unobservable Inputs (Level 3) (in thousands) Assets: Cash surrender value of life insurance policies $ 2,765 $ — $ 2,765 $ — Total assets $ 2,765 $ — $ 2,765 $ — Liabilities: Contingent earn-out consideration $ 1,366 $ — $ — $ 1,366 Interest rate swap agreement 580 — 580 — Deferred compensation plans 1,156 1,156 — — Total liabilities $ 3,102 $ 1,156 $ 580 $ 1,366 March 31, 2018 Quoted Prices In Active Markets for Identical Assets (Level 1) Significant Other Observable Inputs (Level 2) Significant Unobservable Inputs (Level 3) (in thousands) Assets: Marketable securities $ 359 $ 359 $ — $ — Cash surrender value of life insurance policies 2,007 — 2,007 — Total assets $ 2,366 $ 359 $ 2,007 $ — Liabilities: Interest rate swap agreement $ 110 $ — $ 110 $ — Deferred compensation plans 776 776 — — Total liabilities $ 886 $ 776 $ 110 $ — Cash and cash equivalents, accounts receivable, accounts payable and accrued expenses are reflected at carrying value in the consolidated balance sheets as such amounts are a reasonable estimate of their fair values due to the short-term nature of these instruments. The outstanding balance of the Company's long-term debt approximated its fair value based on the current rates available to the Company for debt of the same maturity and represents Level 2 financial instruments. Nonrecurring Fair Value Measurements The Company’s nonfinancial assets which are measured at fair value on a nonrecurring basis include property, plant and equipment,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during fiscal 2019, the Company acquired substantially all of the net assets and business of Fitlosophy on June 1, 2018 and determined that the aggregate fair value of the definite life tradename was $ 2,032,000 . In addition to the $ 2,500,000 paid at closing, the Company may pay up to an additional $ 10,500,000 of contingent earn-out consideration, in cash, if net sales of certain products meet or exceed five different thresholds during the period from the acquisition date through March 31, 2023. At the date of acquisition, the estimated fair value of the contingent earn-out consideration was $ 1,600,000 . The Company estimated the fair value of the acquired intangible assets using discounted cash flow techniques which included an estimate of future cash flows discounted to present value with an appropriate risk-adjusted discount rate (Level 3). Also discussed in Note 2, during fiscal 2018, the Company acquired substantially all of the net assets and business of Simplicity on November 3, 2017 and determined that the aggregate fair value of the acquired intangible assets, consisting of tradenames, customer lists and favorable lease contracts, was $ 20,982,000 . The Company estimated the fair value of the acquired intangible assets using discounted cash flow techniques which included an estimate of future cash flows discounted to present value with an appropriate risk-adjusted discount rate (Level 3). The Company determined that the aggregate preliminary fair value of the acquired inventory in the Simplicity acquisition was $ 30,804,000 which was estimated as the selling price less costs of disposal (Level 2). Additionally, as discussed in Note 2, during fiscal 2017, the Company acquired substantially all of the net assets and business of McCall on December 13, 2016 and determined that the fair value of acquired intangible assets, consisting of tradenames, was $4,400,000 . Also during fiscal 2017, the Company acquired substantially all of the assets of Schiff on July 8, 2016 and determined that the aggregate fair value of the acquired intangible assets, consisting of customer relationships, was $500,000 . The Company estimated the fair value of the aforementioned acquired intangible assets using discounted cash flow techniques which included an estimate of future cash flows discounted to present value with an appropriate risk-adjusted discount rate (Level 3). As discussed in Note 3, the Company acquired certain customer lists in the amount of $100,000 during fiscal 2017. The Company estimated the fair value of the acquired customer lists as the amount paid to acquire such customer lists (Level 1). The Company determined that the aggregate fair value of the acquired inventory in the McCall and Schiff acquisitions was $32,206,000 which was estimated as the selling price less costs of disposal (Level 2).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assumptions of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In the the first quarter fiscal 2019, the Company impaired the goodwill acquired during the Fitlosophy acquisition of $1,390,000 and in the fourth quarter of fiscal 2019, the Company recorded additional non-cash pre-tax impairment charges of $ 13,919,000 due to the full and partial impairment of customer lists and tradenames. In the fourth quarter of fiscal 2018, the Company recorded a non-cash pre-tax impairment charge of $ 33,358,000 due to the full impairment of goodwill and partial impairment of a tradename. See Note 3 for further discussion.</t>
  </si>
  <si>
    <t>Commitments and Contingencies</t>
  </si>
  <si>
    <t>Commitments and Contingencies Disclosure [Abstract]</t>
  </si>
  <si>
    <t>COMMITMENTS AND CONTINGENCIES</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Segment Disclosure</t>
  </si>
  <si>
    <t>Segment Reporting [Abstract]</t>
  </si>
  <si>
    <t>SEGMENT DISCLOSURE</t>
  </si>
  <si>
    <t>SEGMENT DISCLOSURE The Company operates in a single reporting segment, the creative development, manufacture, procurement, distribution and sale of seasonal, gift and craft products, primarily to mass market retailers in the United States. The majority of the Company’s assets are maintained in the United States. The Company’s detail of net sales from its various products is as follows (in thousands): For the Years Ended March 31, 2019 2018 2017 Craft $ 158,105 $ 114,306 $ 60,476 Gift 110,981 125,399 128,206 Seasonal 113,177 122,191 133,749 Total $ 382,263 $ 361,896 $ 322,431 One customer accounted for 23% , 25% and 30% of net sales in fiscal 2019 , 2018 and 2017 , respectively. One other customer accounted for 13% of net sales in fiscal 2019 and 10% of net sales in each of fiscal 2018 and 2017 .</t>
  </si>
  <si>
    <t>Recent Accounting Pronouncements</t>
  </si>
  <si>
    <t>Accounting Changes and Error Corrections [Abstract]</t>
  </si>
  <si>
    <t>RECENT ACCOUNTING PRONOUNCEMENTS</t>
  </si>
  <si>
    <t>RECENT ACCOUNTING PRONOUNCEMENTS In August 2018, the FASB issued Accounting Standards Update ("ASU") 2018-13, "Fair Value Measurement (Topic 820): Disclosure Framework - Changes to the Disclosure Requirements for Fair Value Measurement," which is designed to improve the effectiveness of disclosures by removing, modifying and adding disclosures related to fair value measurements. The new guidance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August 2018, the FASB issued ASU 2018-14, "Compensation - Retirement Benefits - Defined Benefit Plans - General (Subtopic 715-20): Disclosure Framework - Changes to the Disclosure Requirements for Defined Benefits Plans" ("ASU 2018-14"), which is designed to improve the effectiveness of disclosures by removing and adding disclosures related to defined benefit pension or other postretirement plans. ASU 2018-14 is required to be applied on a retrospective basis to all periods presented and is effective for the Company in its fiscal year ending March 31, 2021. Early adoption is permitted. The Company is currently evaluating the impact of the adoption of this standard, but it does not expect that it will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accounting for implementation costs incurred in a cloud computing arrangement that is a service contract with the requirements for capitalizing implementation costs incurred to develop or obtain internal-use software (and hosting arrangements that include an internal-use software license). Accordingly, the updated guidance requires an entity to determine the stage of a project that the implementation activity relates to and the nature of the associated costs in order to determine whether those costs should be expensed as incurred or capitalized.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February 2018, the FASB issued ASU 2018-02, "Income Statement - Reporting Comprehensive Income (Topic 220): Reclassification of Certain Tax Effects from Accumulated Other Comprehensive Income" ("ASU 2018-02"). ASU 2018-02 allows a reclassification from accumulated other comprehensive income (loss) to retained earnings for stranded tax effects resulting from the Tax Act. The amount of the reclassification is calculated based on the effect of the change in the U.S. federal corporate income tax rate on the gross deferred tax amounts at the date of the enactment of the Tax Act related to items that remained in accumulated other comprehensive income (loss) at that time. ASU 2018-02 requires entities to make new disclosures, regardless of whether they elect to reclassify tax effects. This ASU is effective for fiscal years beginning after December 15, 2018, including interim periods within those fiscal years. Early adoption is permitted. The Company is currently evaluating the impact of the adoption of this standard, but it does not expect that it will have a material impact on the Company's consolidated financial statements. In May 2017, the FASB issued ASU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April 1, 2018, with early adoption permitted. The Company adopted the guidance effective April 1, 2018 and it did not have an impact on it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The new guidance is required to be applied on a modified retrospective basis through a cumulative-effect adjustment to retained earnings as of the beginning of the period of adoption. The Company adopted the guidance effective April 1, 2018 and it did not have an impact on its consolidated financial statement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to clarify how to apply certain aspects of the new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standard in the comparative periods they present in their financial statements in the year of adoption. ASU 2016-02 and all subsequently issued amendments, collectively "ASC 842," is effective for fiscal years beginning after December 15, 2018, including interim periods within those fiscal years. Early adoption is permitted. The standard also requires certain quantitative and qualitative disclosures. The Company developed a comprehensive project plan for the adoption of ASC 842 that included representatives from across the Company's domestic and international locations. The project plan included evaluating the Company's lease portfolio, analyzing the standard’s impact on the Company’s various types of lease contracts and identifying the reporting requirements of the new standard. The Company has selected and implemented a software solution to aid in the accounting and disclosure requirements under this new standard. Contract review is complete and are in the process of assessing any potential impacts on our internal controls and processes related to both the implementation and ongoing compliance of the new guidance. The Company also completed its evaluation of transition considerations and decided on the following: the Company elected the package of transition practical expedients related to lease identification, lease classification, and initial direct costs. The Company will also apply the transition requirements as of April 1, 2019. In addition, the Company made the following accounting policy elections: (1) the Company will not separate lease and non-lease components by class of underlying asset, (2) the Company will apply the short-term lease exemption by class of underlying asset, and, (3) the Company will apply the portfolio approach to the development of its discount rates for the leases to be recorded in accordance with ASC 842. The Company has chosen not to elect the hindsight practical expedient for its transition to ASC 842. A modified retrospective transition approach is required, applying the new standard to all leases existing at the date of initial application. We adopted the new standard on April 1, 2019 and used the effective date as our date of initial application. The standard will have a material impact on its consolidated balance sheets but will not have a material impact on its consolidated net income (loss). In May 2014, the FASB issued ASU 2014-09, "Revenue from Contracts with Customers" ("ASU 2014-09"). ASU 2014-09 provides a single model for entities to use in accounting for revenue arising from contracts with customers. The new standard also requires expanded disclosures regarding the qualitative and quantitative information about the nature, amount, timing, and uncertainty of revenue and cash flows arising from contracts with customers. The FASB has subsequently issued additional, clarifying standards to address issues arising from implementation of the new revenue recognition standard. ASU 2014-09 and all subsequently issued amendments, collectively “ASC 606,” is effective for annual reporting periods beginning after December 15, 2017, including interim periods within that reporting period. The standard permits the use of either a full retrospective or a modified retrospective approach. The Company adopted ASC 606 on April 1, 2018 using the modified retrospective method. The amount and timing of revenue recognition was not impacted by the new standard, and therefore, no cumulative adjustment was recognized in retained earnings upon adoption. Certain liabilities for estimated product returns were inconsequential and have been reclassified to accrued customer programs from a contra-asset within accounts receivable, net, in the accompanying consolidated balance sheet as of March 31, 2019. Prior period amounts are not adjusted and continue to be reported in accordance with our historical accounting methods.</t>
  </si>
  <si>
    <t>Restructuring Plans</t>
  </si>
  <si>
    <t>Restructuring and Related Activities [Abstract]</t>
  </si>
  <si>
    <t xml:space="preserve"> RESTRUCTURING PLANS Business Restructuring In the first quarter of fiscal 2019, the Company announced a restructuring plan to combine its operations in the United Kingdom and its operations in Australia. This restructuring was undertaken in order to improve profitability and efficiency through the elimination of (i) redundant back office functions; (ii) certain staffing positions and (iii) excess distribution and warehouse capacity, and was substantially completed in the second quarter of fiscal 2019. As part of this restructuring plan, the Company recorded a restructuring charge of $557,000 in the second quarter of fiscal 2019. Also, in connection with this restructuring plan, the Company recorded an impairment of property, plant and equipment at one of the affected facilities in the United Kingdom of $1,398,000 , which is included in restructuring expenses in the accompanying consolidated statement of operations. As of March 31, 2019, the remaining liability of $39,000 was classified in accrued other liabilities in the accompanying consolidated balance sheet. Selected information relating to the aforementioned restructuring follows (in thousands): Employee Termination Costs Facility Exit Costs Other Costs Total Initial accrual $ 297 $ 127 $ 133 $ 557 Charges to expense 132 122 141 395 Cash paid (428 ) (225 ) (260 ) (913 ) Restructuring reserve as of March 31, 2019 $ 1 $ 24 $ 14 $ 39 Strategic Business Initiative In the third quarter of fiscal 2019, the Company announced that it engaged an international consulting firm to perform a comprehensive review of its operating structure with the goal of improving the alignment of processes across the business, as the Company continues to integrate recent acquisitions and evaluate its portfolio. In connection with this initiative, the Company recorded a restructuring reserve of $797,000 for severance in the third quarter of fiscal 2019. As of March 31, 2019, $634,000 of the remaining liability was classified in accrued other liabilities in the accompanying consolidated balance sheet. Selected information relating to the aforementioned restructuring follows (in thousands): Employee Termination Costs Initial accrual $ 797 Charges to expense (44 ) Cash paid (119 ) Restructuring reserve as of March 31, 2019 $ 634</t>
  </si>
  <si>
    <t>Subsequent Event</t>
  </si>
  <si>
    <t>Subsequent Events [Abstract]</t>
  </si>
  <si>
    <t xml:space="preserve"> SUBSEQUENT EVENT On May 23, 2019, the Company and certain of its subsidiaries (together with the Company, the “Borrowers”) entered into a Second Amendment (the “Amendment”) to its ABL Credit Facility, dated March 7, 2019. The Amendment reduces the aggregate principal amount of the revolving credit facility from $125,000,000 to $100,000,000 . Availability under the amended ABL Credit Facility is now equal to the lesser of $100,000,000 or a Borrowing Base (as defined in the ABL Credit Agreement), in each case minus (i) revolving loans outstanding and (ii) $15,000,000 until the Agent’s receipt of a compliance certificate demonstrating compliance with the amended financial covenants. The Amendment requires the Company to not permit the Fixed Charge Coverage Ratio (as defined in the Credit Agreement), as of the end of any calendar month (commencing with the twelve-month period ending March 31, 2020), to be less than 1.00 to 1.00. In addition, commencing with the period ending April 30, 2019 and continuing until the calendar month ending March 31, 2020, the Borrowers shall have, at the end of each calendar month set forth in the amended ABL Credit Agreement, EBITDA for the corresponding period (which such period shall be based on a cumulative monthly build-up commencing with the month ending April 30, 2019) then ending of not less than the corresponding amount set forth in the amended ABL Credit Agreement. The Amendment also requires capital expenditures (as defined in the amended ABL Credit Agreement) to not exceed $8,000,000 for fiscal 2020. Permitted Acquisitions (as defined in the ABL Credit Agreement) are no longer permitted under the amended ABL Credit Agreement, and certain Restricted Payments including dividends (as defined in the Credit Agreement) based upon meeting certain leverage ratio and average Availability criteria are no longer allowed. Pursuant to the Amendment, the Borrowers are subject to a one-time structuring fee of $100,000 and an amendment fee of $850,000 , both payable to the Agent. As a result of the reduction of the aggregate principal amount, the Company is required to write-off approximately $344,000 of previously capitalized deferred financing costs in May of fiscal 2020. Performance Improvement Initiative On May 8, 2019, the Company announced a restructuring plan with the goal of reducing the Company’s cost base to improve business performance, profitability and cash flow generation. In connection with this restructuring plan, the Company recorded a severance accrual of approximately $2,000,000 in fiscal 2020.</t>
  </si>
  <si>
    <t>Schedule II Valuation and Qualifying Accounts</t>
  </si>
  <si>
    <t>SEC Schedule, 12-09, Valuation and Qualifying Accounts [Abstract]</t>
  </si>
  <si>
    <t>SCHEDULE II VALUATION AND QUALIFYING ACCOUNTS Balance Charged at to Costs Charged Balance Beginning and to Other At End of of Period Expenses Accounts Deductions Period Year ended March 31, 2019 Accounts receivable allowances $ 1,576 $ 5,299 $ — $ 4,677 $ 2,198 Accrued customer programs 12,793 26,866 53 27,611 12,101 Year ended March 31, 2018 Accounts receivable allowances $ 1,283 $ 4,035 $ — $ 3,742 $ 1,576 Accrued customer programs 5,030 15,940 11,147 (a) 19,324 12,793 (b) Year ended March 31, 2017 Accounts receivable allowances $ 1,363 $ 5,188 $ — $ 5,268 $ 1,283 Accrued customer programs 3,275 9,716 2,296 (c) 10,257 5,030 Notes: (a) Balance at acquisition of Simplicity Creative Group and certain subsidiaries. (b) Classified in accrued customer programs and other long-term obligations in the accompanying consolidated balance sheet as of March 31, 2018. (c) Balance at acquisition of The McCall Pattern Company and certain subsidiarie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s fiscal year ends on March 31. References to a particular year refer to the fiscal year ending in March of that year. For example, fiscal 2019 refers to the fiscal year ended March 31, 2019 .</t>
  </si>
  <si>
    <t>Principles of Consolidation</t>
  </si>
  <si>
    <t>Principles of Consolidation The consolidated financial statements include the accounts of CSS Industries, Inc. and all of its subsidiaries. All intercompany transactions and accounts have been eliminated in consolidation.</t>
  </si>
  <si>
    <t>Nature of Business</t>
  </si>
  <si>
    <t>Nature of Business CSS is a creative consumer products company, focused on the seasonal, gift and craft categories. For these design-driven categories, the Company engages in the creative development, manufacture, procurement, distribution and sale of our products with an omni-channel approach focused primarily on mass market retailers. Seasonal The seasonal category includes holiday gift packaging items such as ribbon, bows, greeting cards, bag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Gift The gift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and other items that commemorate life's celebrations. Products in this category are primarily sold into mass, specialty, and online retailers, floral and packaging wholesalers and distributors, and are generally ordered on a replenishment basis throughout the year. Craft The craft category includes sewing patterns, ribbons and trims, buttons, sewing patterns, knitting needles, needle arts and kids crafts. These products are sold to mass market, specialty, and online retailers, and are generally ordered on a replenishment basis throughout the year. CSS’ product breadth provides its retail customers the opportunity to use a single vendor for much of their seasonal, gift and craft product requirements. A substantial portion of CSS’ products are manufactured and packaged in the United States and warehoused and distributed from facilities in the United States, the United Kingdom and Australia, with the remainder sourced from foreign suppliers, primarily in Asia.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t>
  </si>
  <si>
    <t>Foreign Currency Translation and Transactions</t>
  </si>
  <si>
    <t>Foreign Currency Translation and Transactions The Company's foreign subsidiaries generally use the local currency as the functional currency. The Company translates all assets and liabilities at year-end exchange rates and all income and expense accounts at average rates during the year.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other intangible and long-lived assets, income tax accounting and resolution of litigation and other proceedings. Actual results could differ from these estimates.</t>
  </si>
  <si>
    <t>Accounts Receivable</t>
  </si>
  <si>
    <t>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t>
  </si>
  <si>
    <t>Property, Plant and Equipment</t>
  </si>
  <si>
    <t>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expense (income), net. Maintenance and repairs are expensed as incurred while improvements are capitalized and depreciated over their estimated useful lives. For property, plant, and equipment, depreciation and amortization expense was $8,807,000 , $6,455,000 and $5,173,000 for the years ended March 31, 2019 , 2018 and 2017 , respectively. The Company maintains various operating leases and records rent expense on a straight-line basis over the lease term. See Note 9 for further discussion.</t>
  </si>
  <si>
    <t>Impairment of Long-Lived Assets including Goodwill, Other Intangible Assets and Property, Plant and Equipment</t>
  </si>
  <si>
    <t>Impairment of Long-Lived Assets including Other Intangible Assets and Property, Plant and Equipment Other indefinite lived intangible assets consist of tradenames which are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Derivative Financial Instruments</t>
  </si>
  <si>
    <t xml:space="preserve">Derivative Financial Instruments The Company uses certain derivative financial instruments as part of its risk management strategy to reduce interest rate and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loss)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expense (income), net as offsets of gains and losses resulting from the underlying hedged transactions. A realized gain of $3,000 and $56,000 was recorded in the years ended March 31, 2019 and 2017, respectively, and a realized loss of $ 108,000 was recorded in the year ended March 31, 2018. There were no open foreign currency forward exchange contracts as of March 31, 2019 and 2018 . On February 1, 2018, the Company entered into an interest rate swap agreement with a term of five years to manage its exposure to interest rate movements by effectively converting a portion of its anticipated working capital debt from variable to fixed rates. The notional amount of the interest rate swap contract subject to fixed rates was $40,000,000 in fiscal 2019 and 2018. Fixed interest rate payments were at a weighted average rate of 2.575% in fiscal 2018. Interest rate differentials paid under this agreement were recognized as adjustments to interest expense and were $ 147,000 and $ 60,000 for the years ended March 31, 2019 and 2018, respectively. This interest rate swap effectively converted $40,000,000 of the Company's variable-rate debt into fixed-rate debt with an effective interest rate of 3.525% ( 2.575% fixed + .95% spread) through March 2019. On March 7, 2019, the Company terminated its Prior Credit Facility and entered into an asset-based senior secured revolving credit facility (see Note 8). As of March 31, 2019, the Company updated its assessment of the swap and determined it was no longer probable the original forecasted transaction would occur. Accordingly, the Company reclassified into earnings a realized loss of $580,000 for the March 31, 2019 fair value of the interest rate swap agreement as a result of the discontinuance of the hedge. The related loss is included in interest expense (income) in the consolidated statements of operations. The interest rate swap agreement tied to the $40,000,000 debt was terminated on April 1, 2019. There were no interest rate swap agreements in fiscal 2017.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An assessment is made to determine the likelihood that our deferred tax assets will be recovered from future taxable income, and whether a valuation allowance is required to offset all or a portion of those deferred tax assets. To the extent the Company increases or decreases a valuation allowance, additional tax expense (benefit) is recorded in the consolidated statement of operations.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t>
  </si>
  <si>
    <t>Revenue Recognition</t>
  </si>
  <si>
    <t>Revenue Recognition Revenue from the sale of the Company's products is recognized when control of the promised goods is transferred to customers, in the amount that reflects the consideration the Company expects to be entitled to receive from its customers in exchange for those goods. The Company's revenue is recognized using the five-step model identified in Accounting Standards Codification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generally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sold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receive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related reserves are included in accrued customer programs in the consolidated balance sheet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as a reduction of accounts receivable in the consolidated balance sheets. If the amount of actual customer returns and chargebacks were to increase or decrease from the estimated amount, revisions to the estimated reserve would be recorded. The Company treats shipping and handling activities that occur after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are recognized as expense as the related revenue is recognized at a point in time. These costs are recorded in selling, general and administrative expenses. Taxes collected from customers are excluded from revenue and credited directly to obligations to the appropriate governmental agencies.</t>
  </si>
  <si>
    <t>Product Development Costs</t>
  </si>
  <si>
    <t>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gift and craft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t>
  </si>
  <si>
    <t>Shipping and Handling Costs</t>
  </si>
  <si>
    <t>Shipping and Handling Costs Shipping and handling costs are reported in cost of sales in the consolidated statements of operations.</t>
  </si>
  <si>
    <t>Share-Based Compensation</t>
  </si>
  <si>
    <t>Share-Based Compensation Share-based compensation cost is estimated at the grant date based on a fair-value model. Calculating the fair value of share-based awards at the grant date requires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The Company recognizes compensation cost over the stated vesting period consistent with the terms of the arrangement (i.e. either on a straight-line or graded-vesting basis).</t>
  </si>
  <si>
    <t>Summary of Significant Accounting Policies (Tables)</t>
  </si>
  <si>
    <t>Inventories consisted of the following (in thousands): March 31, 2019 2018 Raw material $ 14,246 $ 11,602 Work-in-process 16,816 17,809 Finished goods 65,169 73,025 $ 96,231 $ 102,436</t>
  </si>
  <si>
    <t>Property, plant and equipment</t>
  </si>
  <si>
    <t>Property, plant and equipment are stated at cost and include the following (in thousands): March 31, 2019 2018 Land $ 5,738 $ 7,100 Buildings, leasehold interests and improvements 40,893 45,164 Machinery, equipment and other 113,946 104,497 160,577 156,761 Less – Accumulated depreciation and amortization (109,657 ) (104,635 ) Net property, plant and equipment $ 50,920 $ 52,126 Depreciation is provided generally on the straight-line method and is based on estimated useful lives or terms of leases as follows: Buildings, leasehold interests and improvements Lease term to 45 years Machinery, equipment and other 3 to 15 years</t>
  </si>
  <si>
    <t>Computation of basic and diluted net income per common share</t>
  </si>
  <si>
    <t>The following table sets forth the computation of basic net income (loss) per common share and diluted net income (loss) per common share for the years ended March 31, 2019 , 2018 and 2017 : For the Years Ended March 31, 2019 2018 2017 (in thousands, except per share amounts) Numerator: Net income (loss) $ (53,545 ) $ (36,520 ) $ 28,504 Denominator: Weighted average shares outstanding for basic income (loss) per common share 8,964 9,108 9,074 Effect of dilutive stock options — — 41 Adjusted weighted average shares outstanding for diluted income (loss) per common share 8,964 9,108 9,115 Basic net income (loss) per common share $ (5.97 ) $ (4.01 ) $ 3.14 Diluted net income (loss) per common share $ (5.97 ) $ (4.01 ) $ 3.13</t>
  </si>
  <si>
    <t>Supplemental schedule of cash flow information</t>
  </si>
  <si>
    <t>Supplemental Schedule of Cash Flow Information For the Years Ended March 31, 2019 2018 2017 (in thousands) Cash paid during the year for: Interest $ 2,303 $ 511 $ 264 Income taxes $ 1,467 $ 1,484 $ 2,270 Details of acquisitions: Fair value of assets acquired $ 4,268 $ 92,666 $ 50,445 Liabilities assumed 168 23,049 15,416 Net assets acquired 4,100 69,617 35,029 Amount due seller — 2,500 — Total consideration 4,100 67,117 35,029 Less cash acquired — 1,889 — Less contingent consideration 1,600 — — Less gain on bargain purchases — — 19,990 Net cash paid for acquisitions $ 2,500 $ 65,228 $ 15,039</t>
  </si>
  <si>
    <t>Components of Accumulated Other Comprehensive Income (Loss), Net</t>
  </si>
  <si>
    <t>Components of Accumulated Other Comprehensive Income (Loss), Net For the Years Ended March 31, 2019 2018 2017 (in thousands) Accumulated effect of currency translation adjustment: Balance at beginning of year $ 988 $ 45 $ — Currency translation adjustment during period (976 ) 943 45 Balance at end of year $ 12 $ 988 $ 45 Accumulated effect of pension and postretirement benefits: Balance at beginning of year $ 259 $ (108 ) $ (62 ) Net gain (loss) arising from pension and postretirement benefits 194 367 (46 ) Balance at end of year $ 453 $ 259 $ (108 ) Accumulated effect interest rate swap agreement: Balance at beginning of year $ (84 ) $ — $ — Amounts reclassified from accumulated other comprehensive income (loss): (a) Termination of interest rate swap agreement 84 — — Fair value adjustment — (84 ) — Balance at end of year $ — $ (84 ) $ — (a) Amounts reclassified are recorded in interest expense on the consolidated statement of operations.</t>
  </si>
  <si>
    <t>Business Acquisitions (Tables)</t>
  </si>
  <si>
    <t>Schedule of business combinations</t>
  </si>
  <si>
    <t>The following table summarizes the purchase price at the date of acquisition (in thousands): Cash $ 2,500 Contingent earn-out consideration 1,600 Purchase price $ 4,100</t>
  </si>
  <si>
    <t>Schedule of assets acquired and liabilities assumed</t>
  </si>
  <si>
    <t>The following table summarizes the fair values of the assets acquired and liabilities assumed at the date of acquisition in fiscal 2018 (in thousands): Cash $ 1,889 Accounts receivable 11,787 Inventory 30,804 Other assets 1,460 Total current assets 45,940 Property, plant and equipment 15,188 Intangible assets 20,982 Goodwill 9,642 Other 914 Total assets acquired 92,666 Current liabilities 16,912 Deferred tax liability 840 Other long-term obligations 5,297 Total liabilities assumed 23,049 Net assets acquired $ 69,617 The following table summarizes the fair values of the assets acquired and liabilities assumed at the date of acquisitions in fiscal 2017 (in thousands): Accounts receivable $ 2,762 Inventory 32,206 Other assets 553 Total current assets 35,521 Property, plant and equipment 9,473 Intangible assets 4,900 Other 551 Total assets acquired 50,445 Current liabilities 5,328 Deferred tax liability 9,419 Long-term debt 516 Other long-term obligations 153 Total liabilities assumed 15,416 Net assets acquired $ 35,029 The following table summarizes the fair values of the assets acquired and liabilities assumed at the date of acquisition in fiscal 2019 (in thousands): Accounts receivable $ 389 Inventory 452 Other assets 5 Total current assets 846 Intangible assets 2,032 Goodwill 1,390 Total assets acquired 4,268 Current liabilities 168 Net assets acquired $ 4,100</t>
  </si>
  <si>
    <t>Schedule of pro forma revenues and earnings</t>
  </si>
  <si>
    <t>The following table summarizes the revenue and earnings of the Company had the date of the Simplicity, McCall, and Schiff acquisitions been April 1, 2016 (unaudited and in thousands): For the Years Ended March 31, 2018 2017 Supplemental pro forma revenue $ 413,577 $ 440,676 Supplemental pro forma earnings (1) $ (18,131 ) $ 15,465 Supplemental pro forma earnings per basic share (1) $ (1.99 ) $ 1.70 Supplemental pro forma earnings per diluted share (1) $ (1.99 ) $ 1.70 (1) Earnings and earnings per share in the above pro forma table exclude bargain purchase gains and recognition of inventory step-up through cost of sales as the inventory turns.</t>
  </si>
  <si>
    <t>Goodwill, Other Intangible Assets and Long-Lived Assets (Tables)</t>
  </si>
  <si>
    <t>Summary of goodwill</t>
  </si>
  <si>
    <t>The following table shows changes in goodwill for the fiscal years ended March 31, 2018 and 2019 (in thousands): Balance as of March 31, 2017 $ 19,916 Acquisition of Simplicity 9,642 Impairment charge (29,558 ) Balance as of March 31, 2018 — Acquisition of Fitlosophy 1,390 Impairment charge (1,390 ) Balance as of March 31, 2019 $ —</t>
  </si>
  <si>
    <t>Indefinite lived intangible assets rollforward</t>
  </si>
  <si>
    <t>The change in the gross carrying amount of other intangible assets for the years ended March 31, 2018 and 2019 is as follows (in thousands): Tradenames and Trademarks Customer Relationships Favorable Lease Contracts Patent Trademarks Balance as of March 31, 2017 $ 19,953 $ 39,757 $ — $ 1,164 $ 403 Acquisition of Simplicity 8,200 8,900 3,882 — — Impairment charge (3,800 ) — — — — Balance as of March 31, 2018 24,353 48,657 3,882 1,164 403 Acquisition of Fitlosophy — — — — 2,032 Asset Acquisition of Dimensional — — — 302 — Impairment charge (9,299 ) (4,620 ) — — — Balance as of March 31, 2019 $ 15,054 $ 44,037 $ 3,882 $ 1,466 $ 2,435</t>
  </si>
  <si>
    <t>Finite lived intangible assets rollforward</t>
  </si>
  <si>
    <t>Gross carrying value of intangible assets and accumulated amortization</t>
  </si>
  <si>
    <t>The gross carrying amount and accumulated amortization of other intangible assets as of March 31, 2019 and 2018 is as follows (in thousands): March 31, 2019 March 31, 2018 Gross Carrying Amount Accumulated Amortization Gross Carrying Amount Accumulated Amortization Tradenames and trademarks $ 15,054 $ — $ 24,353 $ — Customer relationships 44,037 23,942 48,657 19,976 Favorable lease contracts 3,882 1,016 3,882 299 Patents 1,466 1,059 1,164 941 Trademarks 2,435 645 403 393 Covenants not to compete 530 457 530 351 $ 67,404 $ 27,119 $ 78,989 $ 21,960</t>
  </si>
  <si>
    <t>Composition of intangibles and amortization expense</t>
  </si>
  <si>
    <t>The estimated amortization expense for the next five fiscal years is as follows (in thousands): Fiscal 2020 $ 3,801 2021 3,314 2022 3,218 2023 2,922 2024 2,835</t>
  </si>
  <si>
    <t>Share-Based Plans (Tables)</t>
  </si>
  <si>
    <t>Share-based Compensation Arrangement by Share-based Payment Award [Line Items]</t>
  </si>
  <si>
    <t>Schedule of activity and related information pertaining to stock options</t>
  </si>
  <si>
    <t>Activity and related information pertaining to stock options for the year ended March 31, 2019 was as follows: Number of Options Weighted Average Exercise Price Weighted Average Remaining Contractual Life Aggregate Intrinsic Value Outstanding at April 1, 2018 537,800 $ 26.35 Granted 10,000 $ 13.39 Canceled (123,856 ) $ 25.34 Forfeited (19,969 ) $ 27.61 Outstanding at March 31, 2019 403,975 $ 26.27 4.5 years $ — Exercisable at March 31, 2019 227,125 $ 25.89 3.2 years $ — Expected to vest at March 31, 2019 176,850 $ 26.76 6.2 years $ —</t>
  </si>
  <si>
    <t>Schedule of activity and related information pertaining to RSUs</t>
  </si>
  <si>
    <t>Activity and related information pertaining to RSUs for the year ended March 31, 2019 was as follows: Number of RSUs Weighted Average Fair Value Weighted Average Remaining Contractual Life Outstanding at April 1, 2018 211,255 $ 21.66 Granted 201,013 $ 14.46 Vested (21,320 ) $ 26.65 Canceled (39,215 ) $ 17.88 Forfeited (54,560 ) $ 19.25 Outstanding at March 31, 2019 297,173 $ 17.37 2.1 years</t>
  </si>
  <si>
    <t>Stock Options</t>
  </si>
  <si>
    <t>Schedule of the fair value of each stock option granted using valuation assumptions</t>
  </si>
  <si>
    <t>The fair value of each stock option granted was estimated on the date of grant using the Black-Scholes option valuation model with the following average assumptions: For the Years Ended March 31, 2019 2018 2017 Expected dividend yield at time of grant 5.97 % 2.91 % 2.91 % Expected stock price volatility 31 % 34 % 35 % Risk-free interest rate 3.22 % 2.21 % 1.66 % Expected life of option (in years) 6.3 6.3 4.8</t>
  </si>
  <si>
    <t>RSUs</t>
  </si>
  <si>
    <t>The fair value of each market-based RSU granted during fiscal 2017 was estimated on the date of grant using a Monte Carlo simulation model with the following assumptions: March 31, 2017 Expected dividend yield at time of grant 2.99 % Expected stock price volatility 33 % Risk-free interest rate 1.20 %</t>
  </si>
  <si>
    <t>Retirement Benefit Plans (Tables)</t>
  </si>
  <si>
    <t>Schedule of reconciliation of the benefit obligation for the postretirement medical plan</t>
  </si>
  <si>
    <t>The following table provides a reconciliation of the benefit obligation for the postretirement medical plan (in thousands): For the Years Ended March 31, 2019 2018 Benefit obligation at beginning of year $ 730 $ 787 Interest cost 26 30 Actuarial gain (46 ) (22 ) Benefits paid (62 ) (65 ) Benefit obligation at end of year $ 648 $ 730</t>
  </si>
  <si>
    <t>Reconciliation of changes in the defined benefit obligation, fair value of plan assets and statement of funded status</t>
  </si>
  <si>
    <t>Reconciliations of changes in the defined benefit obligation, fair value of plan assets and statement of funded status are as follows (in thousands): For the Years Ended March 31, 2019 2018 Change in benefit obligation: Benefit obligation as of April 1, 2018 and 2017 $ 3,883 $ 4,027 Interest cost 88 107 Plan amendment 46 — Actuarial gain (243 ) (233 ) Benefits paid (882 ) (455 ) Foreign currency impact (262 ) 437 Benefit obligation as of March 31, 2019 and 2018 $ 2,630 $ 3,883 Change in plan assets: Fair value of assets as of April 1, 2018 and 2017 $ 4,453 $ 3,929 Actual return on plan assets 105 451 Employer contributions 131 66 Benefits paid (882 ) (455 ) Foreign currency impact (304 ) 462 Fair value of plan assets as of March 31, 2019 and 2018 $ 3,503 $ 4,453 Funded status as of March 31, 2019 and 2018 $ 873 $ 570</t>
  </si>
  <si>
    <t>Schedule of net periodic pension benefit</t>
  </si>
  <si>
    <t>The components of net periodic pension benefit for the years ended March 31, 2019 and 2018 are as follows (in thousands): For the Years Ended March 31, 2019 2018 Interest cost $ 88 $ 107 Expected return on plan assets (151 ) (148 ) Net periodic pension benefit $ (63 ) $ (41 )</t>
  </si>
  <si>
    <t>Schedule of expected benefit payments</t>
  </si>
  <si>
    <t>The following table reflects the total benefits expected to be paid from the pension plan (in thousands): Fiscal 2020 $ — 2021 — 2022 103 2023 52 2024 373 2025-2029 790</t>
  </si>
  <si>
    <t>Income Taxes (Tables)</t>
  </si>
  <si>
    <t>Income (Loss) from continuing operations before income tax</t>
  </si>
  <si>
    <t>Income (loss) before income tax expense (benefit) was as follows (in thousands): For the Years Ended March 31, 2019 2018 2017 United States $ (48,233 ) $ (51,270 ) $ 14,502 Foreign 2,792 5,211 15,185 $ (45,441 ) $ (46,059 ) $ 29,687</t>
  </si>
  <si>
    <t>Schedule of provisions for income taxes on income from continuing operations</t>
  </si>
  <si>
    <t>The following table summarizes the provision (benefit) for U.S. federal, state and foreign taxes on income (loss) (in thousands): For the Years Ended March 31, 2019 2018 2017 Current: Federal $ — $ 2,828 $ 728 State (57 ) 236 352 Foreign 1,425 1,522 1,711 1,368 4,586 2,791 Deferred: Federal $ 4,623 $ (11,199 ) $ (1,260 ) State 2,949 (2,200 ) (161 ) Foreign (836 ) (726 ) (187 ) 6,736 (14,125 ) (1,608 ) $ 8,104 $ (9,539 ) $ 1,183</t>
  </si>
  <si>
    <t>Effective federal income tax rates on income (Loss) from continuing operation before income tax</t>
  </si>
  <si>
    <t>The differences between the statutory and effective federal income tax rates on income before income taxes were as follows: For the Years Ended March 31, 2019 2018 2017 U.S. federal statutory rate $ (9,543 ) $ (14,509 ) $ 10,390 State income taxes, less federal benefit 60 (1,681 ) 159 Non-deductible goodwill impairment — 2,632 — Foreign tax rate differential (256 ) (953 ) (2,258 ) Bargain purchase gain — — (6,214 ) U.S. tax legislation - revaluation of net deferred tax assets and liabilities — 1,939 — U.S. tax legislation - tax on unremitted foreign earnings — 2,866 — Change in tax reserves and valuation allowance 16,971 152 (562 ) Tax effect of GILTI (U.S. tax reform) 798 — — Other permanent differences (32 ) (133 ) (58 ) Other, net 106 148 (274 ) $ 8,104 $ (9,539 ) $ 1,183</t>
  </si>
  <si>
    <t>Net deferred income tax assets (liabilities)</t>
  </si>
  <si>
    <t>The following temporary differences gave rise to net deferred income tax assets (liabilities) as of March 31, 2019 and 2018 (in thousands): March 31, 2019 2018 Deferred income tax assets: Inventories $ 4,060 $ 1,820 Accrued expenses 2,597 1,523 Federal net operating loss and credit carryforwards 7,740 5,204 State net operating loss and credit carryforwards 17,381 19,397 Foreign net operating loss carryforwards 4,676 4,598 Intangibles 7,226 4,361 Share-based compensation 1,724 1,986 45,404 38,889 Valuation allowance (38,758 ) (23,312 ) 6,646 15,577 Deferred income tax liabilities: Property, plant and equipment 7,174 6,529 Other 91 248 7,265 6,777 Net deferred income tax asset (liability) $ (619 ) $ 8,800</t>
  </si>
  <si>
    <t>A reconciliation of the beginning and ending amount of gross unrecognized tax benefits</t>
  </si>
  <si>
    <t>A reconciliation of the beginning and ending amount of gross unrecognized tax benefits is as follows (in thousands): March 31, 2019 2018 Gross unrecognized tax benefits at April 1 $ 1,852 $ 1,199 Additions based on tax positions related to the current year — 24 Additions based on tax positions related to the Simplicity acquisition — 774 Reductions for tax positions of prior years (237 ) (145 ) Gross unrecognized tax benefits at March 31 $ 1,615 $ 1,852</t>
  </si>
  <si>
    <t>Short-Term Borrowings and Credit Arrangements (Tables)</t>
  </si>
  <si>
    <t>Summary of maximum credit available to the company on a periodic basis</t>
  </si>
  <si>
    <t>Before being amended on November 2, 2018 (the “November 2018 Amendment”), the Prior Credit Facility had a Committed Amount that adjusted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t>
  </si>
  <si>
    <t>Schedule of long term debt</t>
  </si>
  <si>
    <t>The Company also finances certain equipment which is classified in the accompanying consolidated balance sheets as of March 31, 2019 and 2018 as follows (in thousands): March 31, 2019 2018 Current portion of long-term debt $ 173 $ 154 Long-term debt, net of current portion — 108</t>
  </si>
  <si>
    <t>Schedule of future minimum capital lease payments</t>
  </si>
  <si>
    <t>The Company leases certain equipment under capital leases. The future minimum annual lease payments, including interest, associated with the capital lease obligations are as follows (in thousands): Fiscal 2020 $ 145 2021 12 2022 1 2023 — 2024 — Total minimum lease obligations 158 Less amount representing interest at 4.89% (2 ) Present value of future minimum lease obligations $ 156</t>
  </si>
  <si>
    <t>Schedule of long term debt maturities</t>
  </si>
  <si>
    <t>Long-term debt, including capital lease obligations, mature as follows as of March 31, 2019 (in thousands): Fiscal 2020 $ 316 2021 12 2022 1 2023 — 2024 — Total $ 329</t>
  </si>
  <si>
    <t>Operating Leases (Tables)</t>
  </si>
  <si>
    <t>Summary of future minimum rental payments</t>
  </si>
  <si>
    <t>The Company maintains various lease arrangements for property and equipment. The future minimum rental payments associated with all non-cancelable lease obligations are as follows (in thousands): Fiscal 2020 $ 10,520 2021 9,360 2022 8,446 2023 7,364 2024 6,200 Thereafter 21,818 Total $ 63,708</t>
  </si>
  <si>
    <t>Fair Value of Financial Instruments (Tables)</t>
  </si>
  <si>
    <t>Fair Value of Contingent Consideration</t>
  </si>
  <si>
    <t>Selected information relating to the aforementioned contingent consideration follows (in thousands): Contingent Earn-out Consideration Estimated fair value as of June 1, 2018 $ 1,600 Accretion 64 Remeasurement adjustment (298 ) Contingent Earn-out Consideration as of March 31, 2019 $ 1,366</t>
  </si>
  <si>
    <t>Financial assets and liabilities measured at fair value on a recurring basis</t>
  </si>
  <si>
    <t>The following table presents the Company’s fair value hierarchy for those financial assets and liabilities measured at fair value on a recurring basis in its consolidated balance sheets as of March 31, 2019 and 2018 . March 31, 2019 Quoted Prices In Active Markets for Identical Assets (Level 1) Significant Other Observable Inputs (Level 2) Significant Unobservable Inputs (Level 3) (in thousands) Assets: Cash surrender value of life insurance policies $ 2,765 $ — $ 2,765 $ — Total assets $ 2,765 $ — $ 2,765 $ — Liabilities: Contingent earn-out consideration $ 1,366 $ — $ — $ 1,366 Interest rate swap agreement 580 — 580 — Deferred compensation plans 1,156 1,156 — — Total liabilities $ 3,102 $ 1,156 $ 580 $ 1,366 March 31, 2018 Quoted Prices In Active Markets for Identical Assets (Level 1) Significant Other Observable Inputs (Level 2) Significant Unobservable Inputs (Level 3) (in thousands) Assets: Marketable securities $ 359 $ 359 $ — $ — Cash surrender value of life insurance policies 2,007 — 2,007 — Total assets $ 2,366 $ 359 $ 2,007 $ — Liabilities: Interest rate swap agreement $ 110 $ — $ 110 $ — Deferred compensation plans 776 776 — — Total liabilities $ 886 $ 776 $ 110 $ —</t>
  </si>
  <si>
    <t>Segment Disclosure (Tables)</t>
  </si>
  <si>
    <t>Revenues from its various products</t>
  </si>
  <si>
    <t>The Company’s detail of net sales from its various products is as follows (in thousands): For the Years Ended March 31, 2019 2018 2017 Craft $ 158,105 $ 114,306 $ 60,476 Gift 110,981 125,399 128,206 Seasonal 113,177 122,191 133,749 Total $ 382,263 $ 361,896 $ 322,431</t>
  </si>
  <si>
    <t>Restructuring Plans (Tables)</t>
  </si>
  <si>
    <t>Schedule of restructuring and related costs</t>
  </si>
  <si>
    <t>Selected information relating to the aforementioned restructuring follows (in thousands): Employee Termination Costs Facility Exit Costs Other Costs Total Initial accrual $ 297 $ 127 $ 133 $ 557 Charges to expense 132 122 141 395 Cash paid (428 ) (225 ) (260 ) (913 ) Restructuring reserve as of March 31, 2019 $ 1 $ 24 $ 14 $ 39 Selected information relating to the aforementioned restructuring follows (in thousands): Employee Termination Costs Initial accrual $ 797 Charges to expense (44 ) Cash paid (119 ) Restructuring reserve as of March 31, 2019 $ 634</t>
  </si>
  <si>
    <t>Summary of Significant Accounting Policies - Additional Information (Details)</t>
  </si>
  <si>
    <t>Mar. 29, 2019USD ($)</t>
  </si>
  <si>
    <t>Feb. 01, 2018USD ($)</t>
  </si>
  <si>
    <t>Mar. 31, 2019USD ($)contractshares</t>
  </si>
  <si>
    <t>Mar. 31, 2018USD ($)contractshares</t>
  </si>
  <si>
    <t>Mar. 31, 2017USD ($)shares</t>
  </si>
  <si>
    <t>Mar. 28, 2019USD ($)</t>
  </si>
  <si>
    <t>Jun. 01, 2018USD ($)</t>
  </si>
  <si>
    <t>Nov. 03, 2017USD ($)</t>
  </si>
  <si>
    <t>Dec. 13, 2016USD ($)</t>
  </si>
  <si>
    <t>Summary of Significant Accounting Policies (Textual) [Abstract]</t>
  </si>
  <si>
    <t>LIFO inventory amount</t>
  </si>
  <si>
    <t>Charge from initiative to streamline product offerings</t>
  </si>
  <si>
    <t>Inventory on consignment</t>
  </si>
  <si>
    <t>Business acquisition, inventory adjustment</t>
  </si>
  <si>
    <t>Proceeds from disposal of assets</t>
  </si>
  <si>
    <t>Loss on sale of assets</t>
  </si>
  <si>
    <t>Depreciation expense</t>
  </si>
  <si>
    <t>Interest expense</t>
  </si>
  <si>
    <t>Interest income</t>
  </si>
  <si>
    <t>Product development costs capitalized</t>
  </si>
  <si>
    <t>Product development expense</t>
  </si>
  <si>
    <t>Antidilutive securities excluded from computation of net income per share | shares</t>
  </si>
  <si>
    <t>Other Current Assets</t>
  </si>
  <si>
    <t>Other Long-Term Assets</t>
  </si>
  <si>
    <t>Prepaid Expenses and Other Current Assets</t>
  </si>
  <si>
    <t>Foreign exchange contract</t>
  </si>
  <si>
    <t>Realized gain (loss)</t>
  </si>
  <si>
    <t>Number of open forward exchange contracts | contract</t>
  </si>
  <si>
    <t>Interest rate swap agreement</t>
  </si>
  <si>
    <t>Term of derivative instrument</t>
  </si>
  <si>
    <t>5 years</t>
  </si>
  <si>
    <t>Notional amount</t>
  </si>
  <si>
    <t>Weighted average interest rate</t>
  </si>
  <si>
    <t>2.575%</t>
  </si>
  <si>
    <t>Fixed rate</t>
  </si>
  <si>
    <t>Realized loss reclassified into earnings</t>
  </si>
  <si>
    <t>Minimum</t>
  </si>
  <si>
    <t>FIFO inventory amount</t>
  </si>
  <si>
    <t>Revenue payment terms</t>
  </si>
  <si>
    <t>30 days</t>
  </si>
  <si>
    <t>Minimum | Other Seasonal</t>
  </si>
  <si>
    <t>Period for which production cost capitalized</t>
  </si>
  <si>
    <t>18 months</t>
  </si>
  <si>
    <t>Selling season in which production capitalized cost amortized</t>
  </si>
  <si>
    <t>2 months</t>
  </si>
  <si>
    <t>Minimum | All Occasion</t>
  </si>
  <si>
    <t>6 months</t>
  </si>
  <si>
    <t>Maximum</t>
  </si>
  <si>
    <t>90 days</t>
  </si>
  <si>
    <t>Maximum | Other Seasonal</t>
  </si>
  <si>
    <t>20 months</t>
  </si>
  <si>
    <t>4 months</t>
  </si>
  <si>
    <t>Maximum | All Occasion</t>
  </si>
  <si>
    <t>9 months</t>
  </si>
  <si>
    <t>12 months</t>
  </si>
  <si>
    <t>The McCall Pattern Company</t>
  </si>
  <si>
    <t>Inventory step up</t>
  </si>
  <si>
    <t>Simplicity Creative Group</t>
  </si>
  <si>
    <t>Fitlosophy, Inc.</t>
  </si>
  <si>
    <t>Accumulated Net Gain (Loss) from Cash Flow Hedges | Reclassification out of Accumulated Other Comprehensive Income</t>
  </si>
  <si>
    <t>Nonamortizing Variable-Rate Debt</t>
  </si>
  <si>
    <t>Effective interest rate</t>
  </si>
  <si>
    <t>3.525%</t>
  </si>
  <si>
    <t>LIBOR | Nonamortizing Variable-Rate Debt</t>
  </si>
  <si>
    <t>LIBOR rate</t>
  </si>
  <si>
    <t>0.95%</t>
  </si>
  <si>
    <t>Havant, England</t>
  </si>
  <si>
    <t>Havant, England | Distribution Facility</t>
  </si>
  <si>
    <t>Consideration for sale of asset</t>
  </si>
  <si>
    <t>Disposal costs</t>
  </si>
  <si>
    <t>Summary of Significant Accounting Policies - Schedule of Inventories (Details) - USD ($) $ in Thousands</t>
  </si>
  <si>
    <t>Raw material</t>
  </si>
  <si>
    <t>Work-in-process</t>
  </si>
  <si>
    <t>Finished goods</t>
  </si>
  <si>
    <t>Inventory, net</t>
  </si>
  <si>
    <t>Summary of Significant Accounting Policies - Schedule of Property, Plant, and Equipment (Details) - USD ($) $ in Thousands</t>
  </si>
  <si>
    <t>Property, plant and equipment, Gross</t>
  </si>
  <si>
    <t>Less – Accumulated depreciation and amortization</t>
  </si>
  <si>
    <t>Land</t>
  </si>
  <si>
    <t>Buildings, leasehold interests and improvements</t>
  </si>
  <si>
    <t>Machinery, equipment and other</t>
  </si>
  <si>
    <t>Summary of Significant Accounting Policies - Schedule of Useful Lives (Details)</t>
  </si>
  <si>
    <t>Buildings, leasehold interests and improvements | Maximum</t>
  </si>
  <si>
    <t>Straight-line method and is based on estimated useful lives or terms of leases</t>
  </si>
  <si>
    <t>Useful life</t>
  </si>
  <si>
    <t>45 years</t>
  </si>
  <si>
    <t>Machinery, equipment and other | Minimum</t>
  </si>
  <si>
    <t>3 years</t>
  </si>
  <si>
    <t>Machinery, equipment and other | Maximum</t>
  </si>
  <si>
    <t>15 years</t>
  </si>
  <si>
    <t>Summary of Significant Accounting Policies - Schedule of Net Income (Loss) Per Common Share (Details) - USD ($) $ / shares in Units, shares in Thousands, $ in Thousands</t>
  </si>
  <si>
    <t>Numerator:</t>
  </si>
  <si>
    <t>Denominator:</t>
  </si>
  <si>
    <t>Weighted average shares outstanding for basic income per common share (in shares)</t>
  </si>
  <si>
    <t>Effect of dilutive stock options (in shares)</t>
  </si>
  <si>
    <t>Adjusted weighted average shares outstanding for diluted income per common share (in shares)</t>
  </si>
  <si>
    <t>Basic net income per common share (in dollars per share)</t>
  </si>
  <si>
    <t>Diluted net income per common share (in dollars per share)</t>
  </si>
  <si>
    <t>Summary of Significant Accounting Policies - Supplemental Cash Flow Information (Details) - USD ($) $ in Thousands</t>
  </si>
  <si>
    <t>Cash paid during the year for:</t>
  </si>
  <si>
    <t>Interest</t>
  </si>
  <si>
    <t>Income taxes</t>
  </si>
  <si>
    <t>Details of acquisitions:</t>
  </si>
  <si>
    <t>Fair value of assets acquired</t>
  </si>
  <si>
    <t>Liabilities assumed</t>
  </si>
  <si>
    <t>Net assets acquired</t>
  </si>
  <si>
    <t>Amount due seller</t>
  </si>
  <si>
    <t>Total consideration</t>
  </si>
  <si>
    <t>Less cash acquired</t>
  </si>
  <si>
    <t>Less contingent consideration</t>
  </si>
  <si>
    <t>Less gain on bargain purchases</t>
  </si>
  <si>
    <t>Net cash paid for acquisitions</t>
  </si>
  <si>
    <t>Summary of Significant Accounting Policies - Components of AOCI (Details) - USD ($) $ in Thousands</t>
  </si>
  <si>
    <t>AOCI Attributable to Parent, Net of Tax [Roll Forward]</t>
  </si>
  <si>
    <t>Balance at beginning of year</t>
  </si>
  <si>
    <t>Balance at end of year</t>
  </si>
  <si>
    <t>Accumulated effect of currency translation adjustment</t>
  </si>
  <si>
    <t>OCI, gain (loss)</t>
  </si>
  <si>
    <t>Accumulated effect of pension and postretirement benefits</t>
  </si>
  <si>
    <t>Accumulated effect interest rate swap agreement</t>
  </si>
  <si>
    <t>Amounts reclassified from accumulated other comprehensive income (loss)</t>
  </si>
  <si>
    <t>Business Acquisitions - Additional Information (Details) - USD ($)</t>
  </si>
  <si>
    <t>Jun. 01, 2018</t>
  </si>
  <si>
    <t>Nov. 03, 2017</t>
  </si>
  <si>
    <t>Dec. 13, 2016</t>
  </si>
  <si>
    <t>Jul. 08, 2016</t>
  </si>
  <si>
    <t>Dec. 31, 2018</t>
  </si>
  <si>
    <t>Jun. 30, 2018</t>
  </si>
  <si>
    <t>Business Acquisition [Line Items]</t>
  </si>
  <si>
    <t>Cash paid</t>
  </si>
  <si>
    <t>Contingent consideration</t>
  </si>
  <si>
    <t>Goodwill</t>
  </si>
  <si>
    <t>Contingent earn-out consideration</t>
  </si>
  <si>
    <t>Purchase price</t>
  </si>
  <si>
    <t>Transaction costs</t>
  </si>
  <si>
    <t>Asset retirement obligations acquired</t>
  </si>
  <si>
    <t>Reduction in asset retirement obligation fair value</t>
  </si>
  <si>
    <t>Lawrence Schiff Silk Mills, Inc.</t>
  </si>
  <si>
    <t>Other long-term obligations | Simplicity Creative Group</t>
  </si>
  <si>
    <t>Asset retirement obligation</t>
  </si>
  <si>
    <t>Business Acquisitions - Assets Acquired and Liabilities Assumed (Details) - USD ($)</t>
  </si>
  <si>
    <t>Total assets acquired</t>
  </si>
  <si>
    <t>Total liabilities assumed</t>
  </si>
  <si>
    <t>Inventory</t>
  </si>
  <si>
    <t>Intangible assets</t>
  </si>
  <si>
    <t>Current liabilities</t>
  </si>
  <si>
    <t>Cash</t>
  </si>
  <si>
    <t>Other</t>
  </si>
  <si>
    <t>Long-term debt</t>
  </si>
  <si>
    <t>McCall and Schiff Acquisitions</t>
  </si>
  <si>
    <t>Deferred tax liability</t>
  </si>
  <si>
    <t>Business Acquisitions - Pro Forma Information (Details) - USD ($) $ / shares in Units, $ in Thousands</t>
  </si>
  <si>
    <t>Supplemental pro forma revenue</t>
  </si>
  <si>
    <t>Supplemental pro forma earnings</t>
  </si>
  <si>
    <t>Supplemental pro forma earnings per basic share (in dollars per share)</t>
  </si>
  <si>
    <t>Supplemental pro forma earnings per diluted share (in dollars per share)</t>
  </si>
  <si>
    <t>Goodwill, Other Intangible Assets and Long-Lived Assets - Schedule of Goodwill (Details) - USD ($)</t>
  </si>
  <si>
    <t>Beginning Balance</t>
  </si>
  <si>
    <t>Acquisitions</t>
  </si>
  <si>
    <t>Impairment charge</t>
  </si>
  <si>
    <t>Ending Balance</t>
  </si>
  <si>
    <t>Goodwill, Other Intangible Assets and Long-Lived Assets - Additional Information (Details) - USD ($)</t>
  </si>
  <si>
    <t>3 Months Ended</t>
  </si>
  <si>
    <t>Finite-Lived Intangible Assets [Line Items]</t>
  </si>
  <si>
    <t>Goodwill impairment</t>
  </si>
  <si>
    <t>Amortization expense</t>
  </si>
  <si>
    <t>Trademarks</t>
  </si>
  <si>
    <t>Weighted-average amortization period</t>
  </si>
  <si>
    <t>7 years</t>
  </si>
  <si>
    <t>Patents</t>
  </si>
  <si>
    <t>Finite lived assets acquired</t>
  </si>
  <si>
    <t>Weighted average amortization period</t>
  </si>
  <si>
    <t>11 years</t>
  </si>
  <si>
    <t>Customer relationships</t>
  </si>
  <si>
    <t>Impairment charge, finite lived</t>
  </si>
  <si>
    <t>Covenants not to compete</t>
  </si>
  <si>
    <t>Tradenames and trademarks</t>
  </si>
  <si>
    <t>Impairment charge, indefinite lived</t>
  </si>
  <si>
    <t>Fitlosophy, Inc. | Trademarks</t>
  </si>
  <si>
    <t>Simplicity Creative Group | Customer relationships</t>
  </si>
  <si>
    <t>10 years</t>
  </si>
  <si>
    <t>Simplicity Creative Group | Favorable lease contracts</t>
  </si>
  <si>
    <t>8 years</t>
  </si>
  <si>
    <t>Simplicity Creative Group | Tradenames and trademarks</t>
  </si>
  <si>
    <t>Indefinite-lived assets acquired</t>
  </si>
  <si>
    <t>Goodwill, Other Intangible Assets and Long-Lived Assets - Rollforward of Intangible Assets (Details) - USD ($)</t>
  </si>
  <si>
    <t>Finite-lived Intangible Assets [Roll Forward]</t>
  </si>
  <si>
    <t>Beginning balance</t>
  </si>
  <si>
    <t>Ending balance</t>
  </si>
  <si>
    <t>Favorable lease contracts</t>
  </si>
  <si>
    <t>Acquisition</t>
  </si>
  <si>
    <t>Indefinite-lived Intangible Assets [Roll Forward]</t>
  </si>
  <si>
    <t>Goodwill, Other Intangible Assets and Long-Lived Assets - Schedule of Gross Carrying Amount and Accumulated Amortization (Details) - USD ($) $ in Thousands</t>
  </si>
  <si>
    <t>Acquired Finite-Lived Intangible Assets [Line Items]</t>
  </si>
  <si>
    <t>Accumulated Amortization</t>
  </si>
  <si>
    <t>Gross Carrying Amount, intangible asset</t>
  </si>
  <si>
    <t>Gross Carrying Amount, finite lived</t>
  </si>
  <si>
    <t>Gross Carrying Amount, indefinite lived</t>
  </si>
  <si>
    <t>Goodwill, Other Intangible Assets and Long-Lived Assets - Future Amortization Expense (Details) $ in Thousands</t>
  </si>
  <si>
    <t>Mar. 31, 2019USD ($)</t>
  </si>
  <si>
    <t>2020</t>
  </si>
  <si>
    <t>2021</t>
  </si>
  <si>
    <t>2022</t>
  </si>
  <si>
    <t>2023</t>
  </si>
  <si>
    <t>2024</t>
  </si>
  <si>
    <t>Treasury Stock Transactions (Details) - USD ($) $ in Thousands</t>
  </si>
  <si>
    <t>Treasury Stock Transactions (Textual) [Abstract]</t>
  </si>
  <si>
    <t>Number of shares repurchased of the company's common stock</t>
  </si>
  <si>
    <t>Value of shares repurchased of the company's common stock</t>
  </si>
  <si>
    <t>Remaining shares available for repurchase under the Board's authorization</t>
  </si>
  <si>
    <t>Share-Based Plans - Additional Information (Details) - USD ($) $ / shares in Units, $ in Thousands</t>
  </si>
  <si>
    <t>2013 Equity Compensation Plan</t>
  </si>
  <si>
    <t>Stock-Based Compensation (Textual) [Abstract]</t>
  </si>
  <si>
    <t>Expiry period of option</t>
  </si>
  <si>
    <t>Shares available for grant</t>
  </si>
  <si>
    <t>Service-Based Options | 2013 Equity Compensation Plan</t>
  </si>
  <si>
    <t>Exercisable rate percentage</t>
  </si>
  <si>
    <t>25.00%</t>
  </si>
  <si>
    <t>Exercisable period</t>
  </si>
  <si>
    <t>1 year</t>
  </si>
  <si>
    <t>Stock Option</t>
  </si>
  <si>
    <t>Weighted average fair value of stock options granted (in dollars per share)</t>
  </si>
  <si>
    <t>Intrinsic value of options exercised</t>
  </si>
  <si>
    <t>Fair value of stock options vested</t>
  </si>
  <si>
    <t>Total unrecognized compensation cost related to non-vested stock option awards</t>
  </si>
  <si>
    <t>Share based compensation expense</t>
  </si>
  <si>
    <t>Recognized tax benefit</t>
  </si>
  <si>
    <t>Equity incentive plan recognized over a weighted average period</t>
  </si>
  <si>
    <t>1 year 10 months 1 day</t>
  </si>
  <si>
    <t>Market-Based RSUs</t>
  </si>
  <si>
    <t>Number of RSUs Granted (in shares)</t>
  </si>
  <si>
    <t>Fair value of restricted stock units vested</t>
  </si>
  <si>
    <t>Total unrecognized compensation cost related to non-vested RSUs</t>
  </si>
  <si>
    <t>1 year 11 months 5 days</t>
  </si>
  <si>
    <t>Vesting period</t>
  </si>
  <si>
    <t>Selling, General and Administrative Expenses | RSUs</t>
  </si>
  <si>
    <t>Tranche one | Service-Based RSUs | 2013 Equity Compensation Plan, Option 1</t>
  </si>
  <si>
    <t>50.00%</t>
  </si>
  <si>
    <t>Tranche one | Service-Based RSUs | 2013 Equity Compensation Plan, Option 2</t>
  </si>
  <si>
    <t>Tranche two | Service-Based RSUs | 2013 Equity Compensation Plan, Option 1</t>
  </si>
  <si>
    <t>Tranche two | Service-Based RSUs | 2013 Equity Compensation Plan, Option 2</t>
  </si>
  <si>
    <t>Tranche three | Service-Based RSUs | 2013 Equity Compensation Plan, Option 2</t>
  </si>
  <si>
    <t>Tranche four | Service-Based RSUs | 2013 Equity Compensation Plan, Option 2</t>
  </si>
  <si>
    <t>Share-Based Plans - Stock Option Activity (Details) $ / shares in Units, $ in Thousands</t>
  </si>
  <si>
    <t>Mar. 31, 2019USD ($)$ / sharesshares</t>
  </si>
  <si>
    <t>Number of Options</t>
  </si>
  <si>
    <t>Outstanding, Number of Options, Beginning Balance (in shares) | shares</t>
  </si>
  <si>
    <t>Granted, Number of Options (in shares) | shares</t>
  </si>
  <si>
    <t>Canceled, Number of Options (in shares) | shares</t>
  </si>
  <si>
    <t>Forfeited, Number of Options (in shares) | shares</t>
  </si>
  <si>
    <t>Outstanding, Number of Options, Ending Balance (in shares) | shares</t>
  </si>
  <si>
    <t>Exercisable, Number of Options (in shares) | shares</t>
  </si>
  <si>
    <t>Expected to Vest, Number of Options (in shares) | shares</t>
  </si>
  <si>
    <t>Weighted Average Exercise Price</t>
  </si>
  <si>
    <t>Outstanding, Weighted Average Exercise Price Beginning Balance (in dollars per share) | $ / shares</t>
  </si>
  <si>
    <t>Granted, Weighted Average Exercise Price (in dollars per share) | $ / shares</t>
  </si>
  <si>
    <t>Canceled, Weighted Average Exercise Price (in dollars per share) | $ / shares</t>
  </si>
  <si>
    <t>Forfeited, Weighted Average Exercise Price (in dollars per share) | $ / shares</t>
  </si>
  <si>
    <t>Outstanding, Weighted Average Exercise Price Ending Balance (in dollars per share) | $ / shares</t>
  </si>
  <si>
    <t>Exercisable, Weighted Average Exercise Price (in dollars per share) | $ / shares</t>
  </si>
  <si>
    <t>Expected to Vest, Weighted Average Exercise Price (in dollars per share) | $ / shares</t>
  </si>
  <si>
    <t>Outstanding, Weighted Average Remaining Contractual Life</t>
  </si>
  <si>
    <t>4 years 6 months 7 days</t>
  </si>
  <si>
    <t>Exercisable, Weighted Average Remaining Contractual Life</t>
  </si>
  <si>
    <t>3 years 2 months 22 days</t>
  </si>
  <si>
    <t>Expected to Vest, Weighted Average Remaining Contractual Life</t>
  </si>
  <si>
    <t>6 years 2 months 5 days</t>
  </si>
  <si>
    <t>Outstanding, Aggregate Intrinsic Value | $</t>
  </si>
  <si>
    <t>Exercisable, Aggregate Intrinsic Value | $</t>
  </si>
  <si>
    <t>Expected to Vest, Aggregate Intrinsic Value | $</t>
  </si>
  <si>
    <t>Share-Based Plans - Stock Option Valuation Assumptions (Details) - Stock Options</t>
  </si>
  <si>
    <t>Schedule of the fair value of each stock option granted</t>
  </si>
  <si>
    <t>Expected dividend yield at time of grant</t>
  </si>
  <si>
    <t>5.97%</t>
  </si>
  <si>
    <t>2.91%</t>
  </si>
  <si>
    <t>Expected stock price volatility</t>
  </si>
  <si>
    <t>31.00%</t>
  </si>
  <si>
    <t>34.00%</t>
  </si>
  <si>
    <t>35.00%</t>
  </si>
  <si>
    <t>Risk-free interest rate</t>
  </si>
  <si>
    <t>3.22%</t>
  </si>
  <si>
    <t>2.21%</t>
  </si>
  <si>
    <t>1.66%</t>
  </si>
  <si>
    <t>Expected life of option</t>
  </si>
  <si>
    <t>6 years 3 months</t>
  </si>
  <si>
    <t>4 years 9 months 18 days</t>
  </si>
  <si>
    <t>Share-Based Plans - Restricted Stock Activity (Details) - RSUs</t>
  </si>
  <si>
    <t>Mar. 31, 2019$ / sharesshares</t>
  </si>
  <si>
    <t>Number of RSUs</t>
  </si>
  <si>
    <t>Number of RSUs Outstanding, Beginning Balance (in shares) | shares</t>
  </si>
  <si>
    <t>Number of RSUs Granted (in shares) | shares</t>
  </si>
  <si>
    <t>Number of RSUs Vested (in shares) | shares</t>
  </si>
  <si>
    <t>Number of RSUs Canceled (in shares) | shares</t>
  </si>
  <si>
    <t>Number of RSUs Forfeited (in shares) | shares</t>
  </si>
  <si>
    <t>Number of RSUs Outstanding, Ending Balance (in shares) | shares</t>
  </si>
  <si>
    <t>Weighted Average Fair Value</t>
  </si>
  <si>
    <t>Weighted Average Fair Value Outstanding, Beginning Balance (in dollars per share) | $ / shares</t>
  </si>
  <si>
    <t>Weighted Average Fair Value, Granted (in dollars per share) | $ / shares</t>
  </si>
  <si>
    <t>Weighted Average Fair Value, Vested (in dollars per share) | $ / shares</t>
  </si>
  <si>
    <t>Weighted Average Fair Value, Canceled (in dollars per share) | $ / shares</t>
  </si>
  <si>
    <t>Weighted Average Fair Value, Forfeited (in dollars per share) | $ / shares</t>
  </si>
  <si>
    <t>Weighted Average Fair Value Outstanding, Ending Balance (in dollars per share) | $ / shares</t>
  </si>
  <si>
    <t>Weighted Average Remaining Contractual Life</t>
  </si>
  <si>
    <t>2 years 1 month</t>
  </si>
  <si>
    <t>Share-Based Plans - Restricted Stock Valuation Assumptions (Details) - RSUs</t>
  </si>
  <si>
    <t>2.99%</t>
  </si>
  <si>
    <t>33.00%</t>
  </si>
  <si>
    <t>1.20%</t>
  </si>
  <si>
    <t>Retirement Benefit Plans - Additional Information (Details) - USD ($)</t>
  </si>
  <si>
    <t>Retirement Benefit Plans (Textual) [Abstract]</t>
  </si>
  <si>
    <t>Retirement benefit plans expense</t>
  </si>
  <si>
    <t>Net periodic benefit discount rate</t>
  </si>
  <si>
    <t>3.75%</t>
  </si>
  <si>
    <t>4.00%</t>
  </si>
  <si>
    <t>4.25%</t>
  </si>
  <si>
    <t>Assumed health care cost trend rates</t>
  </si>
  <si>
    <t>9.00%</t>
  </si>
  <si>
    <t>Assumed health care cost trending down ultimate rate</t>
  </si>
  <si>
    <t>5.00%</t>
  </si>
  <si>
    <t>Benefit obligation discount rate</t>
  </si>
  <si>
    <t>Net periodic pension and postretirement medical costs</t>
  </si>
  <si>
    <t>Postretirement Medical Plan</t>
  </si>
  <si>
    <t>Other long- term benefit obligation</t>
  </si>
  <si>
    <t>Net gain (loss) recognized in accumulated other comprehensive loss Net Of Tax</t>
  </si>
  <si>
    <t>Expected actuarial gain/loss</t>
  </si>
  <si>
    <t>Postretirement Medical Plan | Accrued other expenses</t>
  </si>
  <si>
    <t>Postretirement Medical Plan | Other long term obligation</t>
  </si>
  <si>
    <t>Defined Benefit Pension Plan</t>
  </si>
  <si>
    <t>2.60%</t>
  </si>
  <si>
    <t>2.70%</t>
  </si>
  <si>
    <t>2.30%</t>
  </si>
  <si>
    <t>Net pension assets</t>
  </si>
  <si>
    <t>Net gain in AOCI</t>
  </si>
  <si>
    <t>Prior service cost in AOCI</t>
  </si>
  <si>
    <t>Transition asset or obligation in AOCI</t>
  </si>
  <si>
    <t>Estimated long term rate of return</t>
  </si>
  <si>
    <t>3.80%</t>
  </si>
  <si>
    <t>Expected contributions in fiscal 2020</t>
  </si>
  <si>
    <t>Retirement Benefit Plans - Reconciliation of Benefit Obligation (Details) - Postretirement Medical Plan - USD ($) $ in Thousands</t>
  </si>
  <si>
    <t>Benefit obligation at beginning of year</t>
  </si>
  <si>
    <t>Interest cost</t>
  </si>
  <si>
    <t>Actuarial gain</t>
  </si>
  <si>
    <t>Benefits paid</t>
  </si>
  <si>
    <t>Benefit obligation at end of year</t>
  </si>
  <si>
    <t>Retirement Benefit Plans - Reconciliation of Defined Benefit Pension Plan (Details) - Defined Benefit Pension Plan - USD ($) $ in Thousands</t>
  </si>
  <si>
    <t>Change in benefit obligation:</t>
  </si>
  <si>
    <t>Plan amendment</t>
  </si>
  <si>
    <t>Foreign currency impact</t>
  </si>
  <si>
    <t>Change in plan assets:</t>
  </si>
  <si>
    <t>Fair value of assets at beginning of year</t>
  </si>
  <si>
    <t>Actual return on plan assets</t>
  </si>
  <si>
    <t>Employer contributions</t>
  </si>
  <si>
    <t>Fair value of assets at end of year</t>
  </si>
  <si>
    <t>Funded status as of March 31, 2019 and 2018</t>
  </si>
  <si>
    <t>Retirement Benefit Plans - Net Periodic Pension Benefit (Details) - Defined Benefit Pension Plan - USD ($) $ in Thousands</t>
  </si>
  <si>
    <t>Defined Benefit Plan Disclosure [Line Items]</t>
  </si>
  <si>
    <t>Expected return on plan assets</t>
  </si>
  <si>
    <t>Net periodic pension benefit</t>
  </si>
  <si>
    <t>Retirement Benefit Plans - Expected Benefit Payments (Details) - Defined Benefit Pension Plan $ in Thousands</t>
  </si>
  <si>
    <t>2025-2029</t>
  </si>
  <si>
    <t>Income Taxes - Income from Continuing Operations Before Income Tax Expense (Details) - USD ($) $ in Thousands</t>
  </si>
  <si>
    <t>Income (loss) from continuing operations before income tax expense</t>
  </si>
  <si>
    <t>United States</t>
  </si>
  <si>
    <t>Foreign</t>
  </si>
  <si>
    <t>Income Taxes - Components of Income Tax Expense Benefit (Details) - USD ($) $ in Thousands</t>
  </si>
  <si>
    <t>Current:</t>
  </si>
  <si>
    <t>Federal</t>
  </si>
  <si>
    <t>State</t>
  </si>
  <si>
    <t>Current Income Tax Expense (Benefit), Total</t>
  </si>
  <si>
    <t>Deferred:</t>
  </si>
  <si>
    <t>Deferred Income Tax Expense (Benefit), Total</t>
  </si>
  <si>
    <t>Income Tax Expense (Benefit), Total</t>
  </si>
  <si>
    <t>Income Taxes - Reconciliation of Effective Income Tax Rate (Details) - USD ($) $ in Thousands</t>
  </si>
  <si>
    <t>U.S. federal statutory rate</t>
  </si>
  <si>
    <t>State income taxes, less federal benefit</t>
  </si>
  <si>
    <t>Non-deductible goodwill impairment</t>
  </si>
  <si>
    <t>Foreign tax rate differential</t>
  </si>
  <si>
    <t>Bargain purchase gain</t>
  </si>
  <si>
    <t>U.S. tax legislation - revaluation of net deferred tax assets and liabilities</t>
  </si>
  <si>
    <t>U.S. tax legislation - tax on unremitted foreign earnings</t>
  </si>
  <si>
    <t>Change in tax reserves and valuation allowance</t>
  </si>
  <si>
    <t>Tax effect of GILTI (U.S. tax reform)</t>
  </si>
  <si>
    <t>Other permanent differences</t>
  </si>
  <si>
    <t>Other, net</t>
  </si>
  <si>
    <t>Income Taxes - Additional Information (Details) - USD ($) $ in Thousands</t>
  </si>
  <si>
    <t>Income Tax [Line Items]</t>
  </si>
  <si>
    <t>Tax expense for the one-time transition tax</t>
  </si>
  <si>
    <t>Tax benefit re-measure deferred taxes</t>
  </si>
  <si>
    <t>One-time mandatory repatriation transition tax</t>
  </si>
  <si>
    <t>GILTI deferred tax asset</t>
  </si>
  <si>
    <t>Increased in additional paid-in capital</t>
  </si>
  <si>
    <t>Valuation allowances</t>
  </si>
  <si>
    <t>Gross unrecognized tax benefit</t>
  </si>
  <si>
    <t>Unrecognized tax benefits, if recognized</t>
  </si>
  <si>
    <t>Accrued interest and penalties related to unrecognized tax benefits</t>
  </si>
  <si>
    <t>Accrued interest and penalties recorded during the current year</t>
  </si>
  <si>
    <t>Domestic Tax Authority</t>
  </si>
  <si>
    <t>Operating loss carryforwards</t>
  </si>
  <si>
    <t>Deferred tax assets, operating loss carryforwards</t>
  </si>
  <si>
    <t>State and Local Jurisdiction</t>
  </si>
  <si>
    <t>Foreign Tax Authority</t>
  </si>
  <si>
    <t>Income Taxes - Deferred Income Tax Assets (Details) - USD ($) $ in Thousands</t>
  </si>
  <si>
    <t>Deferred income tax assets:</t>
  </si>
  <si>
    <t>Accrued expenses</t>
  </si>
  <si>
    <t>Federal net operating loss and credit carryforwards</t>
  </si>
  <si>
    <t>State net operating loss and credit carryforwards</t>
  </si>
  <si>
    <t>Foreign net operating loss carryforwards</t>
  </si>
  <si>
    <t>Intangibles</t>
  </si>
  <si>
    <t>Share-based compensation</t>
  </si>
  <si>
    <t>Gross Deferred income tax assets</t>
  </si>
  <si>
    <t>Valuation allowance</t>
  </si>
  <si>
    <t>Net</t>
  </si>
  <si>
    <t>Deferred income tax liabilities:</t>
  </si>
  <si>
    <t>Gross Deferred income tax liabilities</t>
  </si>
  <si>
    <t>Net deferred income tax asset (liability)</t>
  </si>
  <si>
    <t>Income Taxes - Unrecognized Tax Benefits (Details) - USD ($) $ in Thousands</t>
  </si>
  <si>
    <t>Gross unrecognized tax benefits, Beginning balance</t>
  </si>
  <si>
    <t>Additions based on tax positions related to the current year</t>
  </si>
  <si>
    <t>Additions based on tax positions related to the Simplicity acquisition</t>
  </si>
  <si>
    <t>Reductions for tax positions of prior years</t>
  </si>
  <si>
    <t>Gross unrecognized tax benefits, Ending balance</t>
  </si>
  <si>
    <t>Short-Term Borrowings and Credit Arrangements - Revolving Credit Facility (Details)</t>
  </si>
  <si>
    <t>Mar. 07, 2019USD ($)bank</t>
  </si>
  <si>
    <t>Feb. 06, 2019USD ($)</t>
  </si>
  <si>
    <t>Nov. 30, 2018USD ($)</t>
  </si>
  <si>
    <t>Mar. 31, 2020</t>
  </si>
  <si>
    <t>Mar. 06, 2019USD ($)bank</t>
  </si>
  <si>
    <t>Oct. 31, 2018USD ($)</t>
  </si>
  <si>
    <t>ABL Credit Facility</t>
  </si>
  <si>
    <t>Line of Credit Facility [Line Items]</t>
  </si>
  <si>
    <t>Borrowing capacity</t>
  </si>
  <si>
    <t>Revolving credit facility agreement with number of banks | bank</t>
  </si>
  <si>
    <t>Available borrowing capacity</t>
  </si>
  <si>
    <t>Reduction in borrowing capacity</t>
  </si>
  <si>
    <t>Additional borrowing capacity</t>
  </si>
  <si>
    <t>Unused commitment fee percentage</t>
  </si>
  <si>
    <t>0.25%</t>
  </si>
  <si>
    <t>Prior Credit Facility</t>
  </si>
  <si>
    <t>Minimum tangible net worth</t>
  </si>
  <si>
    <t>Interest rate coverage ratio</t>
  </si>
  <si>
    <t>Prior Credit Facility, November 2018 Amendment</t>
  </si>
  <si>
    <t>Stated percentage</t>
  </si>
  <si>
    <t>Low</t>
  </si>
  <si>
    <t>Low | Prior Credit Facility</t>
  </si>
  <si>
    <t>Low | Minimum | Prior Credit Facility</t>
  </si>
  <si>
    <t>Low | Maximum | Prior Credit Facility</t>
  </si>
  <si>
    <t>Medium</t>
  </si>
  <si>
    <t>Medium | Prior Credit Facility</t>
  </si>
  <si>
    <t>Medium | Maximum | Prior Credit Facility</t>
  </si>
  <si>
    <t>Until January 31, 2019 | Prior Credit Facility, November 2018 Amendment</t>
  </si>
  <si>
    <t>From February 1, 2019 Until Expiration | Prior Credit Facility, November 2018 Amendment</t>
  </si>
  <si>
    <t>3.50%</t>
  </si>
  <si>
    <t>November 1, 2018 To December 31, 2018 | Prior Credit Facility, November 2018 Amendment</t>
  </si>
  <si>
    <t>2.00%</t>
  </si>
  <si>
    <t>January 1, 2019 To January 31, 2019 | Prior Credit Facility, November 2018 Amendment</t>
  </si>
  <si>
    <t>3.00%</t>
  </si>
  <si>
    <t>Fiscal Quarter Ending June 30, 2019 | ABL Credit Facility</t>
  </si>
  <si>
    <t>Fixed Charge Coverage Ratio</t>
  </si>
  <si>
    <t>Fiscal Quarter Ending June 30, 2019 | Minimum | ABL Credit Facility</t>
  </si>
  <si>
    <t>EBITDA</t>
  </si>
  <si>
    <t>Fiscal Quarter Ending September 30, 2019 | Minimum | ABL Credit Facility</t>
  </si>
  <si>
    <t>Fiscal Quarter Ending December 31, 2019 | Minimum | ABL Credit Facility</t>
  </si>
  <si>
    <t>Waiver Agreement | Prior Credit Facility</t>
  </si>
  <si>
    <t>Payment of waiver fee</t>
  </si>
  <si>
    <t>Letters of Credit | ABL Credit Facility</t>
  </si>
  <si>
    <t>Swingline Loans | ABL Credit Facility</t>
  </si>
  <si>
    <t>Federal Funds Rate | ABL Credit Facility</t>
  </si>
  <si>
    <t>Variable rate</t>
  </si>
  <si>
    <t>0.50%</t>
  </si>
  <si>
    <t>LIBOR | ABL Credit Facility</t>
  </si>
  <si>
    <t>1.00%</t>
  </si>
  <si>
    <t>Forecast | LIBOR | ABL Credit Facility</t>
  </si>
  <si>
    <t>2.50%</t>
  </si>
  <si>
    <t>Forecast | Base Rate | ABL Credit Facility</t>
  </si>
  <si>
    <t>1.50%</t>
  </si>
  <si>
    <t>Short-Term Borrowings and Credit Arrangements - Commitment Period (Details)</t>
  </si>
  <si>
    <t>Commitment Low level period</t>
  </si>
  <si>
    <t>5 months</t>
  </si>
  <si>
    <t>Commitment Medium level period</t>
  </si>
  <si>
    <t>Commitment High level period</t>
  </si>
  <si>
    <t>3 months</t>
  </si>
  <si>
    <t>Commitment Level</t>
  </si>
  <si>
    <t>High</t>
  </si>
  <si>
    <t>Short-Term Borrowings and Credit Arrangements - Additional Information (Details) - USD ($) $ in Thousands</t>
  </si>
  <si>
    <t>Revolving Credit Facility (Textual) [Abstract]</t>
  </si>
  <si>
    <t>Letters of Credit Outstanding</t>
  </si>
  <si>
    <t>Borrowings outstanding</t>
  </si>
  <si>
    <t>4.23%</t>
  </si>
  <si>
    <t>Average amount outstanding during period</t>
  </si>
  <si>
    <t>Maximum amount outstanding during period</t>
  </si>
  <si>
    <t>2.49%</t>
  </si>
  <si>
    <t>Short-Term Borrowings and Credit Arrangements - Balance Sheet Classification (Details) - Financed Computer Equipment - USD ($) $ in Thousands</t>
  </si>
  <si>
    <t>Debt Instrument [Line Items]</t>
  </si>
  <si>
    <t>Short-Term Borrowings and Credit Arrangements - Future Minimum Lease Payments (Details) $ in Thousands</t>
  </si>
  <si>
    <t>Total minimum lease obligations</t>
  </si>
  <si>
    <t>Less amount representing interest at 4.89%</t>
  </si>
  <si>
    <t>Present value of future minimum lease obligations</t>
  </si>
  <si>
    <t>Capital lease obligations</t>
  </si>
  <si>
    <t>Interest percentage</t>
  </si>
  <si>
    <t>4.89%</t>
  </si>
  <si>
    <t>Short-Term Borrowings and Credit Arrangements - Maturity of Long Term Debt (Details) $ in Thousands</t>
  </si>
  <si>
    <t>Operating Leases - Future Minimum Rental Payments (Details) $ in Thousands</t>
  </si>
  <si>
    <t>Thereafter</t>
  </si>
  <si>
    <t>Operating Leases - Additional Information (Details) - USD ($) $ in Thousands</t>
  </si>
  <si>
    <t>Operating lease rent expense</t>
  </si>
  <si>
    <t>Sublease rental income</t>
  </si>
  <si>
    <t>Fair Value of Financial Instruments - Contingent Consideration (Details) - USD ($) $ in Thousands</t>
  </si>
  <si>
    <t>10 Months Ended</t>
  </si>
  <si>
    <t>Business Combination, Contingent Consideration [Roll Forward]</t>
  </si>
  <si>
    <t>Estimated fair value as of June 1, 2018</t>
  </si>
  <si>
    <t>Accretion</t>
  </si>
  <si>
    <t>Remeasurement adjustment</t>
  </si>
  <si>
    <t>Contingent Earn-out Consideration as of March 31, 2019</t>
  </si>
  <si>
    <t>Fitlosophy, Inc. | Contingent Earn-Out Consideration</t>
  </si>
  <si>
    <t>Fair Value of Financial Instruments - Additional Information (Details)</t>
  </si>
  <si>
    <t>Jul. 08, 2016USD ($)</t>
  </si>
  <si>
    <t>Mar. 31, 2019USD ($)executiveinsurance_policy</t>
  </si>
  <si>
    <t>Mar. 31, 2018USD ($)</t>
  </si>
  <si>
    <t>Mar. 31, 2017USD ($)</t>
  </si>
  <si>
    <t>Dec. 31, 2018USD ($)</t>
  </si>
  <si>
    <t>Fair Value, Assets and Liabilities Measured on Recurring and Nonrecurring Basis [Line Items]</t>
  </si>
  <si>
    <t>Foreign currency contracts outstanding</t>
  </si>
  <si>
    <t>Recurring</t>
  </si>
  <si>
    <t>Liability outstanding</t>
  </si>
  <si>
    <t>Number of life insurance policies | insurance_policy</t>
  </si>
  <si>
    <t>Number of former executives | executive</t>
  </si>
  <si>
    <t>Intangible assets acquired</t>
  </si>
  <si>
    <t>Inventory acquired</t>
  </si>
  <si>
    <t>Non-cash pre-tax impairment charges</t>
  </si>
  <si>
    <t>Trade Names | The McCall Pattern Company</t>
  </si>
  <si>
    <t>Indefinite lived assets acquired</t>
  </si>
  <si>
    <t>Customer Lists</t>
  </si>
  <si>
    <t>Trade Names | Fitlosophy, Inc.</t>
  </si>
  <si>
    <t>Nonqualified deferred compensation plan</t>
  </si>
  <si>
    <t>Percentage of compensation eligible to be deferred.</t>
  </si>
  <si>
    <t>Interest rate swap agreement | Recurring</t>
  </si>
  <si>
    <t>Fair Value of Financial Instruments - Fair Value Hierarchy (Details) - Recurring - USD ($)</t>
  </si>
  <si>
    <t>Assets:</t>
  </si>
  <si>
    <t>Marketable securities</t>
  </si>
  <si>
    <t>Liabilities:</t>
  </si>
  <si>
    <t>Deferred compensation plans</t>
  </si>
  <si>
    <t>Cash surrender value of life insurance policies</t>
  </si>
  <si>
    <t>Level 1</t>
  </si>
  <si>
    <t>Level 1 | Contingent earn-out consideration</t>
  </si>
  <si>
    <t>Level 1 | Interest rate swap agreement</t>
  </si>
  <si>
    <t>Level 1 | Deferred compensation plans</t>
  </si>
  <si>
    <t>Level 1 | Cash surrender value of life insurance policies</t>
  </si>
  <si>
    <t>Level 2</t>
  </si>
  <si>
    <t>Level 2 | Contingent earn-out consideration</t>
  </si>
  <si>
    <t>Level 2 | Interest rate swap agreement</t>
  </si>
  <si>
    <t>Level 2 | Deferred compensation plans</t>
  </si>
  <si>
    <t>Level 2 | Cash surrender value of life insurance policies</t>
  </si>
  <si>
    <t>Level 3</t>
  </si>
  <si>
    <t>Level 3 | Contingent earn-out consideration</t>
  </si>
  <si>
    <t>Level 3 | Interest rate swap agreement</t>
  </si>
  <si>
    <t>Level 3 | Deferred compensation plans</t>
  </si>
  <si>
    <t>Level 3 | Cash surrender value of life insurance policies</t>
  </si>
  <si>
    <t>Segment Disclosure - Product Segments (Details) - USD ($) $ in Thousands</t>
  </si>
  <si>
    <t>Revenue from External Customer [Line Items]</t>
  </si>
  <si>
    <t>Seasonal</t>
  </si>
  <si>
    <t>Gift</t>
  </si>
  <si>
    <t>Craft</t>
  </si>
  <si>
    <t>Segment Disclosure - Additional Information (Details) - segment</t>
  </si>
  <si>
    <t>Segment Disclosure (Textual) [Abstract]</t>
  </si>
  <si>
    <t>Number of reporting segments</t>
  </si>
  <si>
    <t>Customer Concentration Risk | Sales | One Customer</t>
  </si>
  <si>
    <t>Sales accounted, percentage</t>
  </si>
  <si>
    <t>23.00%</t>
  </si>
  <si>
    <t>30.00%</t>
  </si>
  <si>
    <t>Customer Concentration Risk | Sales | Second Customer</t>
  </si>
  <si>
    <t>13.00%</t>
  </si>
  <si>
    <t>10.00%</t>
  </si>
  <si>
    <t>Restructuring Plans - Additional Information (Details) - USD ($) $ in Thousands</t>
  </si>
  <si>
    <t>Sep. 30, 2018</t>
  </si>
  <si>
    <t>Restructuring Cost and Reserve [Line Items]</t>
  </si>
  <si>
    <t>United Kingdom and Australia Restructuring Plan</t>
  </si>
  <si>
    <t>Restructuring reserve</t>
  </si>
  <si>
    <t>United Kingdom and Australia Restructuring Plan | Severance</t>
  </si>
  <si>
    <t>Strategic Business Initiative</t>
  </si>
  <si>
    <t>Strategic Business Initiative | Severance</t>
  </si>
  <si>
    <t>Restructuring Plans - Restructuring Charges (Details) - USD ($) $ in Thousands</t>
  </si>
  <si>
    <t>Charges to expense</t>
  </si>
  <si>
    <t>Initial accrual</t>
  </si>
  <si>
    <t>Restructuring reserve as of March 31, 2019</t>
  </si>
  <si>
    <t>United Kingdom and Australia Restructuring Plan | Employee Termination Costs</t>
  </si>
  <si>
    <t>United Kingdom and Australia Restructuring Plan | Facility Exit Costs</t>
  </si>
  <si>
    <t>United Kingdom and Australia Restructuring Plan | Other Costs</t>
  </si>
  <si>
    <t>Strategic Business Initiative | Employee Termination Costs</t>
  </si>
  <si>
    <t>Subsequent Event (Details)</t>
  </si>
  <si>
    <t>May 23, 2019USD ($)</t>
  </si>
  <si>
    <t>May 31, 2019USD ($)</t>
  </si>
  <si>
    <t>May 08, 2019USD ($)</t>
  </si>
  <si>
    <t>Mar. 07, 2019USD ($)</t>
  </si>
  <si>
    <t>Severance | Subsequent event</t>
  </si>
  <si>
    <t>Subsequent Event [Line Items]</t>
  </si>
  <si>
    <t>Restructuring Reserve</t>
  </si>
  <si>
    <t>ABL Credit Facility | Subsequent event</t>
  </si>
  <si>
    <t>Capital expenditures</t>
  </si>
  <si>
    <t>Structuring fee</t>
  </si>
  <si>
    <t>Amendment fee</t>
  </si>
  <si>
    <t>Write off financing costs</t>
  </si>
  <si>
    <t>Schedule II Valuation and Qualifying Accounts (Details) - USD ($) $ in Thousands</t>
  </si>
  <si>
    <t>Accounts receivable allowances</t>
  </si>
  <si>
    <t>Valuation and Qualifying Accounts</t>
  </si>
  <si>
    <t>Balance at Beginning of Period</t>
  </si>
  <si>
    <t>Additions Charged to Costs and Expenses</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D19" s="5" t="n">
        <v>121676333</v>
      </c>
    </row>
    <row r="20" spans="1:4">
      <c r="A20" s="4" t="s">
        <v>34</v>
      </c>
      <c r="C20" s="6" t="n">
        <v>8837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100000</v>
      </c>
      <c r="C3" s="5" t="n">
        <v>58560000</v>
      </c>
    </row>
    <row r="4" spans="1:3">
      <c r="A4" s="4" t="s">
        <v>39</v>
      </c>
      <c r="B4" s="6" t="n">
        <v>53835000</v>
      </c>
      <c r="C4" s="6" t="n">
        <v>63083000</v>
      </c>
    </row>
    <row r="5" spans="1:3">
      <c r="A5" s="4" t="s">
        <v>40</v>
      </c>
      <c r="B5" s="6" t="n">
        <v>96231000</v>
      </c>
      <c r="C5" s="6" t="n">
        <v>102436000</v>
      </c>
    </row>
    <row r="6" spans="1:3">
      <c r="A6" s="4" t="s">
        <v>41</v>
      </c>
      <c r="B6" s="6" t="n">
        <v>131000</v>
      </c>
      <c r="C6" s="6" t="n">
        <v>0</v>
      </c>
    </row>
    <row r="7" spans="1:3">
      <c r="A7" s="4" t="s">
        <v>42</v>
      </c>
      <c r="B7" s="6" t="n">
        <v>12568000</v>
      </c>
      <c r="C7" s="6" t="n">
        <v>11962000</v>
      </c>
    </row>
    <row r="8" spans="1:3">
      <c r="A8" s="4" t="s">
        <v>43</v>
      </c>
      <c r="B8" s="6" t="n">
        <v>179865000</v>
      </c>
      <c r="C8" s="6" t="n">
        <v>236041000</v>
      </c>
    </row>
    <row r="9" spans="1:3">
      <c r="A9" s="4" t="s">
        <v>44</v>
      </c>
      <c r="B9" s="6" t="n">
        <v>50920000</v>
      </c>
      <c r="C9" s="6" t="n">
        <v>52126000</v>
      </c>
    </row>
    <row r="10" spans="1:3">
      <c r="A10" s="4" t="s">
        <v>45</v>
      </c>
      <c r="B10" s="6" t="n">
        <v>0</v>
      </c>
      <c r="C10" s="6" t="n">
        <v>10439000</v>
      </c>
    </row>
    <row r="11" spans="1:3">
      <c r="A11" s="4" t="s">
        <v>46</v>
      </c>
      <c r="B11" s="6" t="n">
        <v>40285000</v>
      </c>
      <c r="C11" s="6" t="n">
        <v>57029000</v>
      </c>
    </row>
    <row r="12" spans="1:3">
      <c r="A12" s="4" t="s">
        <v>47</v>
      </c>
      <c r="B12" s="6" t="n">
        <v>14525000</v>
      </c>
      <c r="C12" s="6" t="n">
        <v>9553000</v>
      </c>
    </row>
    <row r="13" spans="1:3">
      <c r="A13" s="4" t="s">
        <v>48</v>
      </c>
      <c r="B13" s="6" t="n">
        <v>285595000</v>
      </c>
      <c r="C13" s="6" t="n">
        <v>365188000</v>
      </c>
    </row>
    <row r="14" spans="1:3">
      <c r="A14" s="3" t="s">
        <v>49</v>
      </c>
    </row>
    <row r="15" spans="1:3">
      <c r="A15" s="4" t="s">
        <v>50</v>
      </c>
      <c r="B15" s="6" t="n">
        <v>26139000</v>
      </c>
      <c r="C15" s="6" t="n">
        <v>0</v>
      </c>
    </row>
    <row r="16" spans="1:3">
      <c r="A16" s="4" t="s">
        <v>51</v>
      </c>
      <c r="B16" s="6" t="n">
        <v>316000</v>
      </c>
      <c r="C16" s="6" t="n">
        <v>228000</v>
      </c>
    </row>
    <row r="17" spans="1:3">
      <c r="A17" s="4" t="s">
        <v>52</v>
      </c>
      <c r="B17" s="6" t="n">
        <v>27916000</v>
      </c>
      <c r="C17" s="6" t="n">
        <v>20581000</v>
      </c>
    </row>
    <row r="18" spans="1:3">
      <c r="A18" s="4" t="s">
        <v>53</v>
      </c>
      <c r="B18" s="6" t="n">
        <v>6962000</v>
      </c>
      <c r="C18" s="6" t="n">
        <v>11496000</v>
      </c>
    </row>
    <row r="19" spans="1:3">
      <c r="A19" s="4" t="s">
        <v>54</v>
      </c>
      <c r="B19" s="6" t="n">
        <v>12101000</v>
      </c>
      <c r="C19" s="6" t="n">
        <v>12284000</v>
      </c>
    </row>
    <row r="20" spans="1:3">
      <c r="A20" s="4" t="s">
        <v>55</v>
      </c>
      <c r="B20" s="6" t="n">
        <v>14468000</v>
      </c>
      <c r="C20" s="6" t="n">
        <v>14751000</v>
      </c>
    </row>
    <row r="21" spans="1:3">
      <c r="A21" s="4" t="s">
        <v>56</v>
      </c>
      <c r="B21" s="6" t="n">
        <v>87902000</v>
      </c>
      <c r="C21" s="6" t="n">
        <v>59340000</v>
      </c>
    </row>
    <row r="22" spans="1:3">
      <c r="A22" s="4" t="s">
        <v>57</v>
      </c>
      <c r="B22" s="6" t="n">
        <v>13000</v>
      </c>
      <c r="C22" s="6" t="n">
        <v>40228000</v>
      </c>
    </row>
    <row r="23" spans="1:3">
      <c r="A23" s="4" t="s">
        <v>45</v>
      </c>
      <c r="B23" s="6" t="n">
        <v>619000</v>
      </c>
      <c r="C23" s="6" t="n">
        <v>1639000</v>
      </c>
    </row>
    <row r="24" spans="1:3">
      <c r="A24" s="4" t="s">
        <v>58</v>
      </c>
      <c r="B24" s="6" t="n">
        <v>7130000</v>
      </c>
      <c r="C24" s="6" t="n">
        <v>10286000</v>
      </c>
    </row>
    <row r="25" spans="1:3">
      <c r="A25" s="4" t="s">
        <v>59</v>
      </c>
      <c r="B25" s="6" t="n">
        <v>95664000</v>
      </c>
      <c r="C25" s="6" t="n">
        <v>111493000</v>
      </c>
    </row>
    <row r="26" spans="1:3">
      <c r="A26" s="4" t="s">
        <v>60</v>
      </c>
      <c r="B26" s="4" t="s">
        <v>61</v>
      </c>
      <c r="C26" s="4" t="s">
        <v>61</v>
      </c>
    </row>
    <row r="27" spans="1:3">
      <c r="A27" s="3" t="s">
        <v>62</v>
      </c>
    </row>
    <row r="28" spans="1:3">
      <c r="A28" s="4" t="s">
        <v>63</v>
      </c>
      <c r="B28" s="6" t="n">
        <v>0</v>
      </c>
      <c r="C28" s="6" t="n">
        <v>0</v>
      </c>
    </row>
    <row r="29" spans="1:3">
      <c r="A29" s="4" t="s">
        <v>64</v>
      </c>
      <c r="B29" s="6" t="n">
        <v>1470000</v>
      </c>
      <c r="C29" s="6" t="n">
        <v>1470000</v>
      </c>
    </row>
    <row r="30" spans="1:3">
      <c r="A30" s="4" t="s">
        <v>65</v>
      </c>
      <c r="B30" s="6" t="n">
        <v>60921000</v>
      </c>
      <c r="C30" s="6" t="n">
        <v>58877000</v>
      </c>
    </row>
    <row r="31" spans="1:3">
      <c r="A31" s="4" t="s">
        <v>66</v>
      </c>
      <c r="B31" s="6" t="n">
        <v>277613000</v>
      </c>
      <c r="C31" s="6" t="n">
        <v>339088000</v>
      </c>
    </row>
    <row r="32" spans="1:3">
      <c r="A32" s="4" t="s">
        <v>67</v>
      </c>
      <c r="B32" s="6" t="n">
        <v>465000</v>
      </c>
      <c r="C32" s="6" t="n">
        <v>1163000</v>
      </c>
    </row>
    <row r="33" spans="1:3">
      <c r="A33" s="4" t="s">
        <v>68</v>
      </c>
      <c r="B33" s="6" t="n">
        <v>-150538000</v>
      </c>
      <c r="C33" s="6" t="n">
        <v>-146903000</v>
      </c>
    </row>
    <row r="34" spans="1:3">
      <c r="A34" s="4" t="s">
        <v>69</v>
      </c>
      <c r="B34" s="6" t="n">
        <v>189931000</v>
      </c>
      <c r="C34" s="6" t="n">
        <v>253695000</v>
      </c>
    </row>
    <row r="35" spans="1:3">
      <c r="A35" s="4" t="s">
        <v>70</v>
      </c>
      <c r="B35" s="5" t="n">
        <v>285595000</v>
      </c>
      <c r="C35" s="5" t="n">
        <v>3651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40</v>
      </c>
      <c r="B10" s="4" t="s">
        <v>268</v>
      </c>
    </row>
    <row r="11" spans="1:2">
      <c r="A11" s="4" t="s">
        <v>269</v>
      </c>
      <c r="B11" s="4" t="s">
        <v>270</v>
      </c>
    </row>
    <row r="12" spans="1:2">
      <c r="A12" s="4" t="s">
        <v>271</v>
      </c>
      <c r="B12" s="4" t="s">
        <v>272</v>
      </c>
    </row>
    <row r="13" spans="1:2">
      <c r="A13" s="4" t="s">
        <v>273</v>
      </c>
      <c r="B13" s="4" t="s">
        <v>274</v>
      </c>
    </row>
    <row r="14" spans="1:2">
      <c r="A14" s="4" t="s">
        <v>218</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42</v>
      </c>
      <c r="B19"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5</v>
      </c>
    </row>
    <row r="4" spans="1:2">
      <c r="A4" s="4" t="s">
        <v>40</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5</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8</v>
      </c>
      <c r="B8" s="4" t="s">
        <v>319</v>
      </c>
    </row>
    <row r="9" spans="1:2">
      <c r="A9" s="4" t="s">
        <v>320</v>
      </c>
    </row>
    <row r="10" spans="1:2">
      <c r="A10" s="3" t="s">
        <v>312</v>
      </c>
    </row>
    <row r="11" spans="1:2">
      <c r="A11" s="4" t="s">
        <v>318</v>
      </c>
      <c r="B11"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5" t="n">
        <v>2198</v>
      </c>
      <c r="C3" s="5" t="n">
        <v>1576</v>
      </c>
    </row>
    <row r="4" spans="1:3">
      <c r="A4" s="4" t="s">
        <v>74</v>
      </c>
      <c r="B4" s="5" t="n">
        <v>27119</v>
      </c>
      <c r="C4" s="5" t="n">
        <v>21960</v>
      </c>
    </row>
    <row r="5" spans="1:3">
      <c r="A5" s="4" t="s">
        <v>75</v>
      </c>
      <c r="B5" s="7" t="n">
        <v>0.01</v>
      </c>
      <c r="C5" s="7" t="n">
        <v>0.01</v>
      </c>
    </row>
    <row r="6" spans="1:3">
      <c r="A6" s="4" t="s">
        <v>76</v>
      </c>
      <c r="B6" s="6" t="n">
        <v>1000000</v>
      </c>
      <c r="C6" s="6" t="n">
        <v>1000000</v>
      </c>
    </row>
    <row r="7" spans="1:3">
      <c r="A7" s="4" t="s">
        <v>77</v>
      </c>
      <c r="B7" s="6" t="n">
        <v>0</v>
      </c>
      <c r="C7" s="6" t="n">
        <v>0</v>
      </c>
    </row>
    <row r="8" spans="1:3">
      <c r="A8" s="4" t="s">
        <v>78</v>
      </c>
      <c r="B8" s="7" t="n">
        <v>0.1</v>
      </c>
      <c r="C8" s="7" t="n">
        <v>0.1</v>
      </c>
    </row>
    <row r="9" spans="1:3">
      <c r="A9" s="4" t="s">
        <v>79</v>
      </c>
      <c r="B9" s="6" t="n">
        <v>25000000</v>
      </c>
      <c r="C9" s="6" t="n">
        <v>25000000</v>
      </c>
    </row>
    <row r="10" spans="1:3">
      <c r="A10" s="4" t="s">
        <v>80</v>
      </c>
      <c r="B10" s="6" t="n">
        <v>14703084</v>
      </c>
      <c r="C10" s="6" t="n">
        <v>14703084</v>
      </c>
    </row>
    <row r="11" spans="1:3">
      <c r="A11" s="4" t="s">
        <v>81</v>
      </c>
      <c r="B11" s="6" t="n">
        <v>5865846</v>
      </c>
      <c r="C11" s="6" t="n">
        <v>5583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7"/>
    <col customWidth="1" max="7" min="7" width="21"/>
    <col customWidth="1" max="8" min="8" width="21"/>
    <col customWidth="1" max="9" min="9" width="21"/>
    <col customWidth="1" max="10" min="10" width="21"/>
  </cols>
  <sheetData>
    <row r="1" spans="1:10">
      <c r="A1" s="1" t="s">
        <v>365</v>
      </c>
      <c r="B1" s="2" t="s">
        <v>366</v>
      </c>
      <c r="C1" s="2" t="s">
        <v>367</v>
      </c>
      <c r="D1" s="2" t="s">
        <v>368</v>
      </c>
      <c r="E1" s="2" t="s">
        <v>369</v>
      </c>
      <c r="F1" s="2" t="s">
        <v>370</v>
      </c>
      <c r="G1" s="2" t="s">
        <v>371</v>
      </c>
      <c r="H1" s="2" t="s">
        <v>372</v>
      </c>
      <c r="I1" s="2" t="s">
        <v>373</v>
      </c>
      <c r="J1" s="2" t="s">
        <v>374</v>
      </c>
    </row>
    <row r="2" spans="1:10">
      <c r="A2" s="3" t="s">
        <v>375</v>
      </c>
    </row>
    <row r="3" spans="1:10">
      <c r="A3" s="4" t="s">
        <v>376</v>
      </c>
      <c r="D3" s="5" t="n">
        <v>162000</v>
      </c>
      <c r="E3" s="5" t="n">
        <v>98000</v>
      </c>
    </row>
    <row r="4" spans="1:10">
      <c r="A4" s="4" t="s">
        <v>377</v>
      </c>
      <c r="D4" s="6" t="n">
        <v>1771000</v>
      </c>
    </row>
    <row r="5" spans="1:10">
      <c r="A5" s="4" t="s">
        <v>378</v>
      </c>
      <c r="D5" s="6" t="n">
        <v>11598000</v>
      </c>
      <c r="E5" s="6" t="n">
        <v>19555000</v>
      </c>
    </row>
    <row r="6" spans="1:10">
      <c r="A6" s="4" t="s">
        <v>379</v>
      </c>
      <c r="D6" s="6" t="n">
        <v>284000</v>
      </c>
      <c r="E6" s="6" t="n">
        <v>10683000</v>
      </c>
    </row>
    <row r="7" spans="1:10">
      <c r="A7" s="4" t="s">
        <v>41</v>
      </c>
      <c r="D7" s="6" t="n">
        <v>131000</v>
      </c>
      <c r="E7" s="6" t="n">
        <v>0</v>
      </c>
    </row>
    <row r="8" spans="1:10">
      <c r="A8" s="4" t="s">
        <v>380</v>
      </c>
      <c r="D8" s="6" t="n">
        <v>1659000</v>
      </c>
      <c r="E8" s="6" t="n">
        <v>36000</v>
      </c>
      <c r="F8" s="5" t="n">
        <v>311000</v>
      </c>
    </row>
    <row r="9" spans="1:10">
      <c r="A9" s="4" t="s">
        <v>381</v>
      </c>
      <c r="D9" s="6" t="n">
        <v>409000</v>
      </c>
      <c r="E9" s="6" t="n">
        <v>-12000</v>
      </c>
      <c r="F9" s="6" t="n">
        <v>88000</v>
      </c>
    </row>
    <row r="10" spans="1:10">
      <c r="A10" s="4" t="s">
        <v>382</v>
      </c>
      <c r="D10" s="6" t="n">
        <v>8807000</v>
      </c>
      <c r="E10" s="6" t="n">
        <v>6455000</v>
      </c>
      <c r="F10" s="6" t="n">
        <v>5173000</v>
      </c>
    </row>
    <row r="11" spans="1:10">
      <c r="A11" s="4" t="s">
        <v>383</v>
      </c>
      <c r="D11" s="6" t="n">
        <v>3459000</v>
      </c>
      <c r="E11" s="6" t="n">
        <v>904000</v>
      </c>
      <c r="F11" s="6" t="n">
        <v>298000</v>
      </c>
    </row>
    <row r="12" spans="1:10">
      <c r="A12" s="4" t="s">
        <v>384</v>
      </c>
      <c r="D12" s="6" t="n">
        <v>275000</v>
      </c>
      <c r="E12" s="6" t="n">
        <v>223000</v>
      </c>
      <c r="F12" s="6" t="n">
        <v>269000</v>
      </c>
    </row>
    <row r="13" spans="1:10">
      <c r="A13" s="4" t="s">
        <v>385</v>
      </c>
      <c r="D13" s="6" t="n">
        <v>2495000</v>
      </c>
      <c r="E13" s="6" t="n">
        <v>3835000</v>
      </c>
    </row>
    <row r="14" spans="1:10">
      <c r="A14" s="4" t="s">
        <v>386</v>
      </c>
      <c r="D14" s="5" t="n">
        <v>8051000</v>
      </c>
      <c r="E14" s="5" t="n">
        <v>8296000</v>
      </c>
      <c r="F14" s="5" t="n">
        <v>8268000</v>
      </c>
    </row>
    <row r="15" spans="1:10">
      <c r="A15" s="4" t="s">
        <v>387</v>
      </c>
      <c r="D15" s="6" t="n">
        <v>512000</v>
      </c>
      <c r="E15" s="6" t="n">
        <v>495000</v>
      </c>
      <c r="F15" s="6" t="n">
        <v>505175</v>
      </c>
    </row>
    <row r="16" spans="1:10">
      <c r="A16" s="4" t="s">
        <v>388</v>
      </c>
    </row>
    <row r="17" spans="1:10">
      <c r="A17" s="3" t="s">
        <v>375</v>
      </c>
    </row>
    <row r="18" spans="1:10">
      <c r="A18" s="4" t="s">
        <v>385</v>
      </c>
      <c r="D18" s="5" t="n">
        <v>2323000</v>
      </c>
    </row>
    <row r="19" spans="1:10">
      <c r="A19" s="4" t="s">
        <v>389</v>
      </c>
    </row>
    <row r="20" spans="1:10">
      <c r="A20" s="3" t="s">
        <v>375</v>
      </c>
    </row>
    <row r="21" spans="1:10">
      <c r="A21" s="4" t="s">
        <v>385</v>
      </c>
      <c r="D21" s="6" t="n">
        <v>172000</v>
      </c>
      <c r="E21" s="5" t="n">
        <v>485000</v>
      </c>
    </row>
    <row r="22" spans="1:10">
      <c r="A22" s="4" t="s">
        <v>390</v>
      </c>
    </row>
    <row r="23" spans="1:10">
      <c r="A23" s="3" t="s">
        <v>375</v>
      </c>
    </row>
    <row r="24" spans="1:10">
      <c r="A24" s="4" t="s">
        <v>385</v>
      </c>
      <c r="E24" s="6" t="n">
        <v>3350000</v>
      </c>
    </row>
    <row r="25" spans="1:10">
      <c r="A25" s="4" t="s">
        <v>391</v>
      </c>
    </row>
    <row r="26" spans="1:10">
      <c r="A26" s="3" t="s">
        <v>375</v>
      </c>
    </row>
    <row r="27" spans="1:10">
      <c r="A27" s="4" t="s">
        <v>392</v>
      </c>
      <c r="D27" s="5" t="n">
        <v>3000</v>
      </c>
      <c r="E27" s="5" t="n">
        <v>-108000</v>
      </c>
      <c r="F27" s="5" t="n">
        <v>56000</v>
      </c>
    </row>
    <row r="28" spans="1:10">
      <c r="A28" s="4" t="s">
        <v>393</v>
      </c>
      <c r="D28" s="6" t="n">
        <v>0</v>
      </c>
      <c r="E28" s="6" t="n">
        <v>0</v>
      </c>
    </row>
    <row r="29" spans="1:10">
      <c r="A29" s="4" t="s">
        <v>394</v>
      </c>
    </row>
    <row r="30" spans="1:10">
      <c r="A30" s="3" t="s">
        <v>375</v>
      </c>
    </row>
    <row r="31" spans="1:10">
      <c r="A31" s="4" t="s">
        <v>395</v>
      </c>
      <c r="C31" s="4" t="s">
        <v>396</v>
      </c>
    </row>
    <row r="32" spans="1:10">
      <c r="A32" s="4" t="s">
        <v>397</v>
      </c>
      <c r="C32" s="5" t="n">
        <v>40000000</v>
      </c>
      <c r="D32" s="5" t="n">
        <v>40000000</v>
      </c>
      <c r="E32" s="5" t="n">
        <v>40000000</v>
      </c>
      <c r="F32" s="5" t="n">
        <v>0</v>
      </c>
    </row>
    <row r="33" spans="1:10">
      <c r="A33" s="4" t="s">
        <v>398</v>
      </c>
      <c r="E33" s="4" t="s">
        <v>399</v>
      </c>
    </row>
    <row r="34" spans="1:10">
      <c r="A34" s="4" t="s">
        <v>400</v>
      </c>
      <c r="C34" s="4" t="s">
        <v>399</v>
      </c>
    </row>
    <row r="35" spans="1:10">
      <c r="A35" s="4" t="s">
        <v>401</v>
      </c>
      <c r="D35" s="6" t="n">
        <v>580000</v>
      </c>
    </row>
    <row r="36" spans="1:10">
      <c r="A36" s="4" t="s">
        <v>402</v>
      </c>
    </row>
    <row r="37" spans="1:10">
      <c r="A37" s="3" t="s">
        <v>375</v>
      </c>
    </row>
    <row r="38" spans="1:10">
      <c r="A38" s="4" t="s">
        <v>403</v>
      </c>
      <c r="D38" s="5" t="n">
        <v>576000</v>
      </c>
      <c r="E38" s="5" t="n">
        <v>524000</v>
      </c>
    </row>
    <row r="39" spans="1:10">
      <c r="A39" s="4" t="s">
        <v>404</v>
      </c>
      <c r="D39" s="4" t="s">
        <v>405</v>
      </c>
    </row>
    <row r="40" spans="1:10">
      <c r="A40" s="4" t="s">
        <v>406</v>
      </c>
    </row>
    <row r="41" spans="1:10">
      <c r="A41" s="3" t="s">
        <v>375</v>
      </c>
    </row>
    <row r="42" spans="1:10">
      <c r="A42" s="4" t="s">
        <v>407</v>
      </c>
      <c r="D42" s="4" t="s">
        <v>408</v>
      </c>
    </row>
    <row r="43" spans="1:10">
      <c r="A43" s="4" t="s">
        <v>409</v>
      </c>
      <c r="D43" s="4" t="s">
        <v>410</v>
      </c>
    </row>
    <row r="44" spans="1:10">
      <c r="A44" s="4" t="s">
        <v>411</v>
      </c>
    </row>
    <row r="45" spans="1:10">
      <c r="A45" s="3" t="s">
        <v>375</v>
      </c>
    </row>
    <row r="46" spans="1:10">
      <c r="A46" s="4" t="s">
        <v>407</v>
      </c>
      <c r="D46" s="4" t="s">
        <v>412</v>
      </c>
    </row>
    <row r="47" spans="1:10">
      <c r="A47" s="4" t="s">
        <v>409</v>
      </c>
      <c r="D47" s="4" t="s">
        <v>412</v>
      </c>
    </row>
    <row r="48" spans="1:10">
      <c r="A48" s="4" t="s">
        <v>413</v>
      </c>
    </row>
    <row r="49" spans="1:10">
      <c r="A49" s="3" t="s">
        <v>375</v>
      </c>
    </row>
    <row r="50" spans="1:10">
      <c r="A50" s="4" t="s">
        <v>404</v>
      </c>
      <c r="D50" s="4" t="s">
        <v>414</v>
      </c>
    </row>
    <row r="51" spans="1:10">
      <c r="A51" s="4" t="s">
        <v>415</v>
      </c>
    </row>
    <row r="52" spans="1:10">
      <c r="A52" s="3" t="s">
        <v>375</v>
      </c>
    </row>
    <row r="53" spans="1:10">
      <c r="A53" s="4" t="s">
        <v>407</v>
      </c>
      <c r="D53" s="4" t="s">
        <v>416</v>
      </c>
    </row>
    <row r="54" spans="1:10">
      <c r="A54" s="4" t="s">
        <v>409</v>
      </c>
      <c r="D54" s="4" t="s">
        <v>417</v>
      </c>
    </row>
    <row r="55" spans="1:10">
      <c r="A55" s="4" t="s">
        <v>418</v>
      </c>
    </row>
    <row r="56" spans="1:10">
      <c r="A56" s="3" t="s">
        <v>375</v>
      </c>
    </row>
    <row r="57" spans="1:10">
      <c r="A57" s="4" t="s">
        <v>407</v>
      </c>
      <c r="D57" s="4" t="s">
        <v>419</v>
      </c>
    </row>
    <row r="58" spans="1:10">
      <c r="A58" s="4" t="s">
        <v>409</v>
      </c>
      <c r="D58" s="4" t="s">
        <v>420</v>
      </c>
    </row>
    <row r="59" spans="1:10">
      <c r="A59" s="4" t="s">
        <v>421</v>
      </c>
    </row>
    <row r="60" spans="1:10">
      <c r="A60" s="3" t="s">
        <v>375</v>
      </c>
    </row>
    <row r="61" spans="1:10">
      <c r="A61" s="4" t="s">
        <v>422</v>
      </c>
      <c r="J61" s="5" t="n">
        <v>21773000</v>
      </c>
    </row>
    <row r="62" spans="1:10">
      <c r="A62" s="4" t="s">
        <v>423</v>
      </c>
    </row>
    <row r="63" spans="1:10">
      <c r="A63" s="3" t="s">
        <v>375</v>
      </c>
    </row>
    <row r="64" spans="1:10">
      <c r="A64" s="4" t="s">
        <v>422</v>
      </c>
      <c r="I64" s="5" t="n">
        <v>10214000</v>
      </c>
    </row>
    <row r="65" spans="1:10">
      <c r="A65" s="4" t="s">
        <v>382</v>
      </c>
      <c r="D65" s="5" t="n">
        <v>166000</v>
      </c>
    </row>
    <row r="66" spans="1:10">
      <c r="A66" s="4" t="s">
        <v>424</v>
      </c>
    </row>
    <row r="67" spans="1:10">
      <c r="A67" s="3" t="s">
        <v>375</v>
      </c>
    </row>
    <row r="68" spans="1:10">
      <c r="A68" s="4" t="s">
        <v>422</v>
      </c>
      <c r="H68" s="5" t="n">
        <v>312000</v>
      </c>
    </row>
    <row r="69" spans="1:10">
      <c r="A69" s="4" t="s">
        <v>425</v>
      </c>
    </row>
    <row r="70" spans="1:10">
      <c r="A70" s="3" t="s">
        <v>375</v>
      </c>
    </row>
    <row r="71" spans="1:10">
      <c r="A71" s="4" t="s">
        <v>383</v>
      </c>
      <c r="D71" s="5" t="n">
        <v>147000</v>
      </c>
      <c r="E71" s="5" t="n">
        <v>60000</v>
      </c>
    </row>
    <row r="72" spans="1:10">
      <c r="A72" s="4" t="s">
        <v>426</v>
      </c>
    </row>
    <row r="73" spans="1:10">
      <c r="A73" s="3" t="s">
        <v>375</v>
      </c>
    </row>
    <row r="74" spans="1:10">
      <c r="A74" s="4" t="s">
        <v>427</v>
      </c>
      <c r="C74" s="4" t="s">
        <v>428</v>
      </c>
    </row>
    <row r="75" spans="1:10">
      <c r="A75" s="4" t="s">
        <v>429</v>
      </c>
    </row>
    <row r="76" spans="1:10">
      <c r="A76" s="3" t="s">
        <v>375</v>
      </c>
    </row>
    <row r="77" spans="1:10">
      <c r="A77" s="4" t="s">
        <v>430</v>
      </c>
      <c r="C77" s="4" t="s">
        <v>431</v>
      </c>
    </row>
    <row r="78" spans="1:10">
      <c r="A78" s="4" t="s">
        <v>432</v>
      </c>
    </row>
    <row r="79" spans="1:10">
      <c r="A79" s="3" t="s">
        <v>375</v>
      </c>
    </row>
    <row r="80" spans="1:10">
      <c r="A80" s="4" t="s">
        <v>41</v>
      </c>
      <c r="G80" s="5" t="n">
        <v>2570000</v>
      </c>
    </row>
    <row r="81" spans="1:10">
      <c r="A81" s="4" t="s">
        <v>433</v>
      </c>
    </row>
    <row r="82" spans="1:10">
      <c r="A82" s="3" t="s">
        <v>375</v>
      </c>
    </row>
    <row r="83" spans="1:10">
      <c r="A83" s="4" t="s">
        <v>434</v>
      </c>
      <c r="B83" s="5" t="n">
        <v>2366000</v>
      </c>
    </row>
    <row r="84" spans="1:10">
      <c r="A84" s="4" t="s">
        <v>380</v>
      </c>
      <c r="B84" s="6" t="n">
        <v>1778000</v>
      </c>
    </row>
    <row r="85" spans="1:10">
      <c r="A85" s="4" t="s">
        <v>435</v>
      </c>
      <c r="B85" s="6" t="n">
        <v>118000</v>
      </c>
    </row>
    <row r="86" spans="1:10">
      <c r="A86" s="4" t="s">
        <v>381</v>
      </c>
      <c r="B86" s="5" t="n">
        <v>32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3" t="s">
        <v>40</v>
      </c>
    </row>
    <row r="3" spans="1:3">
      <c r="A3" s="4" t="s">
        <v>437</v>
      </c>
      <c r="B3" s="5" t="n">
        <v>14246</v>
      </c>
      <c r="C3" s="5" t="n">
        <v>11602</v>
      </c>
    </row>
    <row r="4" spans="1:3">
      <c r="A4" s="4" t="s">
        <v>438</v>
      </c>
      <c r="B4" s="6" t="n">
        <v>16816</v>
      </c>
      <c r="C4" s="6" t="n">
        <v>17809</v>
      </c>
    </row>
    <row r="5" spans="1:3">
      <c r="A5" s="4" t="s">
        <v>439</v>
      </c>
      <c r="B5" s="6" t="n">
        <v>65169</v>
      </c>
      <c r="C5" s="6" t="n">
        <v>73025</v>
      </c>
    </row>
    <row r="6" spans="1:3">
      <c r="A6" s="4" t="s">
        <v>440</v>
      </c>
      <c r="B6" s="5" t="n">
        <v>96231</v>
      </c>
      <c r="C6" s="5" t="n">
        <v>102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6</v>
      </c>
    </row>
    <row r="2" spans="1:3">
      <c r="A2" s="3" t="s">
        <v>286</v>
      </c>
    </row>
    <row r="3" spans="1:3">
      <c r="A3" s="4" t="s">
        <v>442</v>
      </c>
      <c r="B3" s="5" t="n">
        <v>160577</v>
      </c>
      <c r="C3" s="5" t="n">
        <v>156761</v>
      </c>
    </row>
    <row r="4" spans="1:3">
      <c r="A4" s="4" t="s">
        <v>443</v>
      </c>
      <c r="B4" s="6" t="n">
        <v>-109657</v>
      </c>
      <c r="C4" s="6" t="n">
        <v>-104635</v>
      </c>
    </row>
    <row r="5" spans="1:3">
      <c r="A5" s="4" t="s">
        <v>44</v>
      </c>
      <c r="B5" s="6" t="n">
        <v>50920</v>
      </c>
      <c r="C5" s="6" t="n">
        <v>52126</v>
      </c>
    </row>
    <row r="6" spans="1:3">
      <c r="A6" s="4" t="s">
        <v>444</v>
      </c>
    </row>
    <row r="7" spans="1:3">
      <c r="A7" s="3" t="s">
        <v>286</v>
      </c>
    </row>
    <row r="8" spans="1:3">
      <c r="A8" s="4" t="s">
        <v>442</v>
      </c>
      <c r="B8" s="6" t="n">
        <v>5738</v>
      </c>
      <c r="C8" s="6" t="n">
        <v>7100</v>
      </c>
    </row>
    <row r="9" spans="1:3">
      <c r="A9" s="4" t="s">
        <v>445</v>
      </c>
    </row>
    <row r="10" spans="1:3">
      <c r="A10" s="3" t="s">
        <v>286</v>
      </c>
    </row>
    <row r="11" spans="1:3">
      <c r="A11" s="4" t="s">
        <v>442</v>
      </c>
      <c r="B11" s="6" t="n">
        <v>40893</v>
      </c>
      <c r="C11" s="6" t="n">
        <v>45164</v>
      </c>
    </row>
    <row r="12" spans="1:3">
      <c r="A12" s="4" t="s">
        <v>446</v>
      </c>
    </row>
    <row r="13" spans="1:3">
      <c r="A13" s="3" t="s">
        <v>286</v>
      </c>
    </row>
    <row r="14" spans="1:3">
      <c r="A14" s="4" t="s">
        <v>442</v>
      </c>
      <c r="B14" s="5" t="n">
        <v>113946</v>
      </c>
      <c r="C14" s="5" t="n">
        <v>10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6</v>
      </c>
      <c r="D2" s="2" t="s">
        <v>83</v>
      </c>
    </row>
    <row r="3" spans="1:4">
      <c r="A3" s="3" t="s">
        <v>84</v>
      </c>
    </row>
    <row r="4" spans="1:4">
      <c r="A4" s="4" t="s">
        <v>85</v>
      </c>
      <c r="B4" s="5" t="n">
        <v>382263</v>
      </c>
      <c r="C4" s="5" t="n">
        <v>361896</v>
      </c>
      <c r="D4" s="5" t="n">
        <v>322431</v>
      </c>
    </row>
    <row r="5" spans="1:4">
      <c r="A5" s="4" t="s">
        <v>86</v>
      </c>
      <c r="B5" s="6" t="n">
        <v>292973</v>
      </c>
      <c r="C5" s="6" t="n">
        <v>269067</v>
      </c>
      <c r="D5" s="6" t="n">
        <v>229342</v>
      </c>
    </row>
    <row r="6" spans="1:4">
      <c r="A6" s="4" t="s">
        <v>87</v>
      </c>
      <c r="B6" s="6" t="n">
        <v>89290</v>
      </c>
      <c r="C6" s="6" t="n">
        <v>92829</v>
      </c>
      <c r="D6" s="6" t="n">
        <v>93089</v>
      </c>
    </row>
    <row r="7" spans="1:4">
      <c r="A7" s="4" t="s">
        <v>88</v>
      </c>
      <c r="B7" s="6" t="n">
        <v>113349</v>
      </c>
      <c r="C7" s="6" t="n">
        <v>105201</v>
      </c>
      <c r="D7" s="6" t="n">
        <v>83375</v>
      </c>
    </row>
    <row r="8" spans="1:4">
      <c r="A8" s="4" t="s">
        <v>89</v>
      </c>
      <c r="B8" s="6" t="n">
        <v>3103</v>
      </c>
      <c r="C8" s="6" t="n">
        <v>0</v>
      </c>
      <c r="D8" s="6" t="n">
        <v>0</v>
      </c>
    </row>
    <row r="9" spans="1:4">
      <c r="A9" s="4" t="s">
        <v>90</v>
      </c>
      <c r="B9" s="6" t="n">
        <v>15309</v>
      </c>
      <c r="C9" s="6" t="n">
        <v>33358</v>
      </c>
      <c r="D9" s="6" t="n">
        <v>0</v>
      </c>
    </row>
    <row r="10" spans="1:4">
      <c r="A10" s="4" t="s">
        <v>91</v>
      </c>
      <c r="B10" s="6" t="n">
        <v>-42471</v>
      </c>
      <c r="C10" s="6" t="n">
        <v>-45730</v>
      </c>
      <c r="D10" s="6" t="n">
        <v>9714</v>
      </c>
    </row>
    <row r="11" spans="1:4">
      <c r="A11" s="4" t="s">
        <v>92</v>
      </c>
      <c r="B11" s="6" t="n">
        <v>0</v>
      </c>
      <c r="C11" s="6" t="n">
        <v>0</v>
      </c>
      <c r="D11" s="6" t="n">
        <v>-19990</v>
      </c>
    </row>
    <row r="12" spans="1:4">
      <c r="A12" s="4" t="s">
        <v>93</v>
      </c>
      <c r="B12" s="6" t="n">
        <v>3184</v>
      </c>
      <c r="C12" s="6" t="n">
        <v>681</v>
      </c>
      <c r="D12" s="6" t="n">
        <v>29</v>
      </c>
    </row>
    <row r="13" spans="1:4">
      <c r="A13" s="4" t="s">
        <v>94</v>
      </c>
      <c r="B13" s="6" t="n">
        <v>-214</v>
      </c>
      <c r="C13" s="6" t="n">
        <v>-352</v>
      </c>
      <c r="D13" s="6" t="n">
        <v>-12</v>
      </c>
    </row>
    <row r="14" spans="1:4">
      <c r="A14" s="4" t="s">
        <v>95</v>
      </c>
      <c r="B14" s="6" t="n">
        <v>-45441</v>
      </c>
      <c r="C14" s="6" t="n">
        <v>-46059</v>
      </c>
      <c r="D14" s="6" t="n">
        <v>29687</v>
      </c>
    </row>
    <row r="15" spans="1:4">
      <c r="A15" s="4" t="s">
        <v>96</v>
      </c>
      <c r="B15" s="6" t="n">
        <v>8104</v>
      </c>
      <c r="C15" s="6" t="n">
        <v>-9539</v>
      </c>
      <c r="D15" s="6" t="n">
        <v>1183</v>
      </c>
    </row>
    <row r="16" spans="1:4">
      <c r="A16" s="4" t="s">
        <v>97</v>
      </c>
      <c r="B16" s="5" t="n">
        <v>-53545</v>
      </c>
      <c r="C16" s="5" t="n">
        <v>-36520</v>
      </c>
      <c r="D16" s="5" t="n">
        <v>28504</v>
      </c>
    </row>
    <row r="17" spans="1:4">
      <c r="A17" s="3" t="s">
        <v>98</v>
      </c>
    </row>
    <row r="18" spans="1:4">
      <c r="A18" s="4" t="s">
        <v>99</v>
      </c>
      <c r="B18" s="7" t="n">
        <v>-5.97</v>
      </c>
      <c r="C18" s="7" t="n">
        <v>-4.01</v>
      </c>
      <c r="D18" s="7" t="n">
        <v>3.14</v>
      </c>
    </row>
    <row r="19" spans="1:4">
      <c r="A19" s="4" t="s">
        <v>100</v>
      </c>
      <c r="B19" s="7" t="n">
        <v>-5.97</v>
      </c>
      <c r="C19" s="7" t="n">
        <v>-4.01</v>
      </c>
      <c r="D19" s="7" t="n">
        <v>3.13</v>
      </c>
    </row>
    <row r="20" spans="1:4">
      <c r="A20" s="3" t="s">
        <v>101</v>
      </c>
    </row>
    <row r="21" spans="1:4">
      <c r="A21" s="4" t="s">
        <v>102</v>
      </c>
      <c r="B21" s="6" t="n">
        <v>8964</v>
      </c>
      <c r="C21" s="6" t="n">
        <v>9108</v>
      </c>
      <c r="D21" s="6" t="n">
        <v>9074</v>
      </c>
    </row>
    <row r="22" spans="1:4">
      <c r="A22" s="4" t="s">
        <v>103</v>
      </c>
      <c r="B22" s="6" t="n">
        <v>8964</v>
      </c>
      <c r="C22" s="6" t="n">
        <v>9108</v>
      </c>
      <c r="D22" s="6" t="n">
        <v>9115</v>
      </c>
    </row>
    <row r="23" spans="1:4">
      <c r="A23" s="3" t="s">
        <v>104</v>
      </c>
    </row>
    <row r="24" spans="1:4">
      <c r="A24" s="4" t="s">
        <v>97</v>
      </c>
      <c r="B24" s="5" t="n">
        <v>-53545</v>
      </c>
      <c r="C24" s="5" t="n">
        <v>-36520</v>
      </c>
      <c r="D24" s="5" t="n">
        <v>28504</v>
      </c>
    </row>
    <row r="25" spans="1:4">
      <c r="A25" s="3" t="s">
        <v>105</v>
      </c>
    </row>
    <row r="26" spans="1:4">
      <c r="A26" s="4" t="s">
        <v>106</v>
      </c>
      <c r="B26" s="6" t="n">
        <v>-976</v>
      </c>
      <c r="C26" s="6" t="n">
        <v>943</v>
      </c>
      <c r="D26" s="6" t="n">
        <v>45</v>
      </c>
    </row>
    <row r="27" spans="1:4">
      <c r="A27" s="4" t="s">
        <v>107</v>
      </c>
      <c r="B27" s="6" t="n">
        <v>-976</v>
      </c>
      <c r="C27" s="6" t="n">
        <v>943</v>
      </c>
      <c r="D27" s="6" t="n">
        <v>45</v>
      </c>
    </row>
    <row r="28" spans="1:4">
      <c r="A28" s="3" t="s">
        <v>108</v>
      </c>
    </row>
    <row r="29" spans="1:4">
      <c r="A29" s="4" t="s">
        <v>109</v>
      </c>
      <c r="B29" s="6" t="n">
        <v>194</v>
      </c>
      <c r="C29" s="6" t="n">
        <v>367</v>
      </c>
      <c r="D29" s="6" t="n">
        <v>-46</v>
      </c>
    </row>
    <row r="30" spans="1:4">
      <c r="A30" s="4" t="s">
        <v>110</v>
      </c>
      <c r="B30" s="6" t="n">
        <v>194</v>
      </c>
      <c r="C30" s="6" t="n">
        <v>367</v>
      </c>
      <c r="D30" s="6" t="n">
        <v>-46</v>
      </c>
    </row>
    <row r="31" spans="1:4">
      <c r="A31" s="3" t="s">
        <v>111</v>
      </c>
    </row>
    <row r="32" spans="1:4">
      <c r="A32" s="4" t="s">
        <v>112</v>
      </c>
      <c r="B32" s="6" t="n">
        <v>84</v>
      </c>
      <c r="C32" s="6" t="n">
        <v>0</v>
      </c>
    </row>
    <row r="33" spans="1:4">
      <c r="A33" s="4" t="s">
        <v>112</v>
      </c>
      <c r="D33" s="6" t="n">
        <v>0</v>
      </c>
    </row>
    <row r="34" spans="1:4">
      <c r="A34" s="4" t="s">
        <v>113</v>
      </c>
      <c r="C34" s="6" t="n">
        <v>-84</v>
      </c>
    </row>
    <row r="35" spans="1:4">
      <c r="A35" s="4" t="s">
        <v>113</v>
      </c>
      <c r="D35" s="6" t="n">
        <v>0</v>
      </c>
    </row>
    <row r="36" spans="1:4">
      <c r="A36" s="4" t="s">
        <v>114</v>
      </c>
      <c r="B36" s="6" t="n">
        <v>84</v>
      </c>
      <c r="C36" s="6" t="n">
        <v>-84</v>
      </c>
    </row>
    <row r="37" spans="1:4">
      <c r="A37" s="4" t="s">
        <v>114</v>
      </c>
      <c r="D37" s="6" t="n">
        <v>0</v>
      </c>
    </row>
    <row r="38" spans="1:4">
      <c r="A38" s="4" t="s">
        <v>115</v>
      </c>
      <c r="B38" s="6" t="n">
        <v>-698</v>
      </c>
      <c r="C38" s="6" t="n">
        <v>1226</v>
      </c>
      <c r="D38" s="6" t="n">
        <v>-1</v>
      </c>
    </row>
    <row r="39" spans="1:4">
      <c r="A39" s="4" t="s">
        <v>116</v>
      </c>
      <c r="B39" s="5" t="n">
        <v>-54243</v>
      </c>
      <c r="C39" s="5" t="n">
        <v>-35294</v>
      </c>
      <c r="D39" s="5" t="n">
        <v>28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6</v>
      </c>
      <c r="D2" s="2" t="s">
        <v>83</v>
      </c>
    </row>
    <row r="3" spans="1:4">
      <c r="A3" s="3" t="s">
        <v>457</v>
      </c>
    </row>
    <row r="4" spans="1:4">
      <c r="A4" s="4" t="s">
        <v>97</v>
      </c>
      <c r="B4" s="5" t="n">
        <v>-53545</v>
      </c>
      <c r="C4" s="5" t="n">
        <v>-36520</v>
      </c>
      <c r="D4" s="5" t="n">
        <v>28504</v>
      </c>
    </row>
    <row r="5" spans="1:4">
      <c r="A5" s="3" t="s">
        <v>458</v>
      </c>
    </row>
    <row r="6" spans="1:4">
      <c r="A6" s="4" t="s">
        <v>459</v>
      </c>
      <c r="B6" s="6" t="n">
        <v>8964</v>
      </c>
      <c r="C6" s="6" t="n">
        <v>9108</v>
      </c>
      <c r="D6" s="6" t="n">
        <v>9074</v>
      </c>
    </row>
    <row r="7" spans="1:4">
      <c r="A7" s="4" t="s">
        <v>460</v>
      </c>
      <c r="B7" s="6" t="n">
        <v>0</v>
      </c>
      <c r="C7" s="6" t="n">
        <v>0</v>
      </c>
      <c r="D7" s="6" t="n">
        <v>41</v>
      </c>
    </row>
    <row r="8" spans="1:4">
      <c r="A8" s="4" t="s">
        <v>461</v>
      </c>
      <c r="B8" s="6" t="n">
        <v>8964</v>
      </c>
      <c r="C8" s="6" t="n">
        <v>9108</v>
      </c>
      <c r="D8" s="6" t="n">
        <v>9115</v>
      </c>
    </row>
    <row r="9" spans="1:4">
      <c r="A9" s="4" t="s">
        <v>462</v>
      </c>
      <c r="B9" s="7" t="n">
        <v>-5.97</v>
      </c>
      <c r="C9" s="7" t="n">
        <v>-4.01</v>
      </c>
      <c r="D9" s="7" t="n">
        <v>3.14</v>
      </c>
    </row>
    <row r="10" spans="1:4">
      <c r="A10" s="4" t="s">
        <v>463</v>
      </c>
      <c r="B10" s="7" t="n">
        <v>-5.97</v>
      </c>
      <c r="C10" s="7" t="n">
        <v>-4.01</v>
      </c>
      <c r="D10" s="7" t="n">
        <v>3.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6</v>
      </c>
      <c r="D2" s="2" t="s">
        <v>83</v>
      </c>
    </row>
    <row r="3" spans="1:4">
      <c r="A3" s="3" t="s">
        <v>465</v>
      </c>
    </row>
    <row r="4" spans="1:4">
      <c r="A4" s="4" t="s">
        <v>466</v>
      </c>
      <c r="B4" s="5" t="n">
        <v>2303</v>
      </c>
      <c r="C4" s="5" t="n">
        <v>511</v>
      </c>
      <c r="D4" s="5" t="n">
        <v>264</v>
      </c>
    </row>
    <row r="5" spans="1:4">
      <c r="A5" s="4" t="s">
        <v>467</v>
      </c>
      <c r="B5" s="6" t="n">
        <v>1467</v>
      </c>
      <c r="C5" s="6" t="n">
        <v>1484</v>
      </c>
      <c r="D5" s="6" t="n">
        <v>2270</v>
      </c>
    </row>
    <row r="6" spans="1:4">
      <c r="A6" s="3" t="s">
        <v>468</v>
      </c>
    </row>
    <row r="7" spans="1:4">
      <c r="A7" s="4" t="s">
        <v>469</v>
      </c>
      <c r="B7" s="6" t="n">
        <v>4268</v>
      </c>
      <c r="C7" s="6" t="n">
        <v>92666</v>
      </c>
      <c r="D7" s="6" t="n">
        <v>50445</v>
      </c>
    </row>
    <row r="8" spans="1:4">
      <c r="A8" s="4" t="s">
        <v>470</v>
      </c>
      <c r="B8" s="6" t="n">
        <v>168</v>
      </c>
      <c r="C8" s="6" t="n">
        <v>23049</v>
      </c>
      <c r="D8" s="6" t="n">
        <v>15416</v>
      </c>
    </row>
    <row r="9" spans="1:4">
      <c r="A9" s="4" t="s">
        <v>471</v>
      </c>
      <c r="B9" s="6" t="n">
        <v>4100</v>
      </c>
      <c r="C9" s="6" t="n">
        <v>69617</v>
      </c>
      <c r="D9" s="6" t="n">
        <v>35029</v>
      </c>
    </row>
    <row r="10" spans="1:4">
      <c r="A10" s="4" t="s">
        <v>472</v>
      </c>
      <c r="B10" s="6" t="n">
        <v>0</v>
      </c>
      <c r="C10" s="6" t="n">
        <v>2500</v>
      </c>
      <c r="D10" s="6" t="n">
        <v>0</v>
      </c>
    </row>
    <row r="11" spans="1:4">
      <c r="A11" s="4" t="s">
        <v>473</v>
      </c>
      <c r="B11" s="6" t="n">
        <v>4100</v>
      </c>
      <c r="C11" s="6" t="n">
        <v>67117</v>
      </c>
      <c r="D11" s="6" t="n">
        <v>35029</v>
      </c>
    </row>
    <row r="12" spans="1:4">
      <c r="A12" s="4" t="s">
        <v>474</v>
      </c>
      <c r="B12" s="6" t="n">
        <v>0</v>
      </c>
      <c r="C12" s="6" t="n">
        <v>1889</v>
      </c>
      <c r="D12" s="6" t="n">
        <v>0</v>
      </c>
    </row>
    <row r="13" spans="1:4">
      <c r="A13" s="4" t="s">
        <v>475</v>
      </c>
      <c r="B13" s="6" t="n">
        <v>1600</v>
      </c>
      <c r="C13" s="6" t="n">
        <v>0</v>
      </c>
      <c r="D13" s="6" t="n">
        <v>0</v>
      </c>
    </row>
    <row r="14" spans="1:4">
      <c r="A14" s="4" t="s">
        <v>476</v>
      </c>
      <c r="B14" s="6" t="n">
        <v>0</v>
      </c>
      <c r="C14" s="6" t="n">
        <v>0</v>
      </c>
      <c r="D14" s="6" t="n">
        <v>19990</v>
      </c>
    </row>
    <row r="15" spans="1:4">
      <c r="A15" s="4" t="s">
        <v>477</v>
      </c>
      <c r="B15" s="5" t="n">
        <v>2500</v>
      </c>
      <c r="C15" s="5" t="n">
        <v>65228</v>
      </c>
      <c r="D15" s="5" t="n">
        <v>150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6</v>
      </c>
      <c r="D2" s="2" t="s">
        <v>83</v>
      </c>
    </row>
    <row r="3" spans="1:4">
      <c r="A3" s="3" t="s">
        <v>479</v>
      </c>
    </row>
    <row r="4" spans="1:4">
      <c r="A4" s="4" t="s">
        <v>480</v>
      </c>
      <c r="B4" s="5" t="n">
        <v>253695</v>
      </c>
      <c r="C4" s="5" t="n">
        <v>294154</v>
      </c>
      <c r="D4" s="5" t="n">
        <v>271490</v>
      </c>
    </row>
    <row r="5" spans="1:4">
      <c r="A5" s="4" t="s">
        <v>481</v>
      </c>
      <c r="B5" s="6" t="n">
        <v>189931</v>
      </c>
      <c r="C5" s="6" t="n">
        <v>253695</v>
      </c>
      <c r="D5" s="6" t="n">
        <v>294154</v>
      </c>
    </row>
    <row r="6" spans="1:4">
      <c r="A6" s="4" t="s">
        <v>482</v>
      </c>
    </row>
    <row r="7" spans="1:4">
      <c r="A7" s="3" t="s">
        <v>479</v>
      </c>
    </row>
    <row r="8" spans="1:4">
      <c r="A8" s="4" t="s">
        <v>480</v>
      </c>
      <c r="B8" s="6" t="n">
        <v>988</v>
      </c>
      <c r="C8" s="6" t="n">
        <v>45</v>
      </c>
      <c r="D8" s="6" t="n">
        <v>0</v>
      </c>
    </row>
    <row r="9" spans="1:4">
      <c r="A9" s="4" t="s">
        <v>483</v>
      </c>
      <c r="B9" s="6" t="n">
        <v>-976</v>
      </c>
      <c r="C9" s="6" t="n">
        <v>943</v>
      </c>
      <c r="D9" s="6" t="n">
        <v>45</v>
      </c>
    </row>
    <row r="10" spans="1:4">
      <c r="A10" s="4" t="s">
        <v>481</v>
      </c>
      <c r="B10" s="6" t="n">
        <v>12</v>
      </c>
      <c r="C10" s="6" t="n">
        <v>988</v>
      </c>
      <c r="D10" s="6" t="n">
        <v>45</v>
      </c>
    </row>
    <row r="11" spans="1:4">
      <c r="A11" s="4" t="s">
        <v>484</v>
      </c>
    </row>
    <row r="12" spans="1:4">
      <c r="A12" s="3" t="s">
        <v>479</v>
      </c>
    </row>
    <row r="13" spans="1:4">
      <c r="A13" s="4" t="s">
        <v>480</v>
      </c>
      <c r="B13" s="6" t="n">
        <v>259</v>
      </c>
      <c r="C13" s="6" t="n">
        <v>-108</v>
      </c>
      <c r="D13" s="6" t="n">
        <v>-62</v>
      </c>
    </row>
    <row r="14" spans="1:4">
      <c r="A14" s="4" t="s">
        <v>483</v>
      </c>
      <c r="B14" s="6" t="n">
        <v>194</v>
      </c>
      <c r="C14" s="6" t="n">
        <v>367</v>
      </c>
      <c r="D14" s="6" t="n">
        <v>-46</v>
      </c>
    </row>
    <row r="15" spans="1:4">
      <c r="A15" s="4" t="s">
        <v>481</v>
      </c>
      <c r="B15" s="6" t="n">
        <v>453</v>
      </c>
      <c r="C15" s="6" t="n">
        <v>259</v>
      </c>
      <c r="D15" s="6" t="n">
        <v>-108</v>
      </c>
    </row>
    <row r="16" spans="1:4">
      <c r="A16" s="4" t="s">
        <v>485</v>
      </c>
    </row>
    <row r="17" spans="1:4">
      <c r="A17" s="3" t="s">
        <v>479</v>
      </c>
    </row>
    <row r="18" spans="1:4">
      <c r="A18" s="4" t="s">
        <v>480</v>
      </c>
      <c r="B18" s="6" t="n">
        <v>-84</v>
      </c>
      <c r="C18" s="6" t="n">
        <v>0</v>
      </c>
      <c r="D18" s="6" t="n">
        <v>0</v>
      </c>
    </row>
    <row r="19" spans="1:4">
      <c r="A19" s="4" t="s">
        <v>486</v>
      </c>
      <c r="B19" s="6" t="n">
        <v>84</v>
      </c>
      <c r="C19" s="6" t="n">
        <v>0</v>
      </c>
      <c r="D19" s="6" t="n">
        <v>0</v>
      </c>
    </row>
    <row r="20" spans="1:4">
      <c r="A20" s="4" t="s">
        <v>483</v>
      </c>
      <c r="B20" s="6" t="n">
        <v>0</v>
      </c>
      <c r="C20" s="6" t="n">
        <v>-84</v>
      </c>
      <c r="D20" s="6" t="n">
        <v>0</v>
      </c>
    </row>
    <row r="21" spans="1:4">
      <c r="A21" s="4" t="s">
        <v>481</v>
      </c>
      <c r="B21" s="5" t="n">
        <v>0</v>
      </c>
      <c r="C21" s="5" t="n">
        <v>-84</v>
      </c>
      <c r="D21"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7</v>
      </c>
      <c r="B1" s="2" t="s">
        <v>488</v>
      </c>
      <c r="C1" s="2" t="s">
        <v>489</v>
      </c>
      <c r="D1" s="2" t="s">
        <v>490</v>
      </c>
      <c r="E1" s="2" t="s">
        <v>491</v>
      </c>
      <c r="F1" s="2" t="s">
        <v>2</v>
      </c>
      <c r="G1" s="2" t="s">
        <v>36</v>
      </c>
      <c r="H1" s="2" t="s">
        <v>83</v>
      </c>
      <c r="I1" s="2" t="s">
        <v>492</v>
      </c>
      <c r="J1" s="2" t="s">
        <v>493</v>
      </c>
    </row>
    <row r="2" spans="1:10">
      <c r="A2" s="3" t="s">
        <v>494</v>
      </c>
    </row>
    <row r="3" spans="1:10">
      <c r="A3" s="4" t="s">
        <v>495</v>
      </c>
      <c r="F3" s="5" t="n">
        <v>4100000</v>
      </c>
      <c r="G3" s="5" t="n">
        <v>67117000</v>
      </c>
      <c r="H3" s="5" t="n">
        <v>35029000</v>
      </c>
    </row>
    <row r="4" spans="1:10">
      <c r="A4" s="4" t="s">
        <v>496</v>
      </c>
      <c r="F4" s="6" t="n">
        <v>1600000</v>
      </c>
      <c r="G4" s="6" t="n">
        <v>0</v>
      </c>
      <c r="H4" s="6" t="n">
        <v>0</v>
      </c>
    </row>
    <row r="5" spans="1:10">
      <c r="A5" s="4" t="s">
        <v>497</v>
      </c>
      <c r="F5" s="6" t="n">
        <v>0</v>
      </c>
      <c r="G5" s="6" t="n">
        <v>0</v>
      </c>
      <c r="H5" s="6" t="n">
        <v>19916000</v>
      </c>
    </row>
    <row r="6" spans="1:10">
      <c r="A6" s="4" t="s">
        <v>151</v>
      </c>
      <c r="F6" s="6" t="n">
        <v>41714000</v>
      </c>
      <c r="G6" s="6" t="n">
        <v>87476000</v>
      </c>
      <c r="H6" s="6" t="n">
        <v>0</v>
      </c>
    </row>
    <row r="7" spans="1:10">
      <c r="A7" s="4" t="s">
        <v>382</v>
      </c>
      <c r="F7" s="6" t="n">
        <v>8807000</v>
      </c>
      <c r="G7" s="6" t="n">
        <v>6455000</v>
      </c>
      <c r="H7" s="6" t="n">
        <v>5173000</v>
      </c>
    </row>
    <row r="8" spans="1:10">
      <c r="A8" s="4" t="s">
        <v>125</v>
      </c>
      <c r="F8" s="6" t="n">
        <v>129000</v>
      </c>
      <c r="G8" s="6" t="n">
        <v>51000</v>
      </c>
      <c r="H8" s="6" t="n">
        <v>0</v>
      </c>
    </row>
    <row r="9" spans="1:10">
      <c r="A9" s="4" t="s">
        <v>471</v>
      </c>
      <c r="F9" s="6" t="n">
        <v>4100000</v>
      </c>
      <c r="G9" s="6" t="n">
        <v>69617000</v>
      </c>
      <c r="H9" s="6" t="n">
        <v>35029000</v>
      </c>
    </row>
    <row r="10" spans="1:10">
      <c r="A10" s="4" t="s">
        <v>92</v>
      </c>
      <c r="F10" s="6" t="n">
        <v>0</v>
      </c>
      <c r="G10" s="6" t="n">
        <v>0</v>
      </c>
      <c r="H10" s="5" t="n">
        <v>19990000</v>
      </c>
    </row>
    <row r="11" spans="1:10">
      <c r="A11" s="4" t="s">
        <v>424</v>
      </c>
    </row>
    <row r="12" spans="1:10">
      <c r="A12" s="3" t="s">
        <v>494</v>
      </c>
    </row>
    <row r="13" spans="1:10">
      <c r="A13" s="4" t="s">
        <v>495</v>
      </c>
      <c r="B13" s="5" t="n">
        <v>2500000</v>
      </c>
    </row>
    <row r="14" spans="1:10">
      <c r="A14" s="4" t="s">
        <v>498</v>
      </c>
      <c r="B14" s="6" t="n">
        <v>10500000</v>
      </c>
      <c r="F14" s="6" t="n">
        <v>10500000</v>
      </c>
    </row>
    <row r="15" spans="1:10">
      <c r="A15" s="4" t="s">
        <v>496</v>
      </c>
      <c r="B15" s="6" t="n">
        <v>1600000</v>
      </c>
      <c r="I15" s="5" t="n">
        <v>1600000</v>
      </c>
    </row>
    <row r="16" spans="1:10">
      <c r="A16" s="4" t="s">
        <v>499</v>
      </c>
      <c r="B16" s="6" t="n">
        <v>4100000</v>
      </c>
    </row>
    <row r="17" spans="1:10">
      <c r="A17" s="4" t="s">
        <v>497</v>
      </c>
      <c r="B17" s="6" t="n">
        <v>1390000</v>
      </c>
      <c r="F17" s="6" t="n">
        <v>1390000</v>
      </c>
      <c r="J17" s="5" t="n">
        <v>1390000</v>
      </c>
    </row>
    <row r="18" spans="1:10">
      <c r="A18" s="4" t="s">
        <v>471</v>
      </c>
      <c r="B18" s="5" t="n">
        <v>4100000</v>
      </c>
    </row>
    <row r="19" spans="1:10">
      <c r="A19" s="4" t="s">
        <v>423</v>
      </c>
    </row>
    <row r="20" spans="1:10">
      <c r="A20" s="3" t="s">
        <v>494</v>
      </c>
    </row>
    <row r="21" spans="1:10">
      <c r="A21" s="4" t="s">
        <v>495</v>
      </c>
      <c r="C21" s="5" t="n">
        <v>69617000</v>
      </c>
    </row>
    <row r="22" spans="1:10">
      <c r="A22" s="4" t="s">
        <v>497</v>
      </c>
      <c r="C22" s="6" t="n">
        <v>9642000</v>
      </c>
    </row>
    <row r="23" spans="1:10">
      <c r="A23" s="4" t="s">
        <v>500</v>
      </c>
      <c r="C23" s="6" t="n">
        <v>3411000</v>
      </c>
    </row>
    <row r="24" spans="1:10">
      <c r="A24" s="4" t="s">
        <v>151</v>
      </c>
      <c r="C24" s="6" t="n">
        <v>60000000</v>
      </c>
    </row>
    <row r="25" spans="1:10">
      <c r="A25" s="4" t="s">
        <v>501</v>
      </c>
      <c r="F25" s="6" t="n">
        <v>1163000</v>
      </c>
    </row>
    <row r="26" spans="1:10">
      <c r="A26" s="4" t="s">
        <v>502</v>
      </c>
      <c r="F26" s="6" t="n">
        <v>126000</v>
      </c>
    </row>
    <row r="27" spans="1:10">
      <c r="A27" s="4" t="s">
        <v>382</v>
      </c>
      <c r="F27" s="6" t="n">
        <v>166000</v>
      </c>
    </row>
    <row r="28" spans="1:10">
      <c r="A28" s="4" t="s">
        <v>125</v>
      </c>
      <c r="F28" s="6" t="n">
        <v>129000</v>
      </c>
    </row>
    <row r="29" spans="1:10">
      <c r="A29" s="4" t="s">
        <v>471</v>
      </c>
      <c r="C29" s="5" t="n">
        <v>69617000</v>
      </c>
    </row>
    <row r="30" spans="1:10">
      <c r="A30" s="4" t="s">
        <v>421</v>
      </c>
    </row>
    <row r="31" spans="1:10">
      <c r="A31" s="3" t="s">
        <v>494</v>
      </c>
    </row>
    <row r="32" spans="1:10">
      <c r="A32" s="4" t="s">
        <v>495</v>
      </c>
      <c r="D32" s="5" t="n">
        <v>13914000</v>
      </c>
    </row>
    <row r="33" spans="1:10">
      <c r="A33" s="4" t="s">
        <v>500</v>
      </c>
      <c r="D33" s="6" t="n">
        <v>1484000</v>
      </c>
    </row>
    <row r="34" spans="1:10">
      <c r="A34" s="4" t="s">
        <v>471</v>
      </c>
      <c r="D34" s="5" t="n">
        <v>33528000</v>
      </c>
    </row>
    <row r="35" spans="1:10">
      <c r="A35" s="4" t="s">
        <v>503</v>
      </c>
    </row>
    <row r="36" spans="1:10">
      <c r="A36" s="3" t="s">
        <v>494</v>
      </c>
    </row>
    <row r="37" spans="1:10">
      <c r="A37" s="4" t="s">
        <v>495</v>
      </c>
      <c r="E37" s="5" t="n">
        <v>1125000</v>
      </c>
    </row>
    <row r="38" spans="1:10">
      <c r="A38" s="4" t="s">
        <v>471</v>
      </c>
      <c r="E38" s="5" t="n">
        <v>1501000</v>
      </c>
    </row>
    <row r="39" spans="1:10">
      <c r="A39" s="4" t="s">
        <v>504</v>
      </c>
    </row>
    <row r="40" spans="1:10">
      <c r="A40" s="3" t="s">
        <v>494</v>
      </c>
    </row>
    <row r="41" spans="1:10">
      <c r="A41" s="4" t="s">
        <v>505</v>
      </c>
      <c r="F41" s="5" t="n">
        <v>1217000</v>
      </c>
      <c r="G41" s="5" t="n">
        <v>12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2</v>
      </c>
      <c r="C1" s="2" t="s">
        <v>493</v>
      </c>
      <c r="D1" s="2" t="s">
        <v>488</v>
      </c>
      <c r="E1" s="2" t="s">
        <v>36</v>
      </c>
      <c r="F1" s="2" t="s">
        <v>489</v>
      </c>
      <c r="G1" s="2" t="s">
        <v>83</v>
      </c>
    </row>
    <row r="2" spans="1:7">
      <c r="A2" s="3" t="s">
        <v>494</v>
      </c>
    </row>
    <row r="3" spans="1:7">
      <c r="A3" s="4" t="s">
        <v>497</v>
      </c>
      <c r="B3" s="5" t="n">
        <v>0</v>
      </c>
      <c r="E3" s="5" t="n">
        <v>0</v>
      </c>
      <c r="G3" s="5" t="n">
        <v>19916000</v>
      </c>
    </row>
    <row r="4" spans="1:7">
      <c r="A4" s="4" t="s">
        <v>507</v>
      </c>
      <c r="B4" s="6" t="n">
        <v>4268000</v>
      </c>
      <c r="E4" s="6" t="n">
        <v>92666000</v>
      </c>
      <c r="G4" s="6" t="n">
        <v>50445000</v>
      </c>
    </row>
    <row r="5" spans="1:7">
      <c r="A5" s="4" t="s">
        <v>508</v>
      </c>
      <c r="B5" s="6" t="n">
        <v>168000</v>
      </c>
      <c r="E5" s="6" t="n">
        <v>23049000</v>
      </c>
      <c r="G5" s="6" t="n">
        <v>15416000</v>
      </c>
    </row>
    <row r="6" spans="1:7">
      <c r="A6" s="4" t="s">
        <v>471</v>
      </c>
      <c r="B6" s="6" t="n">
        <v>4100000</v>
      </c>
      <c r="E6" s="6" t="n">
        <v>69617000</v>
      </c>
      <c r="G6" s="6" t="n">
        <v>35029000</v>
      </c>
    </row>
    <row r="7" spans="1:7">
      <c r="A7" s="4" t="s">
        <v>424</v>
      </c>
    </row>
    <row r="8" spans="1:7">
      <c r="A8" s="3" t="s">
        <v>494</v>
      </c>
    </row>
    <row r="9" spans="1:7">
      <c r="A9" s="4" t="s">
        <v>136</v>
      </c>
      <c r="D9" s="5" t="n">
        <v>389000</v>
      </c>
    </row>
    <row r="10" spans="1:7">
      <c r="A10" s="4" t="s">
        <v>509</v>
      </c>
      <c r="D10" s="6" t="n">
        <v>452000</v>
      </c>
    </row>
    <row r="11" spans="1:7">
      <c r="A11" s="4" t="s">
        <v>47</v>
      </c>
      <c r="D11" s="6" t="n">
        <v>5000</v>
      </c>
    </row>
    <row r="12" spans="1:7">
      <c r="A12" s="4" t="s">
        <v>43</v>
      </c>
      <c r="D12" s="6" t="n">
        <v>846000</v>
      </c>
    </row>
    <row r="13" spans="1:7">
      <c r="A13" s="4" t="s">
        <v>510</v>
      </c>
      <c r="D13" s="6" t="n">
        <v>2032000</v>
      </c>
    </row>
    <row r="14" spans="1:7">
      <c r="A14" s="4" t="s">
        <v>497</v>
      </c>
      <c r="B14" s="5" t="n">
        <v>1390000</v>
      </c>
      <c r="C14" s="5" t="n">
        <v>1390000</v>
      </c>
      <c r="D14" s="6" t="n">
        <v>1390000</v>
      </c>
    </row>
    <row r="15" spans="1:7">
      <c r="A15" s="4" t="s">
        <v>507</v>
      </c>
      <c r="D15" s="6" t="n">
        <v>4268000</v>
      </c>
    </row>
    <row r="16" spans="1:7">
      <c r="A16" s="4" t="s">
        <v>511</v>
      </c>
      <c r="D16" s="6" t="n">
        <v>168000</v>
      </c>
    </row>
    <row r="17" spans="1:7">
      <c r="A17" s="4" t="s">
        <v>471</v>
      </c>
      <c r="D17" s="5" t="n">
        <v>4100000</v>
      </c>
    </row>
    <row r="18" spans="1:7">
      <c r="A18" s="4" t="s">
        <v>423</v>
      </c>
    </row>
    <row r="19" spans="1:7">
      <c r="A19" s="3" t="s">
        <v>494</v>
      </c>
    </row>
    <row r="20" spans="1:7">
      <c r="A20" s="4" t="s">
        <v>512</v>
      </c>
      <c r="F20" s="5" t="n">
        <v>1889000</v>
      </c>
    </row>
    <row r="21" spans="1:7">
      <c r="A21" s="4" t="s">
        <v>136</v>
      </c>
      <c r="F21" s="6" t="n">
        <v>11787000</v>
      </c>
    </row>
    <row r="22" spans="1:7">
      <c r="A22" s="4" t="s">
        <v>509</v>
      </c>
      <c r="F22" s="6" t="n">
        <v>30804000</v>
      </c>
    </row>
    <row r="23" spans="1:7">
      <c r="A23" s="4" t="s">
        <v>47</v>
      </c>
      <c r="F23" s="6" t="n">
        <v>1460000</v>
      </c>
    </row>
    <row r="24" spans="1:7">
      <c r="A24" s="4" t="s">
        <v>43</v>
      </c>
      <c r="F24" s="6" t="n">
        <v>45940000</v>
      </c>
    </row>
    <row r="25" spans="1:7">
      <c r="A25" s="4" t="s">
        <v>286</v>
      </c>
      <c r="F25" s="6" t="n">
        <v>15188000</v>
      </c>
    </row>
    <row r="26" spans="1:7">
      <c r="A26" s="4" t="s">
        <v>510</v>
      </c>
      <c r="F26" s="6" t="n">
        <v>20982000</v>
      </c>
    </row>
    <row r="27" spans="1:7">
      <c r="A27" s="4" t="s">
        <v>497</v>
      </c>
      <c r="F27" s="6" t="n">
        <v>9642000</v>
      </c>
    </row>
    <row r="28" spans="1:7">
      <c r="A28" s="4" t="s">
        <v>513</v>
      </c>
      <c r="F28" s="6" t="n">
        <v>914000</v>
      </c>
    </row>
    <row r="29" spans="1:7">
      <c r="A29" s="4" t="s">
        <v>507</v>
      </c>
      <c r="F29" s="6" t="n">
        <v>92666000</v>
      </c>
    </row>
    <row r="30" spans="1:7">
      <c r="A30" s="4" t="s">
        <v>511</v>
      </c>
      <c r="F30" s="6" t="n">
        <v>16912000</v>
      </c>
    </row>
    <row r="31" spans="1:7">
      <c r="A31" s="4" t="s">
        <v>514</v>
      </c>
      <c r="F31" s="6" t="n">
        <v>840000</v>
      </c>
    </row>
    <row r="32" spans="1:7">
      <c r="A32" s="4" t="s">
        <v>58</v>
      </c>
      <c r="F32" s="6" t="n">
        <v>5297000</v>
      </c>
    </row>
    <row r="33" spans="1:7">
      <c r="A33" s="4" t="s">
        <v>508</v>
      </c>
      <c r="F33" s="6" t="n">
        <v>23049000</v>
      </c>
    </row>
    <row r="34" spans="1:7">
      <c r="A34" s="4" t="s">
        <v>471</v>
      </c>
      <c r="F34" s="5" t="n">
        <v>69617000</v>
      </c>
    </row>
    <row r="35" spans="1:7">
      <c r="A35" s="4" t="s">
        <v>515</v>
      </c>
    </row>
    <row r="36" spans="1:7">
      <c r="A36" s="3" t="s">
        <v>494</v>
      </c>
    </row>
    <row r="37" spans="1:7">
      <c r="A37" s="4" t="s">
        <v>136</v>
      </c>
      <c r="G37" s="6" t="n">
        <v>2762000</v>
      </c>
    </row>
    <row r="38" spans="1:7">
      <c r="A38" s="4" t="s">
        <v>509</v>
      </c>
      <c r="E38" s="5" t="n">
        <v>32206000</v>
      </c>
      <c r="G38" s="6" t="n">
        <v>32206000</v>
      </c>
    </row>
    <row r="39" spans="1:7">
      <c r="A39" s="4" t="s">
        <v>47</v>
      </c>
      <c r="G39" s="6" t="n">
        <v>553000</v>
      </c>
    </row>
    <row r="40" spans="1:7">
      <c r="A40" s="4" t="s">
        <v>43</v>
      </c>
      <c r="G40" s="6" t="n">
        <v>35521000</v>
      </c>
    </row>
    <row r="41" spans="1:7">
      <c r="A41" s="4" t="s">
        <v>286</v>
      </c>
      <c r="G41" s="6" t="n">
        <v>9473000</v>
      </c>
    </row>
    <row r="42" spans="1:7">
      <c r="A42" s="4" t="s">
        <v>510</v>
      </c>
      <c r="G42" s="6" t="n">
        <v>4900000</v>
      </c>
    </row>
    <row r="43" spans="1:7">
      <c r="A43" s="4" t="s">
        <v>513</v>
      </c>
      <c r="G43" s="6" t="n">
        <v>551000</v>
      </c>
    </row>
    <row r="44" spans="1:7">
      <c r="A44" s="4" t="s">
        <v>507</v>
      </c>
      <c r="G44" s="6" t="n">
        <v>50445000</v>
      </c>
    </row>
    <row r="45" spans="1:7">
      <c r="A45" s="4" t="s">
        <v>511</v>
      </c>
      <c r="G45" s="6" t="n">
        <v>5328000</v>
      </c>
    </row>
    <row r="46" spans="1:7">
      <c r="A46" s="4" t="s">
        <v>516</v>
      </c>
      <c r="G46" s="6" t="n">
        <v>9419000</v>
      </c>
    </row>
    <row r="47" spans="1:7">
      <c r="A47" s="4" t="s">
        <v>514</v>
      </c>
      <c r="G47" s="6" t="n">
        <v>516000</v>
      </c>
    </row>
    <row r="48" spans="1:7">
      <c r="A48" s="4" t="s">
        <v>58</v>
      </c>
      <c r="G48" s="6" t="n">
        <v>153000</v>
      </c>
    </row>
    <row r="49" spans="1:7">
      <c r="A49" s="4" t="s">
        <v>508</v>
      </c>
      <c r="G49" s="6" t="n">
        <v>15416000</v>
      </c>
    </row>
    <row r="50" spans="1:7">
      <c r="A50" s="4" t="s">
        <v>471</v>
      </c>
      <c r="G50" s="5" t="n">
        <v>3502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6</v>
      </c>
      <c r="C2" s="2" t="s">
        <v>83</v>
      </c>
    </row>
    <row r="3" spans="1:3">
      <c r="A3" s="3" t="s">
        <v>199</v>
      </c>
    </row>
    <row r="4" spans="1:3">
      <c r="A4" s="4" t="s">
        <v>518</v>
      </c>
      <c r="B4" s="5" t="n">
        <v>413577</v>
      </c>
      <c r="C4" s="5" t="n">
        <v>440676</v>
      </c>
    </row>
    <row r="5" spans="1:3">
      <c r="A5" s="4" t="s">
        <v>519</v>
      </c>
      <c r="B5" s="5" t="n">
        <v>-18131</v>
      </c>
      <c r="C5" s="5" t="n">
        <v>15465</v>
      </c>
    </row>
    <row r="6" spans="1:3">
      <c r="A6" s="4" t="s">
        <v>520</v>
      </c>
      <c r="B6" s="7" t="n">
        <v>-1.99</v>
      </c>
      <c r="C6" s="7" t="n">
        <v>1.7</v>
      </c>
    </row>
    <row r="7" spans="1:3">
      <c r="A7" s="4" t="s">
        <v>521</v>
      </c>
      <c r="B7" s="7" t="n">
        <v>-1.99</v>
      </c>
      <c r="C7" s="7"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3" t="s">
        <v>302</v>
      </c>
    </row>
    <row r="4" spans="1:3">
      <c r="A4" s="4" t="s">
        <v>523</v>
      </c>
      <c r="B4" s="5" t="n">
        <v>0</v>
      </c>
      <c r="C4" s="5" t="n">
        <v>19916000</v>
      </c>
    </row>
    <row r="5" spans="1:3">
      <c r="A5" s="4" t="s">
        <v>524</v>
      </c>
      <c r="B5" s="6" t="n">
        <v>1390000</v>
      </c>
      <c r="C5" s="6" t="n">
        <v>9642000</v>
      </c>
    </row>
    <row r="6" spans="1:3">
      <c r="A6" s="4" t="s">
        <v>525</v>
      </c>
      <c r="B6" s="6" t="n">
        <v>-1390000</v>
      </c>
      <c r="C6" s="6" t="n">
        <v>-29558000</v>
      </c>
    </row>
    <row r="7" spans="1:3">
      <c r="A7" s="4" t="s">
        <v>526</v>
      </c>
      <c r="B7" s="5" t="n">
        <v>0</v>
      </c>
      <c r="C7"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27</v>
      </c>
      <c r="B1" s="2" t="s">
        <v>528</v>
      </c>
      <c r="C1" s="2" t="s">
        <v>1</v>
      </c>
    </row>
    <row r="2" spans="1:8">
      <c r="B2" s="2" t="s">
        <v>2</v>
      </c>
      <c r="C2" s="2" t="s">
        <v>2</v>
      </c>
      <c r="D2" s="2" t="s">
        <v>36</v>
      </c>
      <c r="E2" s="2" t="s">
        <v>83</v>
      </c>
      <c r="F2" s="2" t="s">
        <v>493</v>
      </c>
      <c r="G2" s="2" t="s">
        <v>488</v>
      </c>
      <c r="H2" s="2" t="s">
        <v>489</v>
      </c>
    </row>
    <row r="3" spans="1:8">
      <c r="A3" s="3" t="s">
        <v>529</v>
      </c>
    </row>
    <row r="4" spans="1:8">
      <c r="A4" s="4" t="s">
        <v>530</v>
      </c>
      <c r="C4" s="5" t="n">
        <v>1390000</v>
      </c>
      <c r="D4" s="5" t="n">
        <v>29558000</v>
      </c>
    </row>
    <row r="5" spans="1:8">
      <c r="A5" s="4" t="s">
        <v>497</v>
      </c>
      <c r="B5" s="5" t="n">
        <v>0</v>
      </c>
      <c r="C5" s="6" t="n">
        <v>0</v>
      </c>
      <c r="D5" s="6" t="n">
        <v>0</v>
      </c>
      <c r="E5" s="5" t="n">
        <v>19916000</v>
      </c>
    </row>
    <row r="6" spans="1:8">
      <c r="A6" s="4" t="s">
        <v>531</v>
      </c>
      <c r="C6" s="5" t="n">
        <v>5159000</v>
      </c>
      <c r="D6" s="6" t="n">
        <v>4032000</v>
      </c>
      <c r="E6" s="6" t="n">
        <v>3304000</v>
      </c>
    </row>
    <row r="7" spans="1:8">
      <c r="A7" s="4" t="s">
        <v>532</v>
      </c>
    </row>
    <row r="8" spans="1:8">
      <c r="A8" s="3" t="s">
        <v>529</v>
      </c>
    </row>
    <row r="9" spans="1:8">
      <c r="A9" s="4" t="s">
        <v>533</v>
      </c>
      <c r="C9" s="4" t="s">
        <v>534</v>
      </c>
    </row>
    <row r="10" spans="1:8">
      <c r="A10" s="4" t="s">
        <v>535</v>
      </c>
    </row>
    <row r="11" spans="1:8">
      <c r="A11" s="3" t="s">
        <v>529</v>
      </c>
    </row>
    <row r="12" spans="1:8">
      <c r="A12" s="4" t="s">
        <v>536</v>
      </c>
      <c r="C12" s="5" t="n">
        <v>302000</v>
      </c>
    </row>
    <row r="13" spans="1:8">
      <c r="A13" s="4" t="s">
        <v>537</v>
      </c>
      <c r="C13" s="4" t="s">
        <v>455</v>
      </c>
    </row>
    <row r="14" spans="1:8">
      <c r="A14" s="4" t="s">
        <v>533</v>
      </c>
      <c r="C14" s="4" t="s">
        <v>538</v>
      </c>
    </row>
    <row r="15" spans="1:8">
      <c r="A15" s="4" t="s">
        <v>539</v>
      </c>
    </row>
    <row r="16" spans="1:8">
      <c r="A16" s="3" t="s">
        <v>529</v>
      </c>
    </row>
    <row r="17" spans="1:8">
      <c r="A17" s="4" t="s">
        <v>540</v>
      </c>
      <c r="C17" s="5" t="n">
        <v>4620000</v>
      </c>
    </row>
    <row r="18" spans="1:8">
      <c r="A18" s="4" t="s">
        <v>533</v>
      </c>
      <c r="C18" s="4" t="s">
        <v>538</v>
      </c>
    </row>
    <row r="19" spans="1:8">
      <c r="A19" s="4" t="s">
        <v>541</v>
      </c>
    </row>
    <row r="20" spans="1:8">
      <c r="A20" s="3" t="s">
        <v>529</v>
      </c>
    </row>
    <row r="21" spans="1:8">
      <c r="A21" s="4" t="s">
        <v>533</v>
      </c>
      <c r="C21" s="4" t="s">
        <v>396</v>
      </c>
    </row>
    <row r="22" spans="1:8">
      <c r="A22" s="4" t="s">
        <v>542</v>
      </c>
    </row>
    <row r="23" spans="1:8">
      <c r="A23" s="3" t="s">
        <v>529</v>
      </c>
    </row>
    <row r="24" spans="1:8">
      <c r="A24" s="4" t="s">
        <v>543</v>
      </c>
      <c r="C24" s="5" t="n">
        <v>9299000</v>
      </c>
      <c r="D24" s="6" t="n">
        <v>3800000</v>
      </c>
      <c r="E24" s="5" t="n">
        <v>0</v>
      </c>
    </row>
    <row r="25" spans="1:8">
      <c r="A25" s="4" t="s">
        <v>424</v>
      </c>
    </row>
    <row r="26" spans="1:8">
      <c r="A26" s="3" t="s">
        <v>529</v>
      </c>
    </row>
    <row r="27" spans="1:8">
      <c r="A27" s="4" t="s">
        <v>530</v>
      </c>
      <c r="B27" s="6" t="n">
        <v>1390000</v>
      </c>
      <c r="C27" s="6" t="n">
        <v>1390000</v>
      </c>
    </row>
    <row r="28" spans="1:8">
      <c r="A28" s="4" t="s">
        <v>497</v>
      </c>
      <c r="B28" s="5" t="n">
        <v>1390000</v>
      </c>
      <c r="C28" s="6" t="n">
        <v>1390000</v>
      </c>
      <c r="F28" s="5" t="n">
        <v>1390000</v>
      </c>
      <c r="G28" s="5" t="n">
        <v>1390000</v>
      </c>
    </row>
    <row r="29" spans="1:8">
      <c r="A29" s="4" t="s">
        <v>544</v>
      </c>
    </row>
    <row r="30" spans="1:8">
      <c r="A30" s="3" t="s">
        <v>529</v>
      </c>
    </row>
    <row r="31" spans="1:8">
      <c r="A31" s="4" t="s">
        <v>536</v>
      </c>
      <c r="C31" s="5" t="n">
        <v>2032000</v>
      </c>
    </row>
    <row r="32" spans="1:8">
      <c r="A32" s="4" t="s">
        <v>537</v>
      </c>
      <c r="C32" s="4" t="s">
        <v>534</v>
      </c>
    </row>
    <row r="33" spans="1:8">
      <c r="A33" s="4" t="s">
        <v>423</v>
      </c>
    </row>
    <row r="34" spans="1:8">
      <c r="A34" s="3" t="s">
        <v>529</v>
      </c>
    </row>
    <row r="35" spans="1:8">
      <c r="A35" s="4" t="s">
        <v>497</v>
      </c>
      <c r="H35" s="5" t="n">
        <v>9642000</v>
      </c>
    </row>
    <row r="36" spans="1:8">
      <c r="A36" s="4" t="s">
        <v>545</v>
      </c>
    </row>
    <row r="37" spans="1:8">
      <c r="A37" s="3" t="s">
        <v>529</v>
      </c>
    </row>
    <row r="38" spans="1:8">
      <c r="A38" s="4" t="s">
        <v>536</v>
      </c>
      <c r="D38" s="5" t="n">
        <v>8900000</v>
      </c>
    </row>
    <row r="39" spans="1:8">
      <c r="A39" s="4" t="s">
        <v>537</v>
      </c>
      <c r="D39" s="4" t="s">
        <v>546</v>
      </c>
    </row>
    <row r="40" spans="1:8">
      <c r="A40" s="4" t="s">
        <v>547</v>
      </c>
    </row>
    <row r="41" spans="1:8">
      <c r="A41" s="3" t="s">
        <v>529</v>
      </c>
    </row>
    <row r="42" spans="1:8">
      <c r="A42" s="4" t="s">
        <v>536</v>
      </c>
      <c r="D42" s="5" t="n">
        <v>3882000</v>
      </c>
    </row>
    <row r="43" spans="1:8">
      <c r="A43" s="4" t="s">
        <v>537</v>
      </c>
      <c r="C43" s="4" t="s">
        <v>548</v>
      </c>
      <c r="D43" s="4" t="s">
        <v>548</v>
      </c>
    </row>
    <row r="44" spans="1:8">
      <c r="A44" s="4" t="s">
        <v>549</v>
      </c>
    </row>
    <row r="45" spans="1:8">
      <c r="A45" s="3" t="s">
        <v>529</v>
      </c>
    </row>
    <row r="46" spans="1:8">
      <c r="A46" s="4" t="s">
        <v>550</v>
      </c>
      <c r="D46" s="5" t="n">
        <v>82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6</v>
      </c>
      <c r="D2" s="2" t="s">
        <v>83</v>
      </c>
    </row>
    <row r="3" spans="1:4">
      <c r="A3" s="4" t="s">
        <v>539</v>
      </c>
    </row>
    <row r="4" spans="1:4">
      <c r="A4" s="3" t="s">
        <v>552</v>
      </c>
    </row>
    <row r="5" spans="1:4">
      <c r="A5" s="4" t="s">
        <v>553</v>
      </c>
      <c r="B5" s="5" t="n">
        <v>48657000</v>
      </c>
      <c r="C5" s="5" t="n">
        <v>39757000</v>
      </c>
    </row>
    <row r="6" spans="1:4">
      <c r="A6" s="4" t="s">
        <v>525</v>
      </c>
      <c r="B6" s="6" t="n">
        <v>-4620000</v>
      </c>
    </row>
    <row r="7" spans="1:4">
      <c r="A7" s="4" t="s">
        <v>554</v>
      </c>
      <c r="B7" s="6" t="n">
        <v>44037000</v>
      </c>
      <c r="C7" s="6" t="n">
        <v>48657000</v>
      </c>
      <c r="D7" s="5" t="n">
        <v>39757000</v>
      </c>
    </row>
    <row r="8" spans="1:4">
      <c r="A8" s="4" t="s">
        <v>555</v>
      </c>
    </row>
    <row r="9" spans="1:4">
      <c r="A9" s="3" t="s">
        <v>552</v>
      </c>
    </row>
    <row r="10" spans="1:4">
      <c r="A10" s="4" t="s">
        <v>553</v>
      </c>
      <c r="B10" s="6" t="n">
        <v>3882000</v>
      </c>
      <c r="C10" s="6" t="n">
        <v>0</v>
      </c>
    </row>
    <row r="11" spans="1:4">
      <c r="A11" s="4" t="s">
        <v>554</v>
      </c>
      <c r="B11" s="6" t="n">
        <v>3882000</v>
      </c>
      <c r="C11" s="6" t="n">
        <v>3882000</v>
      </c>
      <c r="D11" s="6" t="n">
        <v>0</v>
      </c>
    </row>
    <row r="12" spans="1:4">
      <c r="A12" s="4" t="s">
        <v>535</v>
      </c>
    </row>
    <row r="13" spans="1:4">
      <c r="A13" s="3" t="s">
        <v>552</v>
      </c>
    </row>
    <row r="14" spans="1:4">
      <c r="A14" s="4" t="s">
        <v>553</v>
      </c>
      <c r="B14" s="6" t="n">
        <v>1164000</v>
      </c>
      <c r="C14" s="6" t="n">
        <v>1164000</v>
      </c>
    </row>
    <row r="15" spans="1:4">
      <c r="A15" s="4" t="s">
        <v>556</v>
      </c>
      <c r="B15" s="6" t="n">
        <v>302000</v>
      </c>
    </row>
    <row r="16" spans="1:4">
      <c r="A16" s="4" t="s">
        <v>554</v>
      </c>
      <c r="B16" s="6" t="n">
        <v>1466000</v>
      </c>
      <c r="C16" s="6" t="n">
        <v>1164000</v>
      </c>
      <c r="D16" s="6" t="n">
        <v>1164000</v>
      </c>
    </row>
    <row r="17" spans="1:4">
      <c r="A17" s="4" t="s">
        <v>532</v>
      </c>
    </row>
    <row r="18" spans="1:4">
      <c r="A18" s="3" t="s">
        <v>552</v>
      </c>
    </row>
    <row r="19" spans="1:4">
      <c r="A19" s="4" t="s">
        <v>553</v>
      </c>
      <c r="B19" s="6" t="n">
        <v>403000</v>
      </c>
      <c r="C19" s="6" t="n">
        <v>403000</v>
      </c>
    </row>
    <row r="20" spans="1:4">
      <c r="A20" s="4" t="s">
        <v>554</v>
      </c>
      <c r="B20" s="6" t="n">
        <v>2435000</v>
      </c>
      <c r="C20" s="6" t="n">
        <v>403000</v>
      </c>
      <c r="D20" s="6" t="n">
        <v>403000</v>
      </c>
    </row>
    <row r="21" spans="1:4">
      <c r="A21" s="4" t="s">
        <v>542</v>
      </c>
    </row>
    <row r="22" spans="1:4">
      <c r="A22" s="3" t="s">
        <v>557</v>
      </c>
    </row>
    <row r="23" spans="1:4">
      <c r="A23" s="4" t="s">
        <v>553</v>
      </c>
      <c r="B23" s="6" t="n">
        <v>24353000</v>
      </c>
      <c r="C23" s="6" t="n">
        <v>19953000</v>
      </c>
    </row>
    <row r="24" spans="1:4">
      <c r="A24" s="4" t="s">
        <v>525</v>
      </c>
      <c r="B24" s="6" t="n">
        <v>-9299000</v>
      </c>
      <c r="C24" s="6" t="n">
        <v>-3800000</v>
      </c>
      <c r="D24" s="6" t="n">
        <v>0</v>
      </c>
    </row>
    <row r="25" spans="1:4">
      <c r="A25" s="4" t="s">
        <v>554</v>
      </c>
      <c r="B25" s="6" t="n">
        <v>15054000</v>
      </c>
      <c r="C25" s="6" t="n">
        <v>24353000</v>
      </c>
      <c r="D25" s="5" t="n">
        <v>19953000</v>
      </c>
    </row>
    <row r="26" spans="1:4">
      <c r="A26" s="4" t="s">
        <v>545</v>
      </c>
    </row>
    <row r="27" spans="1:4">
      <c r="A27" s="3" t="s">
        <v>552</v>
      </c>
    </row>
    <row r="28" spans="1:4">
      <c r="A28" s="4" t="s">
        <v>556</v>
      </c>
      <c r="C28" s="6" t="n">
        <v>8900000</v>
      </c>
    </row>
    <row r="29" spans="1:4">
      <c r="A29" s="4" t="s">
        <v>547</v>
      </c>
    </row>
    <row r="30" spans="1:4">
      <c r="A30" s="3" t="s">
        <v>552</v>
      </c>
    </row>
    <row r="31" spans="1:4">
      <c r="A31" s="4" t="s">
        <v>556</v>
      </c>
      <c r="C31" s="6" t="n">
        <v>3882000</v>
      </c>
    </row>
    <row r="32" spans="1:4">
      <c r="A32" s="4" t="s">
        <v>549</v>
      </c>
    </row>
    <row r="33" spans="1:4">
      <c r="A33" s="3" t="s">
        <v>557</v>
      </c>
    </row>
    <row r="34" spans="1:4">
      <c r="A34" s="4" t="s">
        <v>556</v>
      </c>
      <c r="C34" s="5" t="n">
        <v>8200000</v>
      </c>
    </row>
    <row r="35" spans="1:4">
      <c r="A35" s="4" t="s">
        <v>544</v>
      </c>
    </row>
    <row r="36" spans="1:4">
      <c r="A36" s="3" t="s">
        <v>552</v>
      </c>
    </row>
    <row r="37" spans="1:4">
      <c r="A37" s="4" t="s">
        <v>556</v>
      </c>
      <c r="B37" s="5" t="n">
        <v>203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83</v>
      </c>
    </row>
    <row r="3" spans="1:4">
      <c r="A3" s="3" t="s">
        <v>84</v>
      </c>
    </row>
    <row r="4" spans="1:4">
      <c r="A4" s="4" t="s">
        <v>118</v>
      </c>
      <c r="B4" s="5" t="n">
        <v>50</v>
      </c>
      <c r="C4" s="5" t="n">
        <v>101</v>
      </c>
      <c r="D4" s="5" t="n">
        <v>-12</v>
      </c>
    </row>
    <row r="5" spans="1:4">
      <c r="A5" s="4" t="s">
        <v>119</v>
      </c>
      <c r="C5" s="5" t="n">
        <v>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6</v>
      </c>
      <c r="D1" s="2" t="s">
        <v>83</v>
      </c>
    </row>
    <row r="2" spans="1:4">
      <c r="A2" s="3" t="s">
        <v>559</v>
      </c>
    </row>
    <row r="3" spans="1:4">
      <c r="A3" s="4" t="s">
        <v>560</v>
      </c>
      <c r="B3" s="5" t="n">
        <v>27119</v>
      </c>
      <c r="C3" s="5" t="n">
        <v>21960</v>
      </c>
    </row>
    <row r="4" spans="1:4">
      <c r="A4" s="4" t="s">
        <v>561</v>
      </c>
      <c r="B4" s="6" t="n">
        <v>67404</v>
      </c>
      <c r="C4" s="6" t="n">
        <v>78989</v>
      </c>
    </row>
    <row r="5" spans="1:4">
      <c r="A5" s="4" t="s">
        <v>539</v>
      </c>
    </row>
    <row r="6" spans="1:4">
      <c r="A6" s="3" t="s">
        <v>559</v>
      </c>
    </row>
    <row r="7" spans="1:4">
      <c r="A7" s="4" t="s">
        <v>562</v>
      </c>
      <c r="B7" s="6" t="n">
        <v>44037</v>
      </c>
      <c r="C7" s="6" t="n">
        <v>48657</v>
      </c>
      <c r="D7" s="5" t="n">
        <v>39757</v>
      </c>
    </row>
    <row r="8" spans="1:4">
      <c r="A8" s="4" t="s">
        <v>560</v>
      </c>
      <c r="B8" s="6" t="n">
        <v>23942</v>
      </c>
      <c r="C8" s="6" t="n">
        <v>19976</v>
      </c>
    </row>
    <row r="9" spans="1:4">
      <c r="A9" s="4" t="s">
        <v>555</v>
      </c>
    </row>
    <row r="10" spans="1:4">
      <c r="A10" s="3" t="s">
        <v>559</v>
      </c>
    </row>
    <row r="11" spans="1:4">
      <c r="A11" s="4" t="s">
        <v>562</v>
      </c>
      <c r="B11" s="6" t="n">
        <v>3882</v>
      </c>
      <c r="C11" s="6" t="n">
        <v>3882</v>
      </c>
      <c r="D11" s="6" t="n">
        <v>0</v>
      </c>
    </row>
    <row r="12" spans="1:4">
      <c r="A12" s="4" t="s">
        <v>560</v>
      </c>
      <c r="B12" s="6" t="n">
        <v>1016</v>
      </c>
      <c r="C12" s="6" t="n">
        <v>299</v>
      </c>
    </row>
    <row r="13" spans="1:4">
      <c r="A13" s="4" t="s">
        <v>535</v>
      </c>
    </row>
    <row r="14" spans="1:4">
      <c r="A14" s="3" t="s">
        <v>559</v>
      </c>
    </row>
    <row r="15" spans="1:4">
      <c r="A15" s="4" t="s">
        <v>562</v>
      </c>
      <c r="B15" s="6" t="n">
        <v>1466</v>
      </c>
      <c r="C15" s="6" t="n">
        <v>1164</v>
      </c>
      <c r="D15" s="6" t="n">
        <v>1164</v>
      </c>
    </row>
    <row r="16" spans="1:4">
      <c r="A16" s="4" t="s">
        <v>560</v>
      </c>
      <c r="B16" s="6" t="n">
        <v>1059</v>
      </c>
      <c r="C16" s="6" t="n">
        <v>941</v>
      </c>
    </row>
    <row r="17" spans="1:4">
      <c r="A17" s="4" t="s">
        <v>532</v>
      </c>
    </row>
    <row r="18" spans="1:4">
      <c r="A18" s="3" t="s">
        <v>559</v>
      </c>
    </row>
    <row r="19" spans="1:4">
      <c r="A19" s="4" t="s">
        <v>562</v>
      </c>
      <c r="B19" s="6" t="n">
        <v>2435</v>
      </c>
      <c r="C19" s="6" t="n">
        <v>403</v>
      </c>
      <c r="D19" s="6" t="n">
        <v>403</v>
      </c>
    </row>
    <row r="20" spans="1:4">
      <c r="A20" s="4" t="s">
        <v>560</v>
      </c>
      <c r="B20" s="6" t="n">
        <v>645</v>
      </c>
      <c r="C20" s="6" t="n">
        <v>393</v>
      </c>
    </row>
    <row r="21" spans="1:4">
      <c r="A21" s="4" t="s">
        <v>541</v>
      </c>
    </row>
    <row r="22" spans="1:4">
      <c r="A22" s="3" t="s">
        <v>559</v>
      </c>
    </row>
    <row r="23" spans="1:4">
      <c r="A23" s="4" t="s">
        <v>562</v>
      </c>
      <c r="B23" s="6" t="n">
        <v>530</v>
      </c>
      <c r="C23" s="6" t="n">
        <v>530</v>
      </c>
    </row>
    <row r="24" spans="1:4">
      <c r="A24" s="4" t="s">
        <v>560</v>
      </c>
      <c r="B24" s="6" t="n">
        <v>457</v>
      </c>
      <c r="C24" s="6" t="n">
        <v>351</v>
      </c>
    </row>
    <row r="25" spans="1:4">
      <c r="A25" s="4" t="s">
        <v>542</v>
      </c>
    </row>
    <row r="26" spans="1:4">
      <c r="A26" s="3" t="s">
        <v>559</v>
      </c>
    </row>
    <row r="27" spans="1:4">
      <c r="A27" s="4" t="s">
        <v>563</v>
      </c>
      <c r="B27" s="5" t="n">
        <v>15054</v>
      </c>
      <c r="C27" s="5" t="n">
        <v>24353</v>
      </c>
      <c r="D27" s="5" t="n">
        <v>199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309</v>
      </c>
    </row>
    <row r="3" spans="1:2">
      <c r="A3" s="4" t="s">
        <v>566</v>
      </c>
      <c r="B3" s="5" t="n">
        <v>3801</v>
      </c>
    </row>
    <row r="4" spans="1:2">
      <c r="A4" s="4" t="s">
        <v>567</v>
      </c>
      <c r="B4" s="6" t="n">
        <v>3314</v>
      </c>
    </row>
    <row r="5" spans="1:2">
      <c r="A5" s="4" t="s">
        <v>568</v>
      </c>
      <c r="B5" s="6" t="n">
        <v>3218</v>
      </c>
    </row>
    <row r="6" spans="1:2">
      <c r="A6" s="4" t="s">
        <v>569</v>
      </c>
      <c r="B6" s="6" t="n">
        <v>2922</v>
      </c>
    </row>
    <row r="7" spans="1:2">
      <c r="A7" s="4" t="s">
        <v>570</v>
      </c>
      <c r="B7" s="5" t="n">
        <v>28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1</v>
      </c>
      <c r="B1" s="2" t="s">
        <v>1</v>
      </c>
    </row>
    <row r="2" spans="1:4">
      <c r="B2" s="2" t="s">
        <v>2</v>
      </c>
      <c r="C2" s="2" t="s">
        <v>36</v>
      </c>
      <c r="D2" s="2" t="s">
        <v>83</v>
      </c>
    </row>
    <row r="3" spans="1:4">
      <c r="A3" s="3" t="s">
        <v>572</v>
      </c>
    </row>
    <row r="4" spans="1:4">
      <c r="A4" s="4" t="s">
        <v>573</v>
      </c>
      <c r="B4" s="6" t="n">
        <v>303166</v>
      </c>
      <c r="C4" s="6" t="n">
        <v>0</v>
      </c>
      <c r="D4" s="6" t="n">
        <v>0</v>
      </c>
    </row>
    <row r="5" spans="1:4">
      <c r="A5" s="4" t="s">
        <v>574</v>
      </c>
      <c r="B5" s="5" t="n">
        <v>4372</v>
      </c>
    </row>
    <row r="6" spans="1:4">
      <c r="A6" s="4" t="s">
        <v>575</v>
      </c>
      <c r="B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6</v>
      </c>
      <c r="B1" s="2" t="s">
        <v>1</v>
      </c>
    </row>
    <row r="2" spans="1:4">
      <c r="B2" s="2" t="s">
        <v>2</v>
      </c>
      <c r="C2" s="2" t="s">
        <v>36</v>
      </c>
      <c r="D2" s="2" t="s">
        <v>83</v>
      </c>
    </row>
    <row r="3" spans="1:4">
      <c r="A3" s="4" t="s">
        <v>577</v>
      </c>
    </row>
    <row r="4" spans="1:4">
      <c r="A4" s="3" t="s">
        <v>578</v>
      </c>
    </row>
    <row r="5" spans="1:4">
      <c r="A5" s="4" t="s">
        <v>579</v>
      </c>
      <c r="B5" s="4" t="s">
        <v>546</v>
      </c>
    </row>
    <row r="6" spans="1:4">
      <c r="A6" s="4" t="s">
        <v>580</v>
      </c>
      <c r="B6" s="6" t="n">
        <v>593655</v>
      </c>
    </row>
    <row r="7" spans="1:4">
      <c r="A7" s="4" t="s">
        <v>581</v>
      </c>
    </row>
    <row r="8" spans="1:4">
      <c r="A8" s="3" t="s">
        <v>578</v>
      </c>
    </row>
    <row r="9" spans="1:4">
      <c r="A9" s="4" t="s">
        <v>582</v>
      </c>
      <c r="B9" s="4" t="s">
        <v>583</v>
      </c>
    </row>
    <row r="10" spans="1:4">
      <c r="A10" s="4" t="s">
        <v>584</v>
      </c>
      <c r="B10" s="4" t="s">
        <v>585</v>
      </c>
    </row>
    <row r="11" spans="1:4">
      <c r="A11" s="4" t="s">
        <v>586</v>
      </c>
    </row>
    <row r="12" spans="1:4">
      <c r="A12" s="3" t="s">
        <v>578</v>
      </c>
    </row>
    <row r="13" spans="1:4">
      <c r="A13" s="4" t="s">
        <v>587</v>
      </c>
      <c r="B13" s="7" t="n">
        <v>2.19</v>
      </c>
      <c r="C13" s="7" t="n">
        <v>7.4</v>
      </c>
      <c r="D13" s="7" t="n">
        <v>6.25</v>
      </c>
    </row>
    <row r="14" spans="1:4">
      <c r="A14" s="4" t="s">
        <v>588</v>
      </c>
      <c r="B14" s="5" t="n">
        <v>0</v>
      </c>
      <c r="C14" s="5" t="n">
        <v>217</v>
      </c>
      <c r="D14" s="5" t="n">
        <v>253</v>
      </c>
    </row>
    <row r="15" spans="1:4">
      <c r="A15" s="4" t="s">
        <v>589</v>
      </c>
      <c r="B15" s="6" t="n">
        <v>832</v>
      </c>
      <c r="C15" s="6" t="n">
        <v>850</v>
      </c>
      <c r="D15" s="6" t="n">
        <v>1048</v>
      </c>
    </row>
    <row r="16" spans="1:4">
      <c r="A16" s="4" t="s">
        <v>590</v>
      </c>
      <c r="B16" s="6" t="n">
        <v>718</v>
      </c>
    </row>
    <row r="17" spans="1:4">
      <c r="A17" s="4" t="s">
        <v>591</v>
      </c>
      <c r="B17" s="6" t="n">
        <v>378</v>
      </c>
      <c r="C17" s="6" t="n">
        <v>628</v>
      </c>
      <c r="D17" s="6" t="n">
        <v>666</v>
      </c>
    </row>
    <row r="18" spans="1:4">
      <c r="A18" s="4" t="s">
        <v>592</v>
      </c>
      <c r="B18" s="5" t="n">
        <v>0</v>
      </c>
      <c r="C18" s="5" t="n">
        <v>159</v>
      </c>
      <c r="D18" s="6" t="n">
        <v>256</v>
      </c>
    </row>
    <row r="19" spans="1:4">
      <c r="A19" s="4" t="s">
        <v>593</v>
      </c>
      <c r="B19" s="4" t="s">
        <v>594</v>
      </c>
    </row>
    <row r="20" spans="1:4">
      <c r="A20" s="4" t="s">
        <v>595</v>
      </c>
    </row>
    <row r="21" spans="1:4">
      <c r="A21" s="3" t="s">
        <v>578</v>
      </c>
    </row>
    <row r="22" spans="1:4">
      <c r="A22" s="4" t="s">
        <v>596</v>
      </c>
      <c r="B22" s="6" t="n">
        <v>0</v>
      </c>
      <c r="C22" s="6" t="n">
        <v>0</v>
      </c>
    </row>
    <row r="23" spans="1:4">
      <c r="A23" s="4" t="s">
        <v>320</v>
      </c>
    </row>
    <row r="24" spans="1:4">
      <c r="A24" s="3" t="s">
        <v>578</v>
      </c>
    </row>
    <row r="25" spans="1:4">
      <c r="A25" s="4" t="s">
        <v>596</v>
      </c>
      <c r="B25" s="6" t="n">
        <v>201013</v>
      </c>
    </row>
    <row r="26" spans="1:4">
      <c r="A26" s="4" t="s">
        <v>597</v>
      </c>
      <c r="B26" s="5" t="n">
        <v>1204</v>
      </c>
      <c r="C26" s="5" t="n">
        <v>1108</v>
      </c>
      <c r="D26" s="6" t="n">
        <v>806</v>
      </c>
    </row>
    <row r="27" spans="1:4">
      <c r="A27" s="4" t="s">
        <v>592</v>
      </c>
      <c r="B27" s="6" t="n">
        <v>0</v>
      </c>
      <c r="C27" s="6" t="n">
        <v>345</v>
      </c>
      <c r="D27" s="6" t="n">
        <v>431</v>
      </c>
    </row>
    <row r="28" spans="1:4">
      <c r="A28" s="4" t="s">
        <v>598</v>
      </c>
      <c r="B28" s="5" t="n">
        <v>2351</v>
      </c>
    </row>
    <row r="29" spans="1:4">
      <c r="A29" s="4" t="s">
        <v>593</v>
      </c>
      <c r="B29" s="4" t="s">
        <v>599</v>
      </c>
    </row>
    <row r="30" spans="1:4">
      <c r="A30" s="4" t="s">
        <v>600</v>
      </c>
      <c r="B30" s="4" t="s">
        <v>453</v>
      </c>
    </row>
    <row r="31" spans="1:4">
      <c r="A31" s="4" t="s">
        <v>601</v>
      </c>
    </row>
    <row r="32" spans="1:4">
      <c r="A32" s="3" t="s">
        <v>578</v>
      </c>
    </row>
    <row r="33" spans="1:4">
      <c r="A33" s="4" t="s">
        <v>591</v>
      </c>
      <c r="B33" s="5" t="n">
        <v>1666</v>
      </c>
      <c r="C33" s="5" t="n">
        <v>1368</v>
      </c>
      <c r="D33" s="5" t="n">
        <v>1118</v>
      </c>
    </row>
    <row r="34" spans="1:4">
      <c r="A34" s="4" t="s">
        <v>602</v>
      </c>
    </row>
    <row r="35" spans="1:4">
      <c r="A35" s="3" t="s">
        <v>578</v>
      </c>
    </row>
    <row r="36" spans="1:4">
      <c r="A36" s="4" t="s">
        <v>582</v>
      </c>
      <c r="B36" s="4" t="s">
        <v>603</v>
      </c>
    </row>
    <row r="37" spans="1:4">
      <c r="A37" s="4" t="s">
        <v>604</v>
      </c>
    </row>
    <row r="38" spans="1:4">
      <c r="A38" s="3" t="s">
        <v>578</v>
      </c>
    </row>
    <row r="39" spans="1:4">
      <c r="A39" s="4" t="s">
        <v>582</v>
      </c>
      <c r="B39" s="4" t="s">
        <v>583</v>
      </c>
    </row>
    <row r="40" spans="1:4">
      <c r="A40" s="4" t="s">
        <v>605</v>
      </c>
    </row>
    <row r="41" spans="1:4">
      <c r="A41" s="3" t="s">
        <v>578</v>
      </c>
    </row>
    <row r="42" spans="1:4">
      <c r="A42" s="4" t="s">
        <v>582</v>
      </c>
      <c r="B42" s="4" t="s">
        <v>603</v>
      </c>
    </row>
    <row r="43" spans="1:4">
      <c r="A43" s="4" t="s">
        <v>606</v>
      </c>
    </row>
    <row r="44" spans="1:4">
      <c r="A44" s="3" t="s">
        <v>578</v>
      </c>
    </row>
    <row r="45" spans="1:4">
      <c r="A45" s="4" t="s">
        <v>582</v>
      </c>
      <c r="B45" s="4" t="s">
        <v>583</v>
      </c>
    </row>
    <row r="46" spans="1:4">
      <c r="A46" s="4" t="s">
        <v>607</v>
      </c>
    </row>
    <row r="47" spans="1:4">
      <c r="A47" s="3" t="s">
        <v>578</v>
      </c>
    </row>
    <row r="48" spans="1:4">
      <c r="A48" s="4" t="s">
        <v>582</v>
      </c>
      <c r="B48" s="4" t="s">
        <v>583</v>
      </c>
    </row>
    <row r="49" spans="1:4">
      <c r="A49" s="4" t="s">
        <v>608</v>
      </c>
    </row>
    <row r="50" spans="1:4">
      <c r="A50" s="3" t="s">
        <v>578</v>
      </c>
    </row>
    <row r="51" spans="1:4">
      <c r="A51" s="4" t="s">
        <v>582</v>
      </c>
      <c r="B51" s="4" t="s">
        <v>5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09</v>
      </c>
      <c r="B1" s="2" t="s">
        <v>1</v>
      </c>
    </row>
    <row r="2" spans="1:2">
      <c r="B2" s="2" t="s">
        <v>610</v>
      </c>
    </row>
    <row r="3" spans="1:2">
      <c r="A3" s="3" t="s">
        <v>611</v>
      </c>
    </row>
    <row r="4" spans="1:2">
      <c r="A4" s="4" t="s">
        <v>612</v>
      </c>
      <c r="B4" s="6" t="n">
        <v>537800</v>
      </c>
    </row>
    <row r="5" spans="1:2">
      <c r="A5" s="4" t="s">
        <v>613</v>
      </c>
      <c r="B5" s="6" t="n">
        <v>10000</v>
      </c>
    </row>
    <row r="6" spans="1:2">
      <c r="A6" s="4" t="s">
        <v>614</v>
      </c>
      <c r="B6" s="6" t="n">
        <v>-123856</v>
      </c>
    </row>
    <row r="7" spans="1:2">
      <c r="A7" s="4" t="s">
        <v>615</v>
      </c>
      <c r="B7" s="6" t="n">
        <v>-19969</v>
      </c>
    </row>
    <row r="8" spans="1:2">
      <c r="A8" s="4" t="s">
        <v>616</v>
      </c>
      <c r="B8" s="6" t="n">
        <v>403975</v>
      </c>
    </row>
    <row r="9" spans="1:2">
      <c r="A9" s="4" t="s">
        <v>617</v>
      </c>
      <c r="B9" s="6" t="n">
        <v>227125</v>
      </c>
    </row>
    <row r="10" spans="1:2">
      <c r="A10" s="4" t="s">
        <v>618</v>
      </c>
      <c r="B10" s="6" t="n">
        <v>176850</v>
      </c>
    </row>
    <row r="11" spans="1:2">
      <c r="A11" s="3" t="s">
        <v>619</v>
      </c>
    </row>
    <row r="12" spans="1:2">
      <c r="A12" s="4" t="s">
        <v>620</v>
      </c>
      <c r="B12" s="7" t="n">
        <v>26.35</v>
      </c>
    </row>
    <row r="13" spans="1:2">
      <c r="A13" s="4" t="s">
        <v>621</v>
      </c>
      <c r="B13" s="9" t="n">
        <v>13.39</v>
      </c>
    </row>
    <row r="14" spans="1:2">
      <c r="A14" s="4" t="s">
        <v>622</v>
      </c>
      <c r="B14" s="9" t="n">
        <v>25.34</v>
      </c>
    </row>
    <row r="15" spans="1:2">
      <c r="A15" s="4" t="s">
        <v>623</v>
      </c>
      <c r="B15" s="9" t="n">
        <v>27.61</v>
      </c>
    </row>
    <row r="16" spans="1:2">
      <c r="A16" s="4" t="s">
        <v>624</v>
      </c>
      <c r="B16" s="9" t="n">
        <v>26.27</v>
      </c>
    </row>
    <row r="17" spans="1:2">
      <c r="A17" s="4" t="s">
        <v>625</v>
      </c>
      <c r="B17" s="9" t="n">
        <v>25.89</v>
      </c>
    </row>
    <row r="18" spans="1:2">
      <c r="A18" s="4" t="s">
        <v>626</v>
      </c>
      <c r="B18" s="7" t="n">
        <v>26.76</v>
      </c>
    </row>
    <row r="19" spans="1:2">
      <c r="A19" s="4" t="s">
        <v>627</v>
      </c>
      <c r="B19" s="4" t="s">
        <v>628</v>
      </c>
    </row>
    <row r="20" spans="1:2">
      <c r="A20" s="4" t="s">
        <v>629</v>
      </c>
      <c r="B20" s="4" t="s">
        <v>630</v>
      </c>
    </row>
    <row r="21" spans="1:2">
      <c r="A21" s="4" t="s">
        <v>631</v>
      </c>
      <c r="B21" s="4" t="s">
        <v>632</v>
      </c>
    </row>
    <row r="22" spans="1:2">
      <c r="A22" s="4" t="s">
        <v>633</v>
      </c>
      <c r="B22" s="5" t="n">
        <v>0</v>
      </c>
    </row>
    <row r="23" spans="1:2">
      <c r="A23" s="4" t="s">
        <v>634</v>
      </c>
      <c r="B23" s="6" t="n">
        <v>0</v>
      </c>
    </row>
    <row r="24" spans="1:2">
      <c r="A24" s="4" t="s">
        <v>635</v>
      </c>
      <c r="B24"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636</v>
      </c>
      <c r="B1" s="2" t="s">
        <v>1</v>
      </c>
    </row>
    <row r="2" spans="1:4">
      <c r="B2" s="2" t="s">
        <v>2</v>
      </c>
      <c r="C2" s="2" t="s">
        <v>36</v>
      </c>
      <c r="D2" s="2" t="s">
        <v>83</v>
      </c>
    </row>
    <row r="3" spans="1:4">
      <c r="A3" s="3" t="s">
        <v>637</v>
      </c>
    </row>
    <row r="4" spans="1:4">
      <c r="A4" s="4" t="s">
        <v>638</v>
      </c>
      <c r="B4" s="4" t="s">
        <v>639</v>
      </c>
      <c r="C4" s="4" t="s">
        <v>640</v>
      </c>
      <c r="D4" s="4" t="s">
        <v>640</v>
      </c>
    </row>
    <row r="5" spans="1:4">
      <c r="A5" s="4" t="s">
        <v>641</v>
      </c>
      <c r="B5" s="4" t="s">
        <v>642</v>
      </c>
      <c r="C5" s="4" t="s">
        <v>643</v>
      </c>
      <c r="D5" s="4" t="s">
        <v>644</v>
      </c>
    </row>
    <row r="6" spans="1:4">
      <c r="A6" s="4" t="s">
        <v>645</v>
      </c>
      <c r="B6" s="4" t="s">
        <v>646</v>
      </c>
      <c r="C6" s="4" t="s">
        <v>647</v>
      </c>
      <c r="D6" s="4" t="s">
        <v>648</v>
      </c>
    </row>
    <row r="7" spans="1:4">
      <c r="A7" s="4" t="s">
        <v>649</v>
      </c>
      <c r="B7" s="4" t="s">
        <v>650</v>
      </c>
      <c r="C7" s="4" t="s">
        <v>650</v>
      </c>
      <c r="D7" s="4" t="s">
        <v>6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54</v>
      </c>
    </row>
    <row r="4" spans="1:2">
      <c r="A4" s="4" t="s">
        <v>655</v>
      </c>
      <c r="B4" s="6" t="n">
        <v>211255</v>
      </c>
    </row>
    <row r="5" spans="1:2">
      <c r="A5" s="4" t="s">
        <v>656</v>
      </c>
      <c r="B5" s="6" t="n">
        <v>201013</v>
      </c>
    </row>
    <row r="6" spans="1:2">
      <c r="A6" s="4" t="s">
        <v>657</v>
      </c>
      <c r="B6" s="6" t="n">
        <v>-21320</v>
      </c>
    </row>
    <row r="7" spans="1:2">
      <c r="A7" s="4" t="s">
        <v>658</v>
      </c>
      <c r="B7" s="6" t="n">
        <v>-39215</v>
      </c>
    </row>
    <row r="8" spans="1:2">
      <c r="A8" s="4" t="s">
        <v>659</v>
      </c>
      <c r="B8" s="6" t="n">
        <v>-54560</v>
      </c>
    </row>
    <row r="9" spans="1:2">
      <c r="A9" s="4" t="s">
        <v>660</v>
      </c>
      <c r="B9" s="6" t="n">
        <v>297173</v>
      </c>
    </row>
    <row r="10" spans="1:2">
      <c r="A10" s="3" t="s">
        <v>661</v>
      </c>
    </row>
    <row r="11" spans="1:2">
      <c r="A11" s="4" t="s">
        <v>662</v>
      </c>
      <c r="B11" s="7" t="n">
        <v>21.66</v>
      </c>
    </row>
    <row r="12" spans="1:2">
      <c r="A12" s="4" t="s">
        <v>663</v>
      </c>
      <c r="B12" s="9" t="n">
        <v>14.46</v>
      </c>
    </row>
    <row r="13" spans="1:2">
      <c r="A13" s="4" t="s">
        <v>664</v>
      </c>
      <c r="B13" s="9" t="n">
        <v>26.65</v>
      </c>
    </row>
    <row r="14" spans="1:2">
      <c r="A14" s="4" t="s">
        <v>665</v>
      </c>
      <c r="B14" s="9" t="n">
        <v>17.88</v>
      </c>
    </row>
    <row r="15" spans="1:2">
      <c r="A15" s="4" t="s">
        <v>666</v>
      </c>
      <c r="B15" s="9" t="n">
        <v>19.25</v>
      </c>
    </row>
    <row r="16" spans="1:2">
      <c r="A16" s="4" t="s">
        <v>667</v>
      </c>
      <c r="B16" s="7" t="n">
        <v>17.37</v>
      </c>
    </row>
    <row r="17" spans="1:2">
      <c r="A17" s="4" t="s">
        <v>668</v>
      </c>
      <c r="B17" s="4" t="s">
        <v>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6"/>
  </cols>
  <sheetData>
    <row r="1" spans="1:2">
      <c r="A1" s="1" t="s">
        <v>670</v>
      </c>
      <c r="B1" s="2" t="s">
        <v>1</v>
      </c>
    </row>
    <row r="2" spans="1:2">
      <c r="B2" s="2" t="s">
        <v>83</v>
      </c>
    </row>
    <row r="3" spans="1:2">
      <c r="A3" s="3" t="s">
        <v>312</v>
      </c>
    </row>
    <row r="4" spans="1:2">
      <c r="A4" s="4" t="s">
        <v>638</v>
      </c>
      <c r="B4" s="4" t="s">
        <v>671</v>
      </c>
    </row>
    <row r="5" spans="1:2">
      <c r="A5" s="4" t="s">
        <v>641</v>
      </c>
      <c r="B5" s="4" t="s">
        <v>672</v>
      </c>
    </row>
    <row r="6" spans="1:2">
      <c r="A6" s="4" t="s">
        <v>645</v>
      </c>
      <c r="B6" s="4" t="s">
        <v>6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4</v>
      </c>
      <c r="B1" s="2" t="s">
        <v>1</v>
      </c>
    </row>
    <row r="2" spans="1:4">
      <c r="B2" s="2" t="s">
        <v>2</v>
      </c>
      <c r="C2" s="2" t="s">
        <v>36</v>
      </c>
      <c r="D2" s="2" t="s">
        <v>83</v>
      </c>
    </row>
    <row r="3" spans="1:4">
      <c r="A3" s="3" t="s">
        <v>675</v>
      </c>
    </row>
    <row r="4" spans="1:4">
      <c r="A4" s="4" t="s">
        <v>676</v>
      </c>
      <c r="B4" s="5" t="n">
        <v>1553000</v>
      </c>
      <c r="C4" s="5" t="n">
        <v>1233000</v>
      </c>
      <c r="D4" s="5" t="n">
        <v>864000</v>
      </c>
    </row>
    <row r="5" spans="1:4">
      <c r="A5" s="4" t="s">
        <v>677</v>
      </c>
      <c r="B5" s="4" t="s">
        <v>678</v>
      </c>
      <c r="C5" s="4" t="s">
        <v>679</v>
      </c>
      <c r="D5" s="4" t="s">
        <v>680</v>
      </c>
    </row>
    <row r="6" spans="1:4">
      <c r="A6" s="4" t="s">
        <v>681</v>
      </c>
      <c r="B6" s="4" t="s">
        <v>682</v>
      </c>
    </row>
    <row r="7" spans="1:4">
      <c r="A7" s="4" t="s">
        <v>683</v>
      </c>
      <c r="B7" s="4" t="s">
        <v>684</v>
      </c>
    </row>
    <row r="8" spans="1:4">
      <c r="A8" s="4" t="s">
        <v>685</v>
      </c>
      <c r="B8" s="4" t="s">
        <v>679</v>
      </c>
      <c r="C8" s="4" t="s">
        <v>678</v>
      </c>
    </row>
    <row r="9" spans="1:4">
      <c r="A9" s="4" t="s">
        <v>686</v>
      </c>
      <c r="B9" s="5" t="n">
        <v>26000</v>
      </c>
      <c r="C9" s="5" t="n">
        <v>30000</v>
      </c>
      <c r="D9" s="5" t="n">
        <v>33000</v>
      </c>
    </row>
    <row r="10" spans="1:4">
      <c r="A10" s="4" t="s">
        <v>687</v>
      </c>
    </row>
    <row r="11" spans="1:4">
      <c r="A11" s="3" t="s">
        <v>675</v>
      </c>
    </row>
    <row r="12" spans="1:4">
      <c r="A12" s="4" t="s">
        <v>688</v>
      </c>
      <c r="B12" s="6" t="n">
        <v>648000</v>
      </c>
      <c r="C12" s="6" t="n">
        <v>730000</v>
      </c>
      <c r="D12" s="6" t="n">
        <v>787000</v>
      </c>
    </row>
    <row r="13" spans="1:4">
      <c r="A13" s="4" t="s">
        <v>689</v>
      </c>
      <c r="B13" s="6" t="n">
        <v>-17000</v>
      </c>
    </row>
    <row r="14" spans="1:4">
      <c r="A14" s="4" t="s">
        <v>690</v>
      </c>
      <c r="B14" s="6" t="n">
        <v>0</v>
      </c>
    </row>
    <row r="15" spans="1:4">
      <c r="A15" s="4" t="s">
        <v>691</v>
      </c>
    </row>
    <row r="16" spans="1:4">
      <c r="A16" s="3" t="s">
        <v>675</v>
      </c>
    </row>
    <row r="17" spans="1:4">
      <c r="A17" s="4" t="s">
        <v>688</v>
      </c>
      <c r="B17" s="6" t="n">
        <v>65000</v>
      </c>
      <c r="C17" s="6" t="n">
        <v>62000</v>
      </c>
    </row>
    <row r="18" spans="1:4">
      <c r="A18" s="4" t="s">
        <v>692</v>
      </c>
    </row>
    <row r="19" spans="1:4">
      <c r="A19" s="3" t="s">
        <v>675</v>
      </c>
    </row>
    <row r="20" spans="1:4">
      <c r="A20" s="4" t="s">
        <v>688</v>
      </c>
      <c r="B20" s="6" t="n">
        <v>583000</v>
      </c>
      <c r="C20" s="6" t="n">
        <v>668000</v>
      </c>
    </row>
    <row r="21" spans="1:4">
      <c r="A21" s="4" t="s">
        <v>693</v>
      </c>
    </row>
    <row r="22" spans="1:4">
      <c r="A22" s="3" t="s">
        <v>675</v>
      </c>
    </row>
    <row r="23" spans="1:4">
      <c r="A23" s="4" t="s">
        <v>688</v>
      </c>
      <c r="B23" s="6" t="n">
        <v>2630000</v>
      </c>
      <c r="C23" s="5" t="n">
        <v>3883000</v>
      </c>
      <c r="D23" s="5" t="n">
        <v>4027000</v>
      </c>
    </row>
    <row r="24" spans="1:4">
      <c r="A24" s="4" t="s">
        <v>689</v>
      </c>
      <c r="B24" s="5" t="n">
        <v>161000</v>
      </c>
    </row>
    <row r="25" spans="1:4">
      <c r="A25" s="4" t="s">
        <v>677</v>
      </c>
      <c r="B25" s="4" t="s">
        <v>694</v>
      </c>
      <c r="C25" s="4" t="s">
        <v>695</v>
      </c>
    </row>
    <row r="26" spans="1:4">
      <c r="A26" s="4" t="s">
        <v>685</v>
      </c>
      <c r="B26" s="4" t="s">
        <v>696</v>
      </c>
      <c r="C26" s="4" t="s">
        <v>694</v>
      </c>
    </row>
    <row r="27" spans="1:4">
      <c r="A27" s="4" t="s">
        <v>697</v>
      </c>
      <c r="B27" s="5" t="n">
        <v>873000</v>
      </c>
      <c r="C27" s="5" t="n">
        <v>570000</v>
      </c>
    </row>
    <row r="28" spans="1:4">
      <c r="A28" s="4" t="s">
        <v>698</v>
      </c>
      <c r="B28" s="6" t="n">
        <v>431000</v>
      </c>
      <c r="C28" s="5" t="n">
        <v>304000</v>
      </c>
    </row>
    <row r="29" spans="1:4">
      <c r="A29" s="4" t="s">
        <v>699</v>
      </c>
      <c r="B29" s="6" t="n">
        <v>35000</v>
      </c>
    </row>
    <row r="30" spans="1:4">
      <c r="A30" s="4" t="s">
        <v>700</v>
      </c>
      <c r="B30" s="5" t="n">
        <v>0</v>
      </c>
    </row>
    <row r="31" spans="1:4">
      <c r="A31" s="4" t="s">
        <v>701</v>
      </c>
      <c r="B31" s="4" t="s">
        <v>702</v>
      </c>
      <c r="C31" s="4" t="s">
        <v>702</v>
      </c>
    </row>
    <row r="32" spans="1:4">
      <c r="A32" s="4" t="s">
        <v>703</v>
      </c>
      <c r="B32" s="5" t="n">
        <v>6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6</v>
      </c>
    </row>
    <row r="3" spans="1:3">
      <c r="A3" s="3" t="s">
        <v>323</v>
      </c>
    </row>
    <row r="4" spans="1:3">
      <c r="A4" s="4" t="s">
        <v>705</v>
      </c>
      <c r="B4" s="5" t="n">
        <v>730</v>
      </c>
      <c r="C4" s="5" t="n">
        <v>787</v>
      </c>
    </row>
    <row r="5" spans="1:3">
      <c r="A5" s="4" t="s">
        <v>706</v>
      </c>
      <c r="B5" s="6" t="n">
        <v>26</v>
      </c>
      <c r="C5" s="6" t="n">
        <v>30</v>
      </c>
    </row>
    <row r="6" spans="1:3">
      <c r="A6" s="4" t="s">
        <v>707</v>
      </c>
      <c r="B6" s="6" t="n">
        <v>-46</v>
      </c>
      <c r="C6" s="6" t="n">
        <v>-22</v>
      </c>
    </row>
    <row r="7" spans="1:3">
      <c r="A7" s="4" t="s">
        <v>708</v>
      </c>
      <c r="B7" s="6" t="n">
        <v>-62</v>
      </c>
      <c r="C7" s="6" t="n">
        <v>-65</v>
      </c>
    </row>
    <row r="8" spans="1:3">
      <c r="A8" s="4" t="s">
        <v>709</v>
      </c>
      <c r="B8" s="5" t="n">
        <v>648</v>
      </c>
      <c r="C8" s="5" t="n">
        <v>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6</v>
      </c>
      <c r="D2" s="2" t="s">
        <v>83</v>
      </c>
    </row>
    <row r="3" spans="1:4">
      <c r="A3" s="3" t="s">
        <v>121</v>
      </c>
    </row>
    <row r="4" spans="1:4">
      <c r="A4" s="4" t="s">
        <v>97</v>
      </c>
      <c r="B4" s="5" t="n">
        <v>-53545</v>
      </c>
      <c r="C4" s="5" t="n">
        <v>-36520</v>
      </c>
      <c r="D4" s="5" t="n">
        <v>28504</v>
      </c>
    </row>
    <row r="5" spans="1:4">
      <c r="A5" s="3" t="s">
        <v>122</v>
      </c>
    </row>
    <row r="6" spans="1:4">
      <c r="A6" s="4" t="s">
        <v>123</v>
      </c>
      <c r="B6" s="6" t="n">
        <v>13967</v>
      </c>
      <c r="C6" s="6" t="n">
        <v>10487</v>
      </c>
      <c r="D6" s="6" t="n">
        <v>8477</v>
      </c>
    </row>
    <row r="7" spans="1:4">
      <c r="A7" s="4" t="s">
        <v>124</v>
      </c>
      <c r="B7" s="6" t="n">
        <v>10681</v>
      </c>
      <c r="C7" s="6" t="n">
        <v>17881</v>
      </c>
      <c r="D7" s="6" t="n">
        <v>3577</v>
      </c>
    </row>
    <row r="8" spans="1:4">
      <c r="A8" s="4" t="s">
        <v>125</v>
      </c>
      <c r="B8" s="6" t="n">
        <v>129</v>
      </c>
      <c r="C8" s="6" t="n">
        <v>51</v>
      </c>
      <c r="D8" s="6" t="n">
        <v>0</v>
      </c>
    </row>
    <row r="9" spans="1:4">
      <c r="A9" s="4" t="s">
        <v>126</v>
      </c>
      <c r="B9" s="6" t="n">
        <v>64</v>
      </c>
      <c r="C9" s="6" t="n">
        <v>0</v>
      </c>
      <c r="D9" s="6" t="n">
        <v>0</v>
      </c>
    </row>
    <row r="10" spans="1:4">
      <c r="A10" s="4" t="s">
        <v>127</v>
      </c>
      <c r="B10" s="6" t="n">
        <v>0</v>
      </c>
      <c r="C10" s="6" t="n">
        <v>-69</v>
      </c>
      <c r="D10" s="6" t="n">
        <v>-196</v>
      </c>
    </row>
    <row r="11" spans="1:4">
      <c r="A11" s="4" t="s">
        <v>128</v>
      </c>
      <c r="B11" s="6" t="n">
        <v>-298</v>
      </c>
      <c r="C11" s="6" t="n">
        <v>0</v>
      </c>
      <c r="D11" s="6" t="n">
        <v>0</v>
      </c>
    </row>
    <row r="12" spans="1:4">
      <c r="A12" s="4" t="s">
        <v>90</v>
      </c>
      <c r="B12" s="6" t="n">
        <v>15309</v>
      </c>
      <c r="C12" s="6" t="n">
        <v>33358</v>
      </c>
      <c r="D12" s="6" t="n">
        <v>0</v>
      </c>
    </row>
    <row r="13" spans="1:4">
      <c r="A13" s="4" t="s">
        <v>129</v>
      </c>
      <c r="B13" s="6" t="n">
        <v>1408</v>
      </c>
      <c r="C13" s="6" t="n">
        <v>0</v>
      </c>
      <c r="D13" s="6" t="n">
        <v>0</v>
      </c>
    </row>
    <row r="14" spans="1:4">
      <c r="A14" s="4" t="s">
        <v>130</v>
      </c>
      <c r="B14" s="6" t="n">
        <v>5299</v>
      </c>
      <c r="C14" s="6" t="n">
        <v>4035</v>
      </c>
      <c r="D14" s="6" t="n">
        <v>5188</v>
      </c>
    </row>
    <row r="15" spans="1:4">
      <c r="A15" s="4" t="s">
        <v>131</v>
      </c>
      <c r="B15" s="6" t="n">
        <v>6736</v>
      </c>
      <c r="C15" s="6" t="n">
        <v>-14125</v>
      </c>
      <c r="D15" s="6" t="n">
        <v>-1608</v>
      </c>
    </row>
    <row r="16" spans="1:4">
      <c r="A16" s="4" t="s">
        <v>132</v>
      </c>
      <c r="B16" s="6" t="n">
        <v>2044</v>
      </c>
      <c r="C16" s="6" t="n">
        <v>1938</v>
      </c>
      <c r="D16" s="6" t="n">
        <v>1653</v>
      </c>
    </row>
    <row r="17" spans="1:4">
      <c r="A17" s="4" t="s">
        <v>92</v>
      </c>
      <c r="B17" s="6" t="n">
        <v>0</v>
      </c>
      <c r="C17" s="6" t="n">
        <v>0</v>
      </c>
      <c r="D17" s="6" t="n">
        <v>-19990</v>
      </c>
    </row>
    <row r="18" spans="1:4">
      <c r="A18" s="4" t="s">
        <v>133</v>
      </c>
      <c r="B18" s="6" t="n">
        <v>409</v>
      </c>
      <c r="C18" s="6" t="n">
        <v>-12</v>
      </c>
      <c r="D18" s="6" t="n">
        <v>88</v>
      </c>
    </row>
    <row r="19" spans="1:4">
      <c r="A19" s="4" t="s">
        <v>134</v>
      </c>
      <c r="B19" s="6" t="n">
        <v>580</v>
      </c>
      <c r="C19" s="6" t="n">
        <v>0</v>
      </c>
      <c r="D19" s="6" t="n">
        <v>0</v>
      </c>
    </row>
    <row r="20" spans="1:4">
      <c r="A20" s="3" t="s">
        <v>135</v>
      </c>
    </row>
    <row r="21" spans="1:4">
      <c r="A21" s="4" t="s">
        <v>136</v>
      </c>
      <c r="B21" s="6" t="n">
        <v>4151</v>
      </c>
      <c r="C21" s="6" t="n">
        <v>-6409</v>
      </c>
      <c r="D21" s="6" t="n">
        <v>-6095</v>
      </c>
    </row>
    <row r="22" spans="1:4">
      <c r="A22" s="4" t="s">
        <v>40</v>
      </c>
      <c r="B22" s="6" t="n">
        <v>-4358</v>
      </c>
      <c r="C22" s="6" t="n">
        <v>16082</v>
      </c>
      <c r="D22" s="6" t="n">
        <v>-3607</v>
      </c>
    </row>
    <row r="23" spans="1:4">
      <c r="A23" s="4" t="s">
        <v>137</v>
      </c>
      <c r="B23" s="6" t="n">
        <v>-3382</v>
      </c>
      <c r="C23" s="6" t="n">
        <v>-273</v>
      </c>
      <c r="D23" s="6" t="n">
        <v>2506</v>
      </c>
    </row>
    <row r="24" spans="1:4">
      <c r="A24" s="4" t="s">
        <v>52</v>
      </c>
      <c r="B24" s="6" t="n">
        <v>5694</v>
      </c>
      <c r="C24" s="6" t="n">
        <v>-220</v>
      </c>
      <c r="D24" s="6" t="n">
        <v>-1153</v>
      </c>
    </row>
    <row r="25" spans="1:4">
      <c r="A25" s="4" t="s">
        <v>138</v>
      </c>
      <c r="B25" s="6" t="n">
        <v>-3888</v>
      </c>
      <c r="C25" s="6" t="n">
        <v>5164</v>
      </c>
      <c r="D25" s="6" t="n">
        <v>-2473</v>
      </c>
    </row>
    <row r="26" spans="1:4">
      <c r="A26" s="4" t="s">
        <v>139</v>
      </c>
      <c r="B26" s="6" t="n">
        <v>1000</v>
      </c>
      <c r="C26" s="6" t="n">
        <v>31368</v>
      </c>
      <c r="D26" s="6" t="n">
        <v>14871</v>
      </c>
    </row>
    <row r="27" spans="1:4">
      <c r="A27" s="3" t="s">
        <v>140</v>
      </c>
    </row>
    <row r="28" spans="1:4">
      <c r="A28" s="4" t="s">
        <v>141</v>
      </c>
      <c r="B28" s="6" t="n">
        <v>0</v>
      </c>
      <c r="C28" s="6" t="n">
        <v>20000</v>
      </c>
      <c r="D28" s="6" t="n">
        <v>60000</v>
      </c>
    </row>
    <row r="29" spans="1:4">
      <c r="A29" s="4" t="s">
        <v>142</v>
      </c>
      <c r="B29" s="6" t="n">
        <v>0</v>
      </c>
      <c r="C29" s="6" t="n">
        <v>0</v>
      </c>
      <c r="D29" s="6" t="n">
        <v>-19928</v>
      </c>
    </row>
    <row r="30" spans="1:4">
      <c r="A30" s="4" t="s">
        <v>143</v>
      </c>
      <c r="B30" s="6" t="n">
        <v>-2500</v>
      </c>
      <c r="C30" s="6" t="n">
        <v>-65228</v>
      </c>
      <c r="D30" s="6" t="n">
        <v>-15039</v>
      </c>
    </row>
    <row r="31" spans="1:4">
      <c r="A31" s="4" t="s">
        <v>144</v>
      </c>
      <c r="B31" s="6" t="n">
        <v>-2500</v>
      </c>
      <c r="C31" s="6" t="n">
        <v>0</v>
      </c>
      <c r="D31" s="6" t="n">
        <v>0</v>
      </c>
    </row>
    <row r="32" spans="1:4">
      <c r="A32" s="4" t="s">
        <v>145</v>
      </c>
      <c r="B32" s="6" t="n">
        <v>-10597</v>
      </c>
      <c r="C32" s="6" t="n">
        <v>-7291</v>
      </c>
      <c r="D32" s="6" t="n">
        <v>-4957</v>
      </c>
    </row>
    <row r="33" spans="1:4">
      <c r="A33" s="4" t="s">
        <v>146</v>
      </c>
      <c r="B33" s="6" t="n">
        <v>-750</v>
      </c>
      <c r="C33" s="6" t="n">
        <v>-750</v>
      </c>
      <c r="D33" s="6" t="n">
        <v>0</v>
      </c>
    </row>
    <row r="34" spans="1:4">
      <c r="A34" s="4" t="s">
        <v>147</v>
      </c>
      <c r="B34" s="6" t="n">
        <v>-302</v>
      </c>
      <c r="C34" s="6" t="n">
        <v>0</v>
      </c>
      <c r="D34" s="6" t="n">
        <v>-100</v>
      </c>
    </row>
    <row r="35" spans="1:4">
      <c r="A35" s="4" t="s">
        <v>148</v>
      </c>
      <c r="B35" s="6" t="n">
        <v>1659</v>
      </c>
      <c r="C35" s="6" t="n">
        <v>36</v>
      </c>
      <c r="D35" s="6" t="n">
        <v>311</v>
      </c>
    </row>
    <row r="36" spans="1:4">
      <c r="A36" s="4" t="s">
        <v>149</v>
      </c>
      <c r="B36" s="6" t="n">
        <v>-14990</v>
      </c>
      <c r="C36" s="6" t="n">
        <v>-53233</v>
      </c>
      <c r="D36" s="6" t="n">
        <v>20287</v>
      </c>
    </row>
    <row r="37" spans="1:4">
      <c r="A37" s="3" t="s">
        <v>150</v>
      </c>
    </row>
    <row r="38" spans="1:4">
      <c r="A38" s="4" t="s">
        <v>151</v>
      </c>
      <c r="B38" s="6" t="n">
        <v>41714</v>
      </c>
      <c r="C38" s="6" t="n">
        <v>87476</v>
      </c>
      <c r="D38" s="6" t="n">
        <v>0</v>
      </c>
    </row>
    <row r="39" spans="1:4">
      <c r="A39" s="4" t="s">
        <v>152</v>
      </c>
      <c r="B39" s="6" t="n">
        <v>-55575</v>
      </c>
      <c r="C39" s="6" t="n">
        <v>-47476</v>
      </c>
      <c r="D39" s="6" t="n">
        <v>0</v>
      </c>
    </row>
    <row r="40" spans="1:4">
      <c r="A40" s="4" t="s">
        <v>153</v>
      </c>
      <c r="B40" s="6" t="n">
        <v>-1964</v>
      </c>
      <c r="C40" s="6" t="n">
        <v>0</v>
      </c>
      <c r="D40" s="6" t="n">
        <v>0</v>
      </c>
    </row>
    <row r="41" spans="1:4">
      <c r="A41" s="4" t="s">
        <v>154</v>
      </c>
      <c r="B41" s="6" t="n">
        <v>-127</v>
      </c>
      <c r="C41" s="6" t="n">
        <v>-220</v>
      </c>
      <c r="D41" s="6" t="n">
        <v>-65</v>
      </c>
    </row>
    <row r="42" spans="1:4">
      <c r="A42" s="4" t="s">
        <v>155</v>
      </c>
      <c r="B42" s="6" t="n">
        <v>-7179</v>
      </c>
      <c r="C42" s="6" t="n">
        <v>-7293</v>
      </c>
      <c r="D42" s="6" t="n">
        <v>-7273</v>
      </c>
    </row>
    <row r="43" spans="1:4">
      <c r="A43" s="4" t="s">
        <v>156</v>
      </c>
      <c r="B43" s="6" t="n">
        <v>-4372</v>
      </c>
      <c r="C43" s="6" t="n">
        <v>0</v>
      </c>
      <c r="D43" s="6" t="n">
        <v>0</v>
      </c>
    </row>
    <row r="44" spans="1:4">
      <c r="A44" s="4" t="s">
        <v>157</v>
      </c>
      <c r="B44" s="6" t="n">
        <v>0</v>
      </c>
      <c r="C44" s="6" t="n">
        <v>201</v>
      </c>
      <c r="D44" s="6" t="n">
        <v>123</v>
      </c>
    </row>
    <row r="45" spans="1:4">
      <c r="A45" s="4" t="s">
        <v>158</v>
      </c>
      <c r="B45" s="6" t="n">
        <v>-9</v>
      </c>
      <c r="C45" s="6" t="n">
        <v>0</v>
      </c>
      <c r="D45" s="6" t="n">
        <v>-527</v>
      </c>
    </row>
    <row r="46" spans="1:4">
      <c r="A46" s="4" t="s">
        <v>159</v>
      </c>
      <c r="B46" s="6" t="n">
        <v>0</v>
      </c>
      <c r="C46" s="6" t="n">
        <v>0</v>
      </c>
      <c r="D46" s="6" t="n">
        <v>286</v>
      </c>
    </row>
    <row r="47" spans="1:4">
      <c r="A47" s="4" t="s">
        <v>160</v>
      </c>
      <c r="B47" s="6" t="n">
        <v>-27512</v>
      </c>
      <c r="C47" s="6" t="n">
        <v>32688</v>
      </c>
      <c r="D47" s="6" t="n">
        <v>-7456</v>
      </c>
    </row>
    <row r="48" spans="1:4">
      <c r="A48" s="4" t="s">
        <v>161</v>
      </c>
      <c r="B48" s="6" t="n">
        <v>42</v>
      </c>
      <c r="C48" s="6" t="n">
        <v>44</v>
      </c>
      <c r="D48" s="6" t="n">
        <v>64</v>
      </c>
    </row>
    <row r="49" spans="1:4">
      <c r="A49" s="4" t="s">
        <v>162</v>
      </c>
      <c r="B49" s="6" t="n">
        <v>-41460</v>
      </c>
      <c r="C49" s="6" t="n">
        <v>10867</v>
      </c>
      <c r="D49" s="6" t="n">
        <v>27766</v>
      </c>
    </row>
    <row r="50" spans="1:4">
      <c r="A50" s="4" t="s">
        <v>163</v>
      </c>
      <c r="B50" s="6" t="n">
        <v>58560</v>
      </c>
      <c r="C50" s="6" t="n">
        <v>47693</v>
      </c>
      <c r="D50" s="6" t="n">
        <v>19927</v>
      </c>
    </row>
    <row r="51" spans="1:4">
      <c r="A51" s="4" t="s">
        <v>164</v>
      </c>
      <c r="B51" s="5" t="n">
        <v>17100</v>
      </c>
      <c r="C51" s="5" t="n">
        <v>58560</v>
      </c>
      <c r="D51" s="5" t="n">
        <v>476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6</v>
      </c>
    </row>
    <row r="3" spans="1:3">
      <c r="A3" s="3" t="s">
        <v>711</v>
      </c>
    </row>
    <row r="4" spans="1:3">
      <c r="A4" s="4" t="s">
        <v>705</v>
      </c>
      <c r="B4" s="5" t="n">
        <v>3883</v>
      </c>
      <c r="C4" s="5" t="n">
        <v>4027</v>
      </c>
    </row>
    <row r="5" spans="1:3">
      <c r="A5" s="4" t="s">
        <v>706</v>
      </c>
      <c r="B5" s="6" t="n">
        <v>88</v>
      </c>
      <c r="C5" s="6" t="n">
        <v>107</v>
      </c>
    </row>
    <row r="6" spans="1:3">
      <c r="A6" s="4" t="s">
        <v>712</v>
      </c>
      <c r="B6" s="6" t="n">
        <v>46</v>
      </c>
      <c r="C6" s="6" t="n">
        <v>0</v>
      </c>
    </row>
    <row r="7" spans="1:3">
      <c r="A7" s="4" t="s">
        <v>707</v>
      </c>
      <c r="B7" s="6" t="n">
        <v>-243</v>
      </c>
      <c r="C7" s="6" t="n">
        <v>-233</v>
      </c>
    </row>
    <row r="8" spans="1:3">
      <c r="A8" s="4" t="s">
        <v>708</v>
      </c>
      <c r="B8" s="6" t="n">
        <v>-882</v>
      </c>
      <c r="C8" s="6" t="n">
        <v>-455</v>
      </c>
    </row>
    <row r="9" spans="1:3">
      <c r="A9" s="4" t="s">
        <v>713</v>
      </c>
      <c r="B9" s="6" t="n">
        <v>-262</v>
      </c>
      <c r="C9" s="6" t="n">
        <v>437</v>
      </c>
    </row>
    <row r="10" spans="1:3">
      <c r="A10" s="4" t="s">
        <v>709</v>
      </c>
      <c r="B10" s="6" t="n">
        <v>2630</v>
      </c>
      <c r="C10" s="6" t="n">
        <v>3883</v>
      </c>
    </row>
    <row r="11" spans="1:3">
      <c r="A11" s="3" t="s">
        <v>714</v>
      </c>
    </row>
    <row r="12" spans="1:3">
      <c r="A12" s="4" t="s">
        <v>715</v>
      </c>
      <c r="B12" s="6" t="n">
        <v>4453</v>
      </c>
      <c r="C12" s="6" t="n">
        <v>3929</v>
      </c>
    </row>
    <row r="13" spans="1:3">
      <c r="A13" s="4" t="s">
        <v>716</v>
      </c>
      <c r="B13" s="6" t="n">
        <v>105</v>
      </c>
      <c r="C13" s="6" t="n">
        <v>451</v>
      </c>
    </row>
    <row r="14" spans="1:3">
      <c r="A14" s="4" t="s">
        <v>717</v>
      </c>
      <c r="B14" s="6" t="n">
        <v>131</v>
      </c>
      <c r="C14" s="6" t="n">
        <v>66</v>
      </c>
    </row>
    <row r="15" spans="1:3">
      <c r="A15" s="4" t="s">
        <v>708</v>
      </c>
      <c r="B15" s="6" t="n">
        <v>-882</v>
      </c>
      <c r="C15" s="6" t="n">
        <v>-455</v>
      </c>
    </row>
    <row r="16" spans="1:3">
      <c r="A16" s="4" t="s">
        <v>713</v>
      </c>
      <c r="B16" s="6" t="n">
        <v>-304</v>
      </c>
      <c r="C16" s="6" t="n">
        <v>462</v>
      </c>
    </row>
    <row r="17" spans="1:3">
      <c r="A17" s="4" t="s">
        <v>718</v>
      </c>
      <c r="B17" s="6" t="n">
        <v>3503</v>
      </c>
      <c r="C17" s="6" t="n">
        <v>4453</v>
      </c>
    </row>
    <row r="18" spans="1:3">
      <c r="A18" s="4" t="s">
        <v>719</v>
      </c>
      <c r="B18" s="5" t="n">
        <v>873</v>
      </c>
      <c r="C18" s="5" t="n">
        <v>5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6</v>
      </c>
    </row>
    <row r="3" spans="1:3">
      <c r="A3" s="3" t="s">
        <v>721</v>
      </c>
    </row>
    <row r="4" spans="1:3">
      <c r="A4" s="4" t="s">
        <v>706</v>
      </c>
      <c r="B4" s="5" t="n">
        <v>88</v>
      </c>
      <c r="C4" s="5" t="n">
        <v>107</v>
      </c>
    </row>
    <row r="5" spans="1:3">
      <c r="A5" s="4" t="s">
        <v>722</v>
      </c>
      <c r="B5" s="6" t="n">
        <v>-151</v>
      </c>
      <c r="C5" s="6" t="n">
        <v>-148</v>
      </c>
    </row>
    <row r="6" spans="1:3">
      <c r="A6" s="4" t="s">
        <v>723</v>
      </c>
      <c r="B6" s="5" t="n">
        <v>-63</v>
      </c>
      <c r="C6" s="5" t="n">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65</v>
      </c>
    </row>
    <row r="2" spans="1:2">
      <c r="A2" s="3" t="s">
        <v>721</v>
      </c>
    </row>
    <row r="3" spans="1:2">
      <c r="A3" s="4" t="s">
        <v>566</v>
      </c>
      <c r="B3" s="5" t="n">
        <v>0</v>
      </c>
    </row>
    <row r="4" spans="1:2">
      <c r="A4" s="4" t="s">
        <v>567</v>
      </c>
      <c r="B4" s="6" t="n">
        <v>0</v>
      </c>
    </row>
    <row r="5" spans="1:2">
      <c r="A5" s="4" t="s">
        <v>568</v>
      </c>
      <c r="B5" s="6" t="n">
        <v>103</v>
      </c>
    </row>
    <row r="6" spans="1:2">
      <c r="A6" s="4" t="s">
        <v>569</v>
      </c>
      <c r="B6" s="6" t="n">
        <v>52</v>
      </c>
    </row>
    <row r="7" spans="1:2">
      <c r="A7" s="4" t="s">
        <v>570</v>
      </c>
      <c r="B7" s="6" t="n">
        <v>373</v>
      </c>
    </row>
    <row r="8" spans="1:2">
      <c r="A8" s="4" t="s">
        <v>725</v>
      </c>
      <c r="B8" s="5" t="n">
        <v>7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83</v>
      </c>
    </row>
    <row r="3" spans="1:4">
      <c r="A3" s="3" t="s">
        <v>727</v>
      </c>
    </row>
    <row r="4" spans="1:4">
      <c r="A4" s="4" t="s">
        <v>728</v>
      </c>
      <c r="B4" s="5" t="n">
        <v>-48233</v>
      </c>
      <c r="C4" s="5" t="n">
        <v>-51270</v>
      </c>
      <c r="D4" s="5" t="n">
        <v>14502</v>
      </c>
    </row>
    <row r="5" spans="1:4">
      <c r="A5" s="4" t="s">
        <v>729</v>
      </c>
      <c r="B5" s="6" t="n">
        <v>2792</v>
      </c>
      <c r="C5" s="6" t="n">
        <v>5211</v>
      </c>
      <c r="D5" s="6" t="n">
        <v>15185</v>
      </c>
    </row>
    <row r="6" spans="1:4">
      <c r="A6" s="4" t="s">
        <v>95</v>
      </c>
      <c r="B6" s="5" t="n">
        <v>-45441</v>
      </c>
      <c r="C6" s="5" t="n">
        <v>-46059</v>
      </c>
      <c r="D6" s="5" t="n">
        <v>296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6</v>
      </c>
      <c r="D2" s="2" t="s">
        <v>83</v>
      </c>
    </row>
    <row r="3" spans="1:4">
      <c r="A3" s="3" t="s">
        <v>731</v>
      </c>
    </row>
    <row r="4" spans="1:4">
      <c r="A4" s="4" t="s">
        <v>732</v>
      </c>
      <c r="B4" s="5" t="n">
        <v>0</v>
      </c>
      <c r="C4" s="5" t="n">
        <v>2828</v>
      </c>
      <c r="D4" s="5" t="n">
        <v>728</v>
      </c>
    </row>
    <row r="5" spans="1:4">
      <c r="A5" s="4" t="s">
        <v>733</v>
      </c>
      <c r="B5" s="6" t="n">
        <v>-57</v>
      </c>
      <c r="C5" s="6" t="n">
        <v>236</v>
      </c>
      <c r="D5" s="6" t="n">
        <v>352</v>
      </c>
    </row>
    <row r="6" spans="1:4">
      <c r="A6" s="4" t="s">
        <v>729</v>
      </c>
      <c r="B6" s="6" t="n">
        <v>1425</v>
      </c>
      <c r="C6" s="6" t="n">
        <v>1522</v>
      </c>
      <c r="D6" s="6" t="n">
        <v>1711</v>
      </c>
    </row>
    <row r="7" spans="1:4">
      <c r="A7" s="4" t="s">
        <v>734</v>
      </c>
      <c r="B7" s="6" t="n">
        <v>1368</v>
      </c>
      <c r="C7" s="6" t="n">
        <v>4586</v>
      </c>
      <c r="D7" s="6" t="n">
        <v>2791</v>
      </c>
    </row>
    <row r="8" spans="1:4">
      <c r="A8" s="3" t="s">
        <v>735</v>
      </c>
    </row>
    <row r="9" spans="1:4">
      <c r="A9" s="4" t="s">
        <v>732</v>
      </c>
      <c r="B9" s="6" t="n">
        <v>4623</v>
      </c>
      <c r="C9" s="6" t="n">
        <v>-11199</v>
      </c>
      <c r="D9" s="6" t="n">
        <v>-1260</v>
      </c>
    </row>
    <row r="10" spans="1:4">
      <c r="A10" s="4" t="s">
        <v>733</v>
      </c>
      <c r="B10" s="6" t="n">
        <v>2949</v>
      </c>
      <c r="C10" s="6" t="n">
        <v>-2200</v>
      </c>
      <c r="D10" s="6" t="n">
        <v>-161</v>
      </c>
    </row>
    <row r="11" spans="1:4">
      <c r="A11" s="4" t="s">
        <v>729</v>
      </c>
      <c r="B11" s="6" t="n">
        <v>-836</v>
      </c>
      <c r="C11" s="6" t="n">
        <v>-726</v>
      </c>
      <c r="D11" s="6" t="n">
        <v>-187</v>
      </c>
    </row>
    <row r="12" spans="1:4">
      <c r="A12" s="4" t="s">
        <v>736</v>
      </c>
      <c r="B12" s="6" t="n">
        <v>6736</v>
      </c>
      <c r="C12" s="6" t="n">
        <v>-14125</v>
      </c>
      <c r="D12" s="6" t="n">
        <v>-1608</v>
      </c>
    </row>
    <row r="13" spans="1:4">
      <c r="A13" s="4" t="s">
        <v>737</v>
      </c>
      <c r="B13" s="5" t="n">
        <v>8104</v>
      </c>
      <c r="C13" s="5" t="n">
        <v>-9539</v>
      </c>
      <c r="D13" s="5" t="n">
        <v>11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6</v>
      </c>
      <c r="D2" s="2" t="s">
        <v>83</v>
      </c>
    </row>
    <row r="3" spans="1:4">
      <c r="A3" s="3" t="s">
        <v>336</v>
      </c>
    </row>
    <row r="4" spans="1:4">
      <c r="A4" s="4" t="s">
        <v>739</v>
      </c>
      <c r="B4" s="5" t="n">
        <v>-9543</v>
      </c>
      <c r="C4" s="5" t="n">
        <v>-14509</v>
      </c>
      <c r="D4" s="5" t="n">
        <v>10390</v>
      </c>
    </row>
    <row r="5" spans="1:4">
      <c r="A5" s="4" t="s">
        <v>740</v>
      </c>
      <c r="B5" s="6" t="n">
        <v>60</v>
      </c>
      <c r="C5" s="6" t="n">
        <v>-1681</v>
      </c>
      <c r="D5" s="6" t="n">
        <v>159</v>
      </c>
    </row>
    <row r="6" spans="1:4">
      <c r="A6" s="4" t="s">
        <v>741</v>
      </c>
      <c r="B6" s="6" t="n">
        <v>0</v>
      </c>
      <c r="C6" s="6" t="n">
        <v>2632</v>
      </c>
      <c r="D6" s="6" t="n">
        <v>0</v>
      </c>
    </row>
    <row r="7" spans="1:4">
      <c r="A7" s="4" t="s">
        <v>742</v>
      </c>
      <c r="B7" s="6" t="n">
        <v>-256</v>
      </c>
      <c r="C7" s="6" t="n">
        <v>-953</v>
      </c>
      <c r="D7" s="6" t="n">
        <v>-2258</v>
      </c>
    </row>
    <row r="8" spans="1:4">
      <c r="A8" s="4" t="s">
        <v>743</v>
      </c>
      <c r="B8" s="6" t="n">
        <v>0</v>
      </c>
      <c r="C8" s="6" t="n">
        <v>0</v>
      </c>
      <c r="D8" s="6" t="n">
        <v>-6214</v>
      </c>
    </row>
    <row r="9" spans="1:4">
      <c r="A9" s="4" t="s">
        <v>744</v>
      </c>
      <c r="B9" s="6" t="n">
        <v>0</v>
      </c>
      <c r="C9" s="6" t="n">
        <v>1939</v>
      </c>
      <c r="D9" s="6" t="n">
        <v>0</v>
      </c>
    </row>
    <row r="10" spans="1:4">
      <c r="A10" s="4" t="s">
        <v>745</v>
      </c>
      <c r="B10" s="6" t="n">
        <v>0</v>
      </c>
      <c r="C10" s="6" t="n">
        <v>2866</v>
      </c>
      <c r="D10" s="6" t="n">
        <v>0</v>
      </c>
    </row>
    <row r="11" spans="1:4">
      <c r="A11" s="4" t="s">
        <v>746</v>
      </c>
      <c r="B11" s="6" t="n">
        <v>16971</v>
      </c>
      <c r="C11" s="6" t="n">
        <v>152</v>
      </c>
      <c r="D11" s="6" t="n">
        <v>-562</v>
      </c>
    </row>
    <row r="12" spans="1:4">
      <c r="A12" s="4" t="s">
        <v>747</v>
      </c>
      <c r="B12" s="6" t="n">
        <v>798</v>
      </c>
      <c r="C12" s="6" t="n">
        <v>0</v>
      </c>
      <c r="D12" s="6" t="n">
        <v>0</v>
      </c>
    </row>
    <row r="13" spans="1:4">
      <c r="A13" s="4" t="s">
        <v>748</v>
      </c>
      <c r="B13" s="6" t="n">
        <v>-32</v>
      </c>
      <c r="C13" s="6" t="n">
        <v>-133</v>
      </c>
      <c r="D13" s="6" t="n">
        <v>-58</v>
      </c>
    </row>
    <row r="14" spans="1:4">
      <c r="A14" s="4" t="s">
        <v>749</v>
      </c>
      <c r="B14" s="6" t="n">
        <v>106</v>
      </c>
      <c r="C14" s="6" t="n">
        <v>148</v>
      </c>
      <c r="D14" s="6" t="n">
        <v>-274</v>
      </c>
    </row>
    <row r="15" spans="1:4">
      <c r="A15" s="4" t="s">
        <v>737</v>
      </c>
      <c r="B15" s="5" t="n">
        <v>8104</v>
      </c>
      <c r="C15" s="5" t="n">
        <v>-9539</v>
      </c>
      <c r="D15" s="5" t="n">
        <v>11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0</v>
      </c>
      <c r="B1" s="2" t="s">
        <v>1</v>
      </c>
    </row>
    <row r="2" spans="1:4">
      <c r="B2" s="2" t="s">
        <v>2</v>
      </c>
      <c r="C2" s="2" t="s">
        <v>36</v>
      </c>
      <c r="D2" s="2" t="s">
        <v>83</v>
      </c>
    </row>
    <row r="3" spans="1:4">
      <c r="A3" s="3" t="s">
        <v>751</v>
      </c>
    </row>
    <row r="4" spans="1:4">
      <c r="A4" s="4" t="s">
        <v>752</v>
      </c>
      <c r="C4" s="5" t="n">
        <v>2866</v>
      </c>
    </row>
    <row r="5" spans="1:4">
      <c r="A5" s="4" t="s">
        <v>753</v>
      </c>
      <c r="C5" s="6" t="n">
        <v>3228</v>
      </c>
    </row>
    <row r="6" spans="1:4">
      <c r="A6" s="4" t="s">
        <v>754</v>
      </c>
      <c r="C6" s="6" t="n">
        <v>2866</v>
      </c>
    </row>
    <row r="7" spans="1:4">
      <c r="A7" s="4" t="s">
        <v>755</v>
      </c>
      <c r="B7" s="5" t="n">
        <v>982</v>
      </c>
    </row>
    <row r="8" spans="1:4">
      <c r="A8" s="4" t="s">
        <v>756</v>
      </c>
      <c r="B8" s="6" t="n">
        <v>0</v>
      </c>
      <c r="C8" s="6" t="n">
        <v>243</v>
      </c>
      <c r="D8" s="5" t="n">
        <v>687</v>
      </c>
    </row>
    <row r="9" spans="1:4">
      <c r="A9" s="4" t="s">
        <v>757</v>
      </c>
      <c r="B9" s="6" t="n">
        <v>38758</v>
      </c>
      <c r="C9" s="6" t="n">
        <v>23312</v>
      </c>
    </row>
    <row r="10" spans="1:4">
      <c r="A10" s="4" t="s">
        <v>758</v>
      </c>
      <c r="B10" s="6" t="n">
        <v>1615</v>
      </c>
      <c r="C10" s="6" t="n">
        <v>1852</v>
      </c>
      <c r="D10" s="5" t="n">
        <v>1199</v>
      </c>
    </row>
    <row r="11" spans="1:4">
      <c r="A11" s="4" t="s">
        <v>759</v>
      </c>
      <c r="B11" s="6" t="n">
        <v>949</v>
      </c>
    </row>
    <row r="12" spans="1:4">
      <c r="A12" s="4" t="s">
        <v>760</v>
      </c>
      <c r="B12" s="6" t="n">
        <v>528</v>
      </c>
    </row>
    <row r="13" spans="1:4">
      <c r="A13" s="4" t="s">
        <v>761</v>
      </c>
      <c r="B13" s="6" t="n">
        <v>12</v>
      </c>
    </row>
    <row r="14" spans="1:4">
      <c r="A14" s="4" t="s">
        <v>762</v>
      </c>
    </row>
    <row r="15" spans="1:4">
      <c r="A15" s="3" t="s">
        <v>751</v>
      </c>
    </row>
    <row r="16" spans="1:4">
      <c r="A16" s="4" t="s">
        <v>763</v>
      </c>
      <c r="B16" s="6" t="n">
        <v>7740</v>
      </c>
      <c r="C16" s="6" t="n">
        <v>5204</v>
      </c>
    </row>
    <row r="17" spans="1:4">
      <c r="A17" s="4" t="s">
        <v>764</v>
      </c>
      <c r="B17" s="6" t="n">
        <v>4620</v>
      </c>
      <c r="C17" s="6" t="n">
        <v>5156</v>
      </c>
    </row>
    <row r="18" spans="1:4">
      <c r="A18" s="4" t="s">
        <v>765</v>
      </c>
    </row>
    <row r="19" spans="1:4">
      <c r="A19" s="3" t="s">
        <v>751</v>
      </c>
    </row>
    <row r="20" spans="1:4">
      <c r="A20" s="4" t="s">
        <v>764</v>
      </c>
      <c r="B20" s="6" t="n">
        <v>17381</v>
      </c>
      <c r="C20" s="6" t="n">
        <v>19397</v>
      </c>
    </row>
    <row r="21" spans="1:4">
      <c r="A21" s="4" t="s">
        <v>766</v>
      </c>
    </row>
    <row r="22" spans="1:4">
      <c r="A22" s="3" t="s">
        <v>751</v>
      </c>
    </row>
    <row r="23" spans="1:4">
      <c r="A23" s="4" t="s">
        <v>763</v>
      </c>
      <c r="B23" s="5" t="n">
        <v>4676</v>
      </c>
      <c r="C23" s="5" t="n">
        <v>45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7</v>
      </c>
      <c r="B1" s="2" t="s">
        <v>2</v>
      </c>
      <c r="C1" s="2" t="s">
        <v>36</v>
      </c>
    </row>
    <row r="2" spans="1:3">
      <c r="A2" s="3" t="s">
        <v>768</v>
      </c>
    </row>
    <row r="3" spans="1:3">
      <c r="A3" s="4" t="s">
        <v>40</v>
      </c>
      <c r="B3" s="5" t="n">
        <v>4060</v>
      </c>
      <c r="C3" s="5" t="n">
        <v>1820</v>
      </c>
    </row>
    <row r="4" spans="1:3">
      <c r="A4" s="4" t="s">
        <v>769</v>
      </c>
      <c r="B4" s="6" t="n">
        <v>2597</v>
      </c>
      <c r="C4" s="6" t="n">
        <v>1523</v>
      </c>
    </row>
    <row r="5" spans="1:3">
      <c r="A5" s="4" t="s">
        <v>770</v>
      </c>
      <c r="B5" s="6" t="n">
        <v>7740</v>
      </c>
      <c r="C5" s="6" t="n">
        <v>5204</v>
      </c>
    </row>
    <row r="6" spans="1:3">
      <c r="A6" s="4" t="s">
        <v>771</v>
      </c>
      <c r="B6" s="6" t="n">
        <v>17381</v>
      </c>
      <c r="C6" s="6" t="n">
        <v>19397</v>
      </c>
    </row>
    <row r="7" spans="1:3">
      <c r="A7" s="4" t="s">
        <v>772</v>
      </c>
      <c r="B7" s="6" t="n">
        <v>4676</v>
      </c>
      <c r="C7" s="6" t="n">
        <v>4598</v>
      </c>
    </row>
    <row r="8" spans="1:3">
      <c r="A8" s="4" t="s">
        <v>773</v>
      </c>
      <c r="B8" s="6" t="n">
        <v>7226</v>
      </c>
      <c r="C8" s="6" t="n">
        <v>4361</v>
      </c>
    </row>
    <row r="9" spans="1:3">
      <c r="A9" s="4" t="s">
        <v>774</v>
      </c>
      <c r="B9" s="6" t="n">
        <v>1724</v>
      </c>
      <c r="C9" s="6" t="n">
        <v>1986</v>
      </c>
    </row>
    <row r="10" spans="1:3">
      <c r="A10" s="4" t="s">
        <v>775</v>
      </c>
      <c r="B10" s="6" t="n">
        <v>45404</v>
      </c>
      <c r="C10" s="6" t="n">
        <v>38889</v>
      </c>
    </row>
    <row r="11" spans="1:3">
      <c r="A11" s="4" t="s">
        <v>776</v>
      </c>
      <c r="B11" s="6" t="n">
        <v>-38758</v>
      </c>
      <c r="C11" s="6" t="n">
        <v>-23312</v>
      </c>
    </row>
    <row r="12" spans="1:3">
      <c r="A12" s="4" t="s">
        <v>777</v>
      </c>
      <c r="B12" s="6" t="n">
        <v>6646</v>
      </c>
      <c r="C12" s="6" t="n">
        <v>15577</v>
      </c>
    </row>
    <row r="13" spans="1:3">
      <c r="A13" s="3" t="s">
        <v>778</v>
      </c>
    </row>
    <row r="14" spans="1:3">
      <c r="A14" s="4" t="s">
        <v>286</v>
      </c>
      <c r="B14" s="6" t="n">
        <v>7174</v>
      </c>
      <c r="C14" s="6" t="n">
        <v>6529</v>
      </c>
    </row>
    <row r="15" spans="1:3">
      <c r="A15" s="4" t="s">
        <v>513</v>
      </c>
      <c r="B15" s="6" t="n">
        <v>91</v>
      </c>
      <c r="C15" s="6" t="n">
        <v>248</v>
      </c>
    </row>
    <row r="16" spans="1:3">
      <c r="A16" s="4" t="s">
        <v>779</v>
      </c>
      <c r="B16" s="6" t="n">
        <v>7265</v>
      </c>
      <c r="C16" s="6" t="n">
        <v>6777</v>
      </c>
    </row>
    <row r="17" spans="1:3">
      <c r="A17" s="4" t="s">
        <v>780</v>
      </c>
      <c r="B17" s="5" t="n">
        <v>-619</v>
      </c>
    </row>
    <row r="18" spans="1:3">
      <c r="A18" s="4" t="s">
        <v>780</v>
      </c>
      <c r="C18" s="5" t="n">
        <v>8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6</v>
      </c>
    </row>
    <row r="3" spans="1:3">
      <c r="A3" s="3" t="s">
        <v>340</v>
      </c>
    </row>
    <row r="4" spans="1:3">
      <c r="A4" s="4" t="s">
        <v>782</v>
      </c>
      <c r="B4" s="5" t="n">
        <v>1852</v>
      </c>
      <c r="C4" s="5" t="n">
        <v>1199</v>
      </c>
    </row>
    <row r="5" spans="1:3">
      <c r="A5" s="4" t="s">
        <v>783</v>
      </c>
      <c r="B5" s="6" t="n">
        <v>0</v>
      </c>
      <c r="C5" s="6" t="n">
        <v>24</v>
      </c>
    </row>
    <row r="6" spans="1:3">
      <c r="A6" s="4" t="s">
        <v>784</v>
      </c>
      <c r="B6" s="6" t="n">
        <v>0</v>
      </c>
      <c r="C6" s="6" t="n">
        <v>774</v>
      </c>
    </row>
    <row r="7" spans="1:3">
      <c r="A7" s="4" t="s">
        <v>785</v>
      </c>
      <c r="B7" s="6" t="n">
        <v>-237</v>
      </c>
      <c r="C7" s="6" t="n">
        <v>-145</v>
      </c>
    </row>
    <row r="8" spans="1:3">
      <c r="A8" s="4" t="s">
        <v>786</v>
      </c>
      <c r="B8" s="5" t="n">
        <v>1615</v>
      </c>
      <c r="C8" s="5" t="n">
        <v>18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 customWidth="1" max="7" min="7" width="25"/>
    <col customWidth="1" max="8" min="8" width="21"/>
  </cols>
  <sheetData>
    <row r="1" spans="1:8">
      <c r="A1" s="1" t="s">
        <v>787</v>
      </c>
      <c r="B1" s="2" t="s">
        <v>788</v>
      </c>
      <c r="C1" s="2" t="s">
        <v>789</v>
      </c>
      <c r="D1" s="2" t="s">
        <v>790</v>
      </c>
      <c r="E1" s="2" t="s">
        <v>791</v>
      </c>
      <c r="F1" s="2" t="s">
        <v>565</v>
      </c>
      <c r="G1" s="2" t="s">
        <v>792</v>
      </c>
      <c r="H1" s="2" t="s">
        <v>793</v>
      </c>
    </row>
    <row r="2" spans="1:8">
      <c r="A2" s="4" t="s">
        <v>794</v>
      </c>
    </row>
    <row r="3" spans="1:8">
      <c r="A3" s="3" t="s">
        <v>795</v>
      </c>
    </row>
    <row r="4" spans="1:8">
      <c r="A4" s="4" t="s">
        <v>796</v>
      </c>
      <c r="B4" s="5" t="n">
        <v>125000000</v>
      </c>
    </row>
    <row r="5" spans="1:8">
      <c r="A5" s="4" t="s">
        <v>797</v>
      </c>
      <c r="B5" s="6" t="n">
        <v>3</v>
      </c>
    </row>
    <row r="6" spans="1:8">
      <c r="A6" s="4" t="s">
        <v>798</v>
      </c>
      <c r="B6" s="5" t="n">
        <v>125000000</v>
      </c>
    </row>
    <row r="7" spans="1:8">
      <c r="A7" s="4" t="s">
        <v>799</v>
      </c>
      <c r="B7" s="6" t="n">
        <v>15000000</v>
      </c>
    </row>
    <row r="8" spans="1:8">
      <c r="A8" s="4" t="s">
        <v>800</v>
      </c>
      <c r="B8" s="5" t="n">
        <v>25000000</v>
      </c>
    </row>
    <row r="9" spans="1:8">
      <c r="A9" s="4" t="s">
        <v>801</v>
      </c>
      <c r="B9" s="4" t="s">
        <v>802</v>
      </c>
    </row>
    <row r="10" spans="1:8">
      <c r="A10" s="4" t="s">
        <v>803</v>
      </c>
    </row>
    <row r="11" spans="1:8">
      <c r="A11" s="3" t="s">
        <v>795</v>
      </c>
    </row>
    <row r="12" spans="1:8">
      <c r="A12" s="4" t="s">
        <v>796</v>
      </c>
      <c r="G12" s="5" t="n">
        <v>50000000</v>
      </c>
    </row>
    <row r="13" spans="1:8">
      <c r="A13" s="4" t="s">
        <v>797</v>
      </c>
      <c r="G13" s="6" t="n">
        <v>2</v>
      </c>
    </row>
    <row r="14" spans="1:8">
      <c r="A14" s="4" t="s">
        <v>804</v>
      </c>
      <c r="D14" s="5" t="n">
        <v>170000000</v>
      </c>
    </row>
    <row r="15" spans="1:8">
      <c r="A15" s="4" t="s">
        <v>805</v>
      </c>
      <c r="D15" s="9" t="n">
        <v>3.5</v>
      </c>
    </row>
    <row r="16" spans="1:8">
      <c r="A16" s="4" t="s">
        <v>806</v>
      </c>
    </row>
    <row r="17" spans="1:8">
      <c r="A17" s="3" t="s">
        <v>795</v>
      </c>
    </row>
    <row r="18" spans="1:8">
      <c r="A18" s="4" t="s">
        <v>807</v>
      </c>
      <c r="D18" s="4" t="s">
        <v>431</v>
      </c>
    </row>
    <row r="19" spans="1:8">
      <c r="A19" s="4" t="s">
        <v>805</v>
      </c>
      <c r="D19" s="9" t="n">
        <v>1.05</v>
      </c>
    </row>
    <row r="20" spans="1:8">
      <c r="A20" s="4" t="s">
        <v>808</v>
      </c>
    </row>
    <row r="21" spans="1:8">
      <c r="A21" s="3" t="s">
        <v>795</v>
      </c>
    </row>
    <row r="22" spans="1:8">
      <c r="A22" s="4" t="s">
        <v>796</v>
      </c>
      <c r="F22" s="5" t="n">
        <v>50000000</v>
      </c>
    </row>
    <row r="23" spans="1:8">
      <c r="A23" s="4" t="s">
        <v>809</v>
      </c>
    </row>
    <row r="24" spans="1:8">
      <c r="A24" s="3" t="s">
        <v>795</v>
      </c>
    </row>
    <row r="25" spans="1:8">
      <c r="A25" s="4" t="s">
        <v>796</v>
      </c>
      <c r="D25" s="5" t="n">
        <v>50000000</v>
      </c>
      <c r="H25" s="5" t="n">
        <v>50000000</v>
      </c>
    </row>
    <row r="26" spans="1:8">
      <c r="A26" s="4" t="s">
        <v>810</v>
      </c>
    </row>
    <row r="27" spans="1:8">
      <c r="A27" s="3" t="s">
        <v>795</v>
      </c>
    </row>
    <row r="28" spans="1:8">
      <c r="A28" s="4" t="s">
        <v>796</v>
      </c>
      <c r="D28" s="6" t="n">
        <v>62500000</v>
      </c>
    </row>
    <row r="29" spans="1:8">
      <c r="A29" s="4" t="s">
        <v>811</v>
      </c>
    </row>
    <row r="30" spans="1:8">
      <c r="A30" s="3" t="s">
        <v>795</v>
      </c>
    </row>
    <row r="31" spans="1:8">
      <c r="A31" s="4" t="s">
        <v>796</v>
      </c>
      <c r="D31" s="6" t="n">
        <v>125000000</v>
      </c>
    </row>
    <row r="32" spans="1:8">
      <c r="A32" s="4" t="s">
        <v>812</v>
      </c>
    </row>
    <row r="33" spans="1:8">
      <c r="A33" s="3" t="s">
        <v>795</v>
      </c>
    </row>
    <row r="34" spans="1:8">
      <c r="A34" s="4" t="s">
        <v>796</v>
      </c>
      <c r="F34" s="5" t="n">
        <v>100000000</v>
      </c>
    </row>
    <row r="35" spans="1:8">
      <c r="A35" s="4" t="s">
        <v>813</v>
      </c>
    </row>
    <row r="36" spans="1:8">
      <c r="A36" s="3" t="s">
        <v>795</v>
      </c>
    </row>
    <row r="37" spans="1:8">
      <c r="A37" s="4" t="s">
        <v>796</v>
      </c>
      <c r="H37" s="5" t="n">
        <v>100000000</v>
      </c>
    </row>
    <row r="38" spans="1:8">
      <c r="A38" s="4" t="s">
        <v>814</v>
      </c>
    </row>
    <row r="39" spans="1:8">
      <c r="A39" s="3" t="s">
        <v>795</v>
      </c>
    </row>
    <row r="40" spans="1:8">
      <c r="A40" s="4" t="s">
        <v>796</v>
      </c>
      <c r="D40" s="6" t="n">
        <v>125000000</v>
      </c>
    </row>
    <row r="41" spans="1:8">
      <c r="A41" s="4" t="s">
        <v>815</v>
      </c>
    </row>
    <row r="42" spans="1:8">
      <c r="A42" s="3" t="s">
        <v>795</v>
      </c>
    </row>
    <row r="43" spans="1:8">
      <c r="A43" s="4" t="s">
        <v>796</v>
      </c>
      <c r="D43" s="6" t="n">
        <v>100000000</v>
      </c>
    </row>
    <row r="44" spans="1:8">
      <c r="A44" s="4" t="s">
        <v>816</v>
      </c>
    </row>
    <row r="45" spans="1:8">
      <c r="A45" s="3" t="s">
        <v>795</v>
      </c>
    </row>
    <row r="46" spans="1:8">
      <c r="A46" s="4" t="s">
        <v>796</v>
      </c>
      <c r="D46" s="5" t="n">
        <v>50000000</v>
      </c>
    </row>
    <row r="47" spans="1:8">
      <c r="A47" s="4" t="s">
        <v>807</v>
      </c>
      <c r="D47" s="4" t="s">
        <v>817</v>
      </c>
    </row>
    <row r="48" spans="1:8">
      <c r="A48" s="4" t="s">
        <v>818</v>
      </c>
    </row>
    <row r="49" spans="1:8">
      <c r="A49" s="3" t="s">
        <v>795</v>
      </c>
    </row>
    <row r="50" spans="1:8">
      <c r="A50" s="4" t="s">
        <v>807</v>
      </c>
      <c r="D50" s="4" t="s">
        <v>819</v>
      </c>
    </row>
    <row r="51" spans="1:8">
      <c r="A51" s="4" t="s">
        <v>820</v>
      </c>
    </row>
    <row r="52" spans="1:8">
      <c r="A52" s="3" t="s">
        <v>795</v>
      </c>
    </row>
    <row r="53" spans="1:8">
      <c r="A53" s="4" t="s">
        <v>807</v>
      </c>
      <c r="D53" s="4" t="s">
        <v>821</v>
      </c>
    </row>
    <row r="54" spans="1:8">
      <c r="A54" s="4" t="s">
        <v>822</v>
      </c>
    </row>
    <row r="55" spans="1:8">
      <c r="A55" s="3" t="s">
        <v>795</v>
      </c>
    </row>
    <row r="56" spans="1:8">
      <c r="A56" s="4" t="s">
        <v>823</v>
      </c>
      <c r="B56" s="6" t="n">
        <v>1</v>
      </c>
    </row>
    <row r="57" spans="1:8">
      <c r="A57" s="4" t="s">
        <v>824</v>
      </c>
    </row>
    <row r="58" spans="1:8">
      <c r="A58" s="3" t="s">
        <v>795</v>
      </c>
    </row>
    <row r="59" spans="1:8">
      <c r="A59" s="4" t="s">
        <v>825</v>
      </c>
      <c r="B59" s="5" t="n">
        <v>4310000</v>
      </c>
    </row>
    <row r="60" spans="1:8">
      <c r="A60" s="4" t="s">
        <v>826</v>
      </c>
    </row>
    <row r="61" spans="1:8">
      <c r="A61" s="3" t="s">
        <v>795</v>
      </c>
    </row>
    <row r="62" spans="1:8">
      <c r="A62" s="4" t="s">
        <v>825</v>
      </c>
      <c r="B62" s="6" t="n">
        <v>10193000</v>
      </c>
    </row>
    <row r="63" spans="1:8">
      <c r="A63" s="4" t="s">
        <v>827</v>
      </c>
    </row>
    <row r="64" spans="1:8">
      <c r="A64" s="3" t="s">
        <v>795</v>
      </c>
    </row>
    <row r="65" spans="1:8">
      <c r="A65" s="4" t="s">
        <v>825</v>
      </c>
      <c r="B65" s="6" t="n">
        <v>20012000</v>
      </c>
    </row>
    <row r="66" spans="1:8">
      <c r="A66" s="4" t="s">
        <v>828</v>
      </c>
    </row>
    <row r="67" spans="1:8">
      <c r="A67" s="3" t="s">
        <v>795</v>
      </c>
    </row>
    <row r="68" spans="1:8">
      <c r="A68" s="4" t="s">
        <v>804</v>
      </c>
      <c r="C68" s="5" t="n">
        <v>170000000</v>
      </c>
    </row>
    <row r="69" spans="1:8">
      <c r="A69" s="4" t="s">
        <v>805</v>
      </c>
      <c r="C69" s="9" t="n">
        <v>1.05</v>
      </c>
    </row>
    <row r="70" spans="1:8">
      <c r="A70" s="4" t="s">
        <v>829</v>
      </c>
      <c r="C70" s="5" t="n">
        <v>225000</v>
      </c>
    </row>
    <row r="71" spans="1:8">
      <c r="A71" s="4" t="s">
        <v>830</v>
      </c>
    </row>
    <row r="72" spans="1:8">
      <c r="A72" s="3" t="s">
        <v>795</v>
      </c>
    </row>
    <row r="73" spans="1:8">
      <c r="A73" s="4" t="s">
        <v>796</v>
      </c>
      <c r="B73" s="6" t="n">
        <v>10000000</v>
      </c>
    </row>
    <row r="74" spans="1:8">
      <c r="A74" s="4" t="s">
        <v>831</v>
      </c>
    </row>
    <row r="75" spans="1:8">
      <c r="A75" s="3" t="s">
        <v>795</v>
      </c>
    </row>
    <row r="76" spans="1:8">
      <c r="A76" s="4" t="s">
        <v>796</v>
      </c>
      <c r="B76" s="5" t="n">
        <v>12500000</v>
      </c>
    </row>
    <row r="77" spans="1:8">
      <c r="A77" s="4" t="s">
        <v>832</v>
      </c>
    </row>
    <row r="78" spans="1:8">
      <c r="A78" s="3" t="s">
        <v>795</v>
      </c>
    </row>
    <row r="79" spans="1:8">
      <c r="A79" s="4" t="s">
        <v>833</v>
      </c>
      <c r="B79" s="4" t="s">
        <v>834</v>
      </c>
    </row>
    <row r="80" spans="1:8">
      <c r="A80" s="4" t="s">
        <v>835</v>
      </c>
    </row>
    <row r="81" spans="1:8">
      <c r="A81" s="3" t="s">
        <v>795</v>
      </c>
    </row>
    <row r="82" spans="1:8">
      <c r="A82" s="4" t="s">
        <v>833</v>
      </c>
      <c r="B82" s="4" t="s">
        <v>836</v>
      </c>
    </row>
    <row r="83" spans="1:8">
      <c r="A83" s="4" t="s">
        <v>837</v>
      </c>
    </row>
    <row r="84" spans="1:8">
      <c r="A84" s="3" t="s">
        <v>795</v>
      </c>
    </row>
    <row r="85" spans="1:8">
      <c r="A85" s="4" t="s">
        <v>833</v>
      </c>
      <c r="E85" s="4" t="s">
        <v>838</v>
      </c>
    </row>
    <row r="86" spans="1:8">
      <c r="A86" s="4" t="s">
        <v>839</v>
      </c>
    </row>
    <row r="87" spans="1:8">
      <c r="A87" s="3" t="s">
        <v>795</v>
      </c>
    </row>
    <row r="88" spans="1:8">
      <c r="A88" s="4" t="s">
        <v>833</v>
      </c>
      <c r="E88" s="4" t="s">
        <v>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 customWidth="1" max="7" min="7" width="25"/>
  </cols>
  <sheetData>
    <row r="1" spans="1:7">
      <c r="A1" s="1" t="s">
        <v>165</v>
      </c>
      <c r="B1" s="2" t="s">
        <v>166</v>
      </c>
      <c r="C1" s="2" t="s">
        <v>167</v>
      </c>
      <c r="D1" s="2" t="s">
        <v>168</v>
      </c>
      <c r="E1" s="2" t="s">
        <v>169</v>
      </c>
      <c r="F1" s="2" t="s">
        <v>170</v>
      </c>
      <c r="G1" s="2" t="s">
        <v>171</v>
      </c>
    </row>
    <row r="2" spans="1:7">
      <c r="A2" s="4" t="s">
        <v>172</v>
      </c>
      <c r="B2" s="5" t="n">
        <v>271490</v>
      </c>
      <c r="C2" s="5" t="n">
        <v>1470</v>
      </c>
      <c r="D2" s="5" t="n">
        <v>56157</v>
      </c>
      <c r="E2" s="5" t="n">
        <v>364030</v>
      </c>
      <c r="F2" s="5" t="n">
        <v>-62</v>
      </c>
      <c r="G2" s="5" t="n">
        <v>-150105</v>
      </c>
    </row>
    <row r="3" spans="1:7">
      <c r="A3" s="4" t="s">
        <v>173</v>
      </c>
      <c r="C3" s="6" t="n">
        <v>14703084</v>
      </c>
      <c r="G3" s="6" t="n">
        <v>-5670819</v>
      </c>
    </row>
    <row r="4" spans="1:7">
      <c r="A4" s="3" t="s">
        <v>174</v>
      </c>
    </row>
    <row r="5" spans="1:7">
      <c r="A5" s="4" t="s">
        <v>132</v>
      </c>
      <c r="B5" s="6" t="n">
        <v>1653</v>
      </c>
      <c r="D5" s="6" t="n">
        <v>1653</v>
      </c>
    </row>
    <row r="6" spans="1:7">
      <c r="A6" s="4" t="s">
        <v>175</v>
      </c>
      <c r="B6" s="6" t="n">
        <v>123</v>
      </c>
      <c r="E6" s="6" t="n">
        <v>-373</v>
      </c>
      <c r="G6" s="5" t="n">
        <v>496</v>
      </c>
    </row>
    <row r="7" spans="1:7">
      <c r="A7" s="4" t="s">
        <v>176</v>
      </c>
      <c r="G7" s="6" t="n">
        <v>14177</v>
      </c>
    </row>
    <row r="8" spans="1:7">
      <c r="A8" s="4" t="s">
        <v>177</v>
      </c>
      <c r="B8" s="5" t="n">
        <v>-527</v>
      </c>
      <c r="E8" s="6" t="n">
        <v>-2079</v>
      </c>
      <c r="G8" s="5" t="n">
        <v>1552</v>
      </c>
    </row>
    <row r="9" spans="1:7">
      <c r="A9" s="4" t="s">
        <v>178</v>
      </c>
      <c r="G9" s="6" t="n">
        <v>40323</v>
      </c>
    </row>
    <row r="10" spans="1:7">
      <c r="A10" s="4" t="s">
        <v>179</v>
      </c>
      <c r="B10" s="6" t="n">
        <v>0</v>
      </c>
    </row>
    <row r="11" spans="1:7">
      <c r="A11" s="4" t="s">
        <v>159</v>
      </c>
      <c r="B11" s="5" t="n">
        <v>286</v>
      </c>
      <c r="D11" s="6" t="n">
        <v>286</v>
      </c>
    </row>
    <row r="12" spans="1:7">
      <c r="A12" s="4" t="s">
        <v>180</v>
      </c>
      <c r="B12" s="6" t="n">
        <v>-99</v>
      </c>
      <c r="D12" s="6" t="n">
        <v>-99</v>
      </c>
    </row>
    <row r="13" spans="1:7">
      <c r="A13" s="4" t="s">
        <v>181</v>
      </c>
      <c r="B13" s="6" t="n">
        <v>-7275</v>
      </c>
      <c r="E13" s="6" t="n">
        <v>-7275</v>
      </c>
    </row>
    <row r="14" spans="1:7">
      <c r="A14" s="4" t="s">
        <v>182</v>
      </c>
      <c r="B14" s="6" t="n">
        <v>-1</v>
      </c>
      <c r="F14" s="6" t="n">
        <v>-1</v>
      </c>
    </row>
    <row r="15" spans="1:7">
      <c r="A15" s="4" t="s">
        <v>97</v>
      </c>
      <c r="B15" s="6" t="n">
        <v>28504</v>
      </c>
      <c r="E15" s="6" t="n">
        <v>28504</v>
      </c>
    </row>
    <row r="16" spans="1:7">
      <c r="A16" s="4" t="s">
        <v>183</v>
      </c>
      <c r="B16" s="6" t="n">
        <v>294154</v>
      </c>
      <c r="C16" s="5" t="n">
        <v>1470</v>
      </c>
      <c r="D16" s="6" t="n">
        <v>57997</v>
      </c>
      <c r="E16" s="6" t="n">
        <v>382807</v>
      </c>
      <c r="F16" s="6" t="n">
        <v>-63</v>
      </c>
      <c r="G16" s="5" t="n">
        <v>-148057</v>
      </c>
    </row>
    <row r="17" spans="1:7">
      <c r="A17" s="4" t="s">
        <v>184</v>
      </c>
      <c r="C17" s="6" t="n">
        <v>14703084</v>
      </c>
      <c r="G17" s="6" t="n">
        <v>5616319</v>
      </c>
    </row>
    <row r="18" spans="1:7">
      <c r="A18" s="3" t="s">
        <v>174</v>
      </c>
    </row>
    <row r="19" spans="1:7">
      <c r="A19" s="4" t="s">
        <v>185</v>
      </c>
      <c r="D19" s="6" t="n">
        <v>-1059</v>
      </c>
      <c r="E19" s="6" t="n">
        <v>1059</v>
      </c>
    </row>
    <row r="20" spans="1:7">
      <c r="A20" s="4" t="s">
        <v>132</v>
      </c>
      <c r="B20" s="6" t="n">
        <v>1939</v>
      </c>
      <c r="D20" s="6" t="n">
        <v>1939</v>
      </c>
    </row>
    <row r="21" spans="1:7">
      <c r="A21" s="4" t="s">
        <v>175</v>
      </c>
      <c r="B21" s="5" t="n">
        <v>201</v>
      </c>
      <c r="E21" s="6" t="n">
        <v>-346</v>
      </c>
      <c r="G21" s="5" t="n">
        <v>547</v>
      </c>
    </row>
    <row r="22" spans="1:7">
      <c r="A22" s="4" t="s">
        <v>176</v>
      </c>
      <c r="G22" s="6" t="n">
        <v>15629</v>
      </c>
    </row>
    <row r="23" spans="1:7">
      <c r="A23" s="4" t="s">
        <v>177</v>
      </c>
      <c r="E23" s="6" t="n">
        <v>-607</v>
      </c>
      <c r="G23" s="5" t="n">
        <v>607</v>
      </c>
    </row>
    <row r="24" spans="1:7">
      <c r="A24" s="4" t="s">
        <v>178</v>
      </c>
      <c r="G24" s="6" t="n">
        <v>17352</v>
      </c>
    </row>
    <row r="25" spans="1:7">
      <c r="A25" s="4" t="s">
        <v>179</v>
      </c>
      <c r="B25" s="6" t="n">
        <v>0</v>
      </c>
    </row>
    <row r="26" spans="1:7">
      <c r="A26" s="4" t="s">
        <v>181</v>
      </c>
      <c r="B26" s="5" t="n">
        <v>-7305</v>
      </c>
      <c r="E26" s="6" t="n">
        <v>-7305</v>
      </c>
    </row>
    <row r="27" spans="1:7">
      <c r="A27" s="4" t="s">
        <v>182</v>
      </c>
      <c r="B27" s="6" t="n">
        <v>1226</v>
      </c>
      <c r="F27" s="6" t="n">
        <v>1226</v>
      </c>
    </row>
    <row r="28" spans="1:7">
      <c r="A28" s="4" t="s">
        <v>97</v>
      </c>
      <c r="B28" s="6" t="n">
        <v>-36520</v>
      </c>
      <c r="E28" s="6" t="n">
        <v>-36520</v>
      </c>
    </row>
    <row r="29" spans="1:7">
      <c r="A29" s="4" t="s">
        <v>186</v>
      </c>
      <c r="B29" s="6" t="n">
        <v>253695</v>
      </c>
      <c r="C29" s="5" t="n">
        <v>1470</v>
      </c>
      <c r="D29" s="6" t="n">
        <v>58877</v>
      </c>
      <c r="E29" s="6" t="n">
        <v>339088</v>
      </c>
      <c r="F29" s="6" t="n">
        <v>1163</v>
      </c>
      <c r="G29" s="5" t="n">
        <v>-146903</v>
      </c>
    </row>
    <row r="30" spans="1:7">
      <c r="A30" s="4" t="s">
        <v>187</v>
      </c>
      <c r="C30" s="6" t="n">
        <v>14703084</v>
      </c>
      <c r="G30" s="6" t="n">
        <v>5583338</v>
      </c>
    </row>
    <row r="31" spans="1:7">
      <c r="A31" s="3" t="s">
        <v>174</v>
      </c>
    </row>
    <row r="32" spans="1:7">
      <c r="A32" s="4" t="s">
        <v>132</v>
      </c>
      <c r="B32" s="6" t="n">
        <v>2044</v>
      </c>
      <c r="D32" s="6" t="n">
        <v>2044</v>
      </c>
    </row>
    <row r="33" spans="1:7">
      <c r="A33" s="4" t="s">
        <v>177</v>
      </c>
      <c r="B33" s="6" t="n">
        <v>-9</v>
      </c>
      <c r="E33" s="6" t="n">
        <v>-746</v>
      </c>
      <c r="G33" s="5" t="n">
        <v>737</v>
      </c>
    </row>
    <row r="34" spans="1:7">
      <c r="A34" s="4" t="s">
        <v>178</v>
      </c>
      <c r="G34" s="6" t="n">
        <v>20658</v>
      </c>
    </row>
    <row r="35" spans="1:7">
      <c r="A35" s="4" t="s">
        <v>188</v>
      </c>
      <c r="B35" s="5" t="n">
        <v>-4372</v>
      </c>
      <c r="G35" s="5" t="n">
        <v>-4372</v>
      </c>
    </row>
    <row r="36" spans="1:7">
      <c r="A36" s="4" t="s">
        <v>179</v>
      </c>
      <c r="B36" s="6" t="n">
        <v>-303166</v>
      </c>
      <c r="G36" s="6" t="n">
        <v>-303166</v>
      </c>
    </row>
    <row r="37" spans="1:7">
      <c r="A37" s="4" t="s">
        <v>181</v>
      </c>
      <c r="B37" s="5" t="n">
        <v>-7184</v>
      </c>
      <c r="E37" s="6" t="n">
        <v>-7184</v>
      </c>
    </row>
    <row r="38" spans="1:7">
      <c r="A38" s="4" t="s">
        <v>182</v>
      </c>
      <c r="B38" s="6" t="n">
        <v>-698</v>
      </c>
      <c r="F38" s="6" t="n">
        <v>-698</v>
      </c>
    </row>
    <row r="39" spans="1:7">
      <c r="A39" s="4" t="s">
        <v>97</v>
      </c>
      <c r="B39" s="6" t="n">
        <v>-53545</v>
      </c>
      <c r="E39" s="6" t="n">
        <v>-53545</v>
      </c>
    </row>
    <row r="40" spans="1:7">
      <c r="A40" s="4" t="s">
        <v>189</v>
      </c>
      <c r="B40" s="5" t="n">
        <v>189931</v>
      </c>
      <c r="C40" s="5" t="n">
        <v>1470</v>
      </c>
      <c r="D40" s="5" t="n">
        <v>60921</v>
      </c>
      <c r="E40" s="5" t="n">
        <v>277613</v>
      </c>
      <c r="F40" s="5" t="n">
        <v>465</v>
      </c>
      <c r="G40" s="5" t="n">
        <v>-150538</v>
      </c>
    </row>
    <row r="41" spans="1:7">
      <c r="A41" s="4" t="s">
        <v>190</v>
      </c>
      <c r="C41" s="6" t="n">
        <v>14703084</v>
      </c>
      <c r="G41" s="6" t="n">
        <v>58658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841</v>
      </c>
      <c r="B1" s="2" t="s">
        <v>1</v>
      </c>
    </row>
    <row r="2" spans="1:2">
      <c r="B2" s="2" t="s">
        <v>565</v>
      </c>
    </row>
    <row r="3" spans="1:2">
      <c r="A3" s="3" t="s">
        <v>343</v>
      </c>
    </row>
    <row r="4" spans="1:2">
      <c r="A4" s="4" t="s">
        <v>842</v>
      </c>
      <c r="B4" s="4" t="s">
        <v>843</v>
      </c>
    </row>
    <row r="5" spans="1:2">
      <c r="A5" s="4" t="s">
        <v>844</v>
      </c>
      <c r="B5" s="4" t="s">
        <v>417</v>
      </c>
    </row>
    <row r="6" spans="1:2">
      <c r="A6" s="4" t="s">
        <v>845</v>
      </c>
      <c r="B6" s="4" t="s">
        <v>846</v>
      </c>
    </row>
    <row r="7" spans="1:2">
      <c r="A7" s="4" t="s">
        <v>808</v>
      </c>
    </row>
    <row r="8" spans="1:2">
      <c r="A8" s="3" t="s">
        <v>343</v>
      </c>
    </row>
    <row r="9" spans="1:2">
      <c r="A9" s="4" t="s">
        <v>847</v>
      </c>
      <c r="B9" s="5" t="n">
        <v>50000000</v>
      </c>
    </row>
    <row r="10" spans="1:2">
      <c r="A10" s="4" t="s">
        <v>812</v>
      </c>
    </row>
    <row r="11" spans="1:2">
      <c r="A11" s="3" t="s">
        <v>343</v>
      </c>
    </row>
    <row r="12" spans="1:2">
      <c r="A12" s="4" t="s">
        <v>847</v>
      </c>
      <c r="B12" s="6" t="n">
        <v>100000000</v>
      </c>
    </row>
    <row r="13" spans="1:2">
      <c r="A13" s="4" t="s">
        <v>848</v>
      </c>
    </row>
    <row r="14" spans="1:2">
      <c r="A14" s="3" t="s">
        <v>343</v>
      </c>
    </row>
    <row r="15" spans="1:2">
      <c r="A15" s="4" t="s">
        <v>847</v>
      </c>
      <c r="B15" s="5" t="n">
        <v>1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6</v>
      </c>
    </row>
    <row r="3" spans="1:3">
      <c r="A3" s="3" t="s">
        <v>850</v>
      </c>
    </row>
    <row r="4" spans="1:3">
      <c r="A4" s="4" t="s">
        <v>851</v>
      </c>
      <c r="B4" s="5" t="n">
        <v>2182</v>
      </c>
    </row>
    <row r="5" spans="1:3">
      <c r="A5" s="4" t="s">
        <v>794</v>
      </c>
    </row>
    <row r="6" spans="1:3">
      <c r="A6" s="3" t="s">
        <v>850</v>
      </c>
    </row>
    <row r="7" spans="1:3">
      <c r="A7" s="4" t="s">
        <v>852</v>
      </c>
      <c r="B7" s="5" t="n">
        <v>26139</v>
      </c>
    </row>
    <row r="8" spans="1:3">
      <c r="A8" s="4" t="s">
        <v>398</v>
      </c>
      <c r="B8" s="4" t="s">
        <v>853</v>
      </c>
    </row>
    <row r="9" spans="1:3">
      <c r="A9" s="4" t="s">
        <v>854</v>
      </c>
      <c r="B9" s="5" t="n">
        <v>48676</v>
      </c>
    </row>
    <row r="10" spans="1:3">
      <c r="A10" s="4" t="s">
        <v>855</v>
      </c>
      <c r="B10" s="6" t="n">
        <v>73695</v>
      </c>
    </row>
    <row r="11" spans="1:3">
      <c r="A11" s="4" t="s">
        <v>803</v>
      </c>
    </row>
    <row r="12" spans="1:3">
      <c r="A12" s="3" t="s">
        <v>850</v>
      </c>
    </row>
    <row r="13" spans="1:3">
      <c r="A13" s="4" t="s">
        <v>852</v>
      </c>
      <c r="B13" s="5" t="n">
        <v>40000</v>
      </c>
    </row>
    <row r="14" spans="1:3">
      <c r="A14" s="4" t="s">
        <v>398</v>
      </c>
      <c r="B14" s="4" t="s">
        <v>853</v>
      </c>
      <c r="C14" s="4" t="s">
        <v>856</v>
      </c>
    </row>
    <row r="15" spans="1:3">
      <c r="A15" s="4" t="s">
        <v>854</v>
      </c>
      <c r="B15" s="5" t="n">
        <v>48676</v>
      </c>
      <c r="C15" s="5" t="n">
        <v>21526</v>
      </c>
    </row>
    <row r="16" spans="1:3">
      <c r="A16" s="4" t="s">
        <v>855</v>
      </c>
      <c r="B16" s="5" t="n">
        <v>73695</v>
      </c>
      <c r="C16" s="5" t="n">
        <v>677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6</v>
      </c>
    </row>
    <row r="2" spans="1:3">
      <c r="A2" s="3" t="s">
        <v>858</v>
      </c>
    </row>
    <row r="3" spans="1:3">
      <c r="A3" s="4" t="s">
        <v>51</v>
      </c>
      <c r="B3" s="5" t="n">
        <v>173</v>
      </c>
      <c r="C3" s="5" t="n">
        <v>154</v>
      </c>
    </row>
    <row r="4" spans="1:3">
      <c r="A4" s="4" t="s">
        <v>57</v>
      </c>
      <c r="B4" s="5" t="n">
        <v>0</v>
      </c>
      <c r="C4" s="5" t="n">
        <v>1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565</v>
      </c>
    </row>
    <row r="2" spans="1:2">
      <c r="A2" s="3" t="s">
        <v>858</v>
      </c>
    </row>
    <row r="3" spans="1:2">
      <c r="A3" s="4" t="s">
        <v>566</v>
      </c>
      <c r="B3" s="5" t="n">
        <v>145</v>
      </c>
    </row>
    <row r="4" spans="1:2">
      <c r="A4" s="4" t="s">
        <v>567</v>
      </c>
      <c r="B4" s="6" t="n">
        <v>12</v>
      </c>
    </row>
    <row r="5" spans="1:2">
      <c r="A5" s="4" t="s">
        <v>568</v>
      </c>
      <c r="B5" s="6" t="n">
        <v>1</v>
      </c>
    </row>
    <row r="6" spans="1:2">
      <c r="A6" s="4" t="s">
        <v>569</v>
      </c>
      <c r="B6" s="6" t="n">
        <v>0</v>
      </c>
    </row>
    <row r="7" spans="1:2">
      <c r="A7" s="4" t="s">
        <v>570</v>
      </c>
      <c r="B7" s="6" t="n">
        <v>0</v>
      </c>
    </row>
    <row r="8" spans="1:2">
      <c r="A8" s="4" t="s">
        <v>860</v>
      </c>
      <c r="B8" s="6" t="n">
        <v>158</v>
      </c>
    </row>
    <row r="9" spans="1:2">
      <c r="A9" s="4" t="s">
        <v>861</v>
      </c>
      <c r="B9" s="6" t="n">
        <v>-2</v>
      </c>
    </row>
    <row r="10" spans="1:2">
      <c r="A10" s="4" t="s">
        <v>862</v>
      </c>
      <c r="B10" s="5" t="n">
        <v>156</v>
      </c>
    </row>
    <row r="11" spans="1:2">
      <c r="A11" s="4" t="s">
        <v>863</v>
      </c>
    </row>
    <row r="12" spans="1:2">
      <c r="A12" s="3" t="s">
        <v>858</v>
      </c>
    </row>
    <row r="13" spans="1:2">
      <c r="A13" s="4" t="s">
        <v>864</v>
      </c>
      <c r="B13" s="4" t="s">
        <v>8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65</v>
      </c>
    </row>
    <row r="2" spans="1:2">
      <c r="A2" s="3" t="s">
        <v>223</v>
      </c>
    </row>
    <row r="3" spans="1:2">
      <c r="A3" s="4" t="s">
        <v>566</v>
      </c>
      <c r="B3" s="5" t="n">
        <v>316</v>
      </c>
    </row>
    <row r="4" spans="1:2">
      <c r="A4" s="4" t="s">
        <v>567</v>
      </c>
      <c r="B4" s="6" t="n">
        <v>12</v>
      </c>
    </row>
    <row r="5" spans="1:2">
      <c r="A5" s="4" t="s">
        <v>568</v>
      </c>
      <c r="B5" s="6" t="n">
        <v>1</v>
      </c>
    </row>
    <row r="6" spans="1:2">
      <c r="A6" s="4" t="s">
        <v>569</v>
      </c>
      <c r="B6" s="6" t="n">
        <v>0</v>
      </c>
    </row>
    <row r="7" spans="1:2">
      <c r="A7" s="4" t="s">
        <v>570</v>
      </c>
      <c r="B7" s="6" t="n">
        <v>0</v>
      </c>
    </row>
    <row r="8" spans="1:2">
      <c r="A8" s="4" t="s">
        <v>166</v>
      </c>
      <c r="B8" s="5" t="n">
        <v>3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67</v>
      </c>
      <c r="B1" s="2" t="s">
        <v>565</v>
      </c>
    </row>
    <row r="2" spans="1:2">
      <c r="A2" s="3" t="s">
        <v>352</v>
      </c>
    </row>
    <row r="3" spans="1:2">
      <c r="A3" s="4" t="s">
        <v>566</v>
      </c>
      <c r="B3" s="5" t="n">
        <v>10520</v>
      </c>
    </row>
    <row r="4" spans="1:2">
      <c r="A4" s="4" t="s">
        <v>567</v>
      </c>
      <c r="B4" s="6" t="n">
        <v>9360</v>
      </c>
    </row>
    <row r="5" spans="1:2">
      <c r="A5" s="4" t="s">
        <v>568</v>
      </c>
      <c r="B5" s="6" t="n">
        <v>8446</v>
      </c>
    </row>
    <row r="6" spans="1:2">
      <c r="A6" s="4" t="s">
        <v>569</v>
      </c>
      <c r="B6" s="6" t="n">
        <v>7364</v>
      </c>
    </row>
    <row r="7" spans="1:2">
      <c r="A7" s="4" t="s">
        <v>570</v>
      </c>
      <c r="B7" s="6" t="n">
        <v>6200</v>
      </c>
    </row>
    <row r="8" spans="1:2">
      <c r="A8" s="4" t="s">
        <v>868</v>
      </c>
      <c r="B8" s="6" t="n">
        <v>21818</v>
      </c>
    </row>
    <row r="9" spans="1:2">
      <c r="A9" s="4" t="s">
        <v>166</v>
      </c>
      <c r="B9" s="5" t="n">
        <v>63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9</v>
      </c>
      <c r="B1" s="2" t="s">
        <v>1</v>
      </c>
    </row>
    <row r="2" spans="1:4">
      <c r="B2" s="2" t="s">
        <v>2</v>
      </c>
      <c r="C2" s="2" t="s">
        <v>36</v>
      </c>
      <c r="D2" s="2" t="s">
        <v>83</v>
      </c>
    </row>
    <row r="3" spans="1:4">
      <c r="A3" s="3" t="s">
        <v>227</v>
      </c>
    </row>
    <row r="4" spans="1:4">
      <c r="A4" s="4" t="s">
        <v>870</v>
      </c>
      <c r="B4" s="5" t="n">
        <v>11482</v>
      </c>
      <c r="C4" s="5" t="n">
        <v>9423</v>
      </c>
      <c r="D4" s="5" t="n">
        <v>6468</v>
      </c>
    </row>
    <row r="5" spans="1:4">
      <c r="A5" s="4" t="s">
        <v>871</v>
      </c>
      <c r="B5" s="5" t="n">
        <v>200</v>
      </c>
      <c r="C5" s="5" t="n">
        <v>341</v>
      </c>
      <c r="D5" s="5" t="n">
        <v>1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72</v>
      </c>
      <c r="B1" s="2" t="s">
        <v>873</v>
      </c>
      <c r="C1" s="2" t="s">
        <v>1</v>
      </c>
    </row>
    <row r="2" spans="1:5">
      <c r="B2" s="2" t="s">
        <v>2</v>
      </c>
      <c r="C2" s="2" t="s">
        <v>2</v>
      </c>
      <c r="D2" s="2" t="s">
        <v>36</v>
      </c>
      <c r="E2" s="2" t="s">
        <v>83</v>
      </c>
    </row>
    <row r="3" spans="1:5">
      <c r="A3" s="3" t="s">
        <v>874</v>
      </c>
    </row>
    <row r="4" spans="1:5">
      <c r="A4" s="4" t="s">
        <v>875</v>
      </c>
      <c r="C4" s="5" t="n">
        <v>0</v>
      </c>
      <c r="D4" s="5" t="n">
        <v>0</v>
      </c>
    </row>
    <row r="5" spans="1:5">
      <c r="A5" s="4" t="s">
        <v>876</v>
      </c>
      <c r="C5" s="6" t="n">
        <v>64</v>
      </c>
      <c r="D5" s="6" t="n">
        <v>0</v>
      </c>
      <c r="E5" s="5" t="n">
        <v>0</v>
      </c>
    </row>
    <row r="6" spans="1:5">
      <c r="A6" s="4" t="s">
        <v>877</v>
      </c>
      <c r="C6" s="6" t="n">
        <v>-298</v>
      </c>
      <c r="D6" s="6" t="n">
        <v>0</v>
      </c>
      <c r="E6" s="6" t="n">
        <v>0</v>
      </c>
    </row>
    <row r="7" spans="1:5">
      <c r="A7" s="4" t="s">
        <v>878</v>
      </c>
      <c r="B7" s="5" t="n">
        <v>1600</v>
      </c>
      <c r="C7" s="6" t="n">
        <v>1600</v>
      </c>
      <c r="D7" s="5" t="n">
        <v>0</v>
      </c>
      <c r="E7" s="5" t="n">
        <v>0</v>
      </c>
    </row>
    <row r="8" spans="1:5">
      <c r="A8" s="4" t="s">
        <v>424</v>
      </c>
    </row>
    <row r="9" spans="1:5">
      <c r="A9" s="3" t="s">
        <v>874</v>
      </c>
    </row>
    <row r="10" spans="1:5">
      <c r="A10" s="4" t="s">
        <v>875</v>
      </c>
      <c r="B10" s="6" t="n">
        <v>1600</v>
      </c>
    </row>
    <row r="11" spans="1:5">
      <c r="A11" s="4" t="s">
        <v>879</v>
      </c>
    </row>
    <row r="12" spans="1:5">
      <c r="A12" s="3" t="s">
        <v>874</v>
      </c>
    </row>
    <row r="13" spans="1:5">
      <c r="A13" s="4" t="s">
        <v>875</v>
      </c>
      <c r="B13" s="6" t="n">
        <v>1600</v>
      </c>
    </row>
    <row r="14" spans="1:5">
      <c r="A14" s="4" t="s">
        <v>876</v>
      </c>
      <c r="B14" s="6" t="n">
        <v>64</v>
      </c>
    </row>
    <row r="15" spans="1:5">
      <c r="A15" s="4" t="s">
        <v>877</v>
      </c>
      <c r="B15" s="6" t="n">
        <v>-298</v>
      </c>
    </row>
    <row r="16" spans="1:5">
      <c r="A16" s="4" t="s">
        <v>878</v>
      </c>
      <c r="B16" s="5" t="n">
        <v>1366</v>
      </c>
      <c r="C16" s="5" t="n">
        <v>136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6"/>
    <col customWidth="1" max="7" min="7" width="21"/>
    <col customWidth="1" max="8" min="8" width="46"/>
    <col customWidth="1" max="9" min="9" width="21"/>
    <col customWidth="1" max="10" min="10" width="21"/>
    <col customWidth="1" max="11" min="11" width="21"/>
  </cols>
  <sheetData>
    <row r="1" spans="1:11">
      <c r="A1" s="1" t="s">
        <v>880</v>
      </c>
      <c r="B1" s="2" t="s">
        <v>372</v>
      </c>
      <c r="C1" s="2" t="s">
        <v>373</v>
      </c>
      <c r="D1" s="2" t="s">
        <v>374</v>
      </c>
      <c r="E1" s="2" t="s">
        <v>881</v>
      </c>
      <c r="F1" s="2" t="s">
        <v>882</v>
      </c>
      <c r="G1" s="2" t="s">
        <v>883</v>
      </c>
      <c r="H1" s="2" t="s">
        <v>882</v>
      </c>
      <c r="I1" s="2" t="s">
        <v>883</v>
      </c>
      <c r="J1" s="2" t="s">
        <v>884</v>
      </c>
      <c r="K1" s="2" t="s">
        <v>885</v>
      </c>
    </row>
    <row r="2" spans="1:11">
      <c r="A2" s="3" t="s">
        <v>886</v>
      </c>
    </row>
    <row r="3" spans="1:11">
      <c r="A3" s="4" t="s">
        <v>887</v>
      </c>
      <c r="F3" s="5" t="n">
        <v>0</v>
      </c>
      <c r="G3" s="5" t="n">
        <v>0</v>
      </c>
      <c r="H3" s="5" t="n">
        <v>0</v>
      </c>
      <c r="I3" s="5" t="n">
        <v>0</v>
      </c>
    </row>
    <row r="4" spans="1:11">
      <c r="A4" s="4" t="s">
        <v>495</v>
      </c>
      <c r="H4" s="6" t="n">
        <v>4100000</v>
      </c>
      <c r="I4" s="6" t="n">
        <v>67117000</v>
      </c>
      <c r="J4" s="5" t="n">
        <v>35029000</v>
      </c>
    </row>
    <row r="5" spans="1:11">
      <c r="A5" s="4" t="s">
        <v>496</v>
      </c>
      <c r="F5" s="6" t="n">
        <v>1600000</v>
      </c>
      <c r="G5" s="6" t="n">
        <v>0</v>
      </c>
      <c r="H5" s="6" t="n">
        <v>1600000</v>
      </c>
      <c r="I5" s="6" t="n">
        <v>0</v>
      </c>
      <c r="J5" s="6" t="n">
        <v>0</v>
      </c>
    </row>
    <row r="6" spans="1:11">
      <c r="A6" s="4" t="s">
        <v>530</v>
      </c>
      <c r="H6" s="6" t="n">
        <v>1390000</v>
      </c>
      <c r="I6" s="6" t="n">
        <v>29558000</v>
      </c>
    </row>
    <row r="7" spans="1:11">
      <c r="A7" s="4" t="s">
        <v>90</v>
      </c>
      <c r="G7" s="6" t="n">
        <v>33358000</v>
      </c>
      <c r="H7" s="6" t="n">
        <v>15309000</v>
      </c>
      <c r="I7" s="6" t="n">
        <v>33358000</v>
      </c>
      <c r="J7" s="6" t="n">
        <v>0</v>
      </c>
    </row>
    <row r="8" spans="1:11">
      <c r="A8" s="4" t="s">
        <v>888</v>
      </c>
    </row>
    <row r="9" spans="1:11">
      <c r="A9" s="3" t="s">
        <v>886</v>
      </c>
    </row>
    <row r="10" spans="1:11">
      <c r="A10" s="4" t="s">
        <v>889</v>
      </c>
      <c r="F10" s="5" t="n">
        <v>3102000</v>
      </c>
      <c r="G10" s="6" t="n">
        <v>886000</v>
      </c>
      <c r="H10" s="5" t="n">
        <v>3102000</v>
      </c>
      <c r="I10" s="6" t="n">
        <v>886000</v>
      </c>
    </row>
    <row r="11" spans="1:11">
      <c r="A11" s="4" t="s">
        <v>890</v>
      </c>
      <c r="F11" s="6" t="n">
        <v>2</v>
      </c>
      <c r="H11" s="6" t="n">
        <v>2</v>
      </c>
    </row>
    <row r="12" spans="1:11">
      <c r="A12" s="4" t="s">
        <v>891</v>
      </c>
      <c r="F12" s="6" t="n">
        <v>2</v>
      </c>
      <c r="H12" s="6" t="n">
        <v>2</v>
      </c>
    </row>
    <row r="13" spans="1:11">
      <c r="A13" s="4" t="s">
        <v>424</v>
      </c>
    </row>
    <row r="14" spans="1:11">
      <c r="A14" s="3" t="s">
        <v>886</v>
      </c>
    </row>
    <row r="15" spans="1:11">
      <c r="A15" s="4" t="s">
        <v>892</v>
      </c>
      <c r="B15" s="5" t="n">
        <v>2032000</v>
      </c>
    </row>
    <row r="16" spans="1:11">
      <c r="A16" s="4" t="s">
        <v>495</v>
      </c>
      <c r="B16" s="6" t="n">
        <v>2500000</v>
      </c>
    </row>
    <row r="17" spans="1:11">
      <c r="A17" s="4" t="s">
        <v>498</v>
      </c>
      <c r="B17" s="6" t="n">
        <v>10500000</v>
      </c>
      <c r="F17" s="5" t="n">
        <v>10500000</v>
      </c>
      <c r="H17" s="5" t="n">
        <v>10500000</v>
      </c>
    </row>
    <row r="18" spans="1:11">
      <c r="A18" s="4" t="s">
        <v>496</v>
      </c>
      <c r="B18" s="6" t="n">
        <v>1600000</v>
      </c>
      <c r="K18" s="5" t="n">
        <v>1600000</v>
      </c>
    </row>
    <row r="19" spans="1:11">
      <c r="A19" s="4" t="s">
        <v>893</v>
      </c>
      <c r="B19" s="6" t="n">
        <v>452000</v>
      </c>
    </row>
    <row r="20" spans="1:11">
      <c r="A20" s="4" t="s">
        <v>530</v>
      </c>
      <c r="F20" s="6" t="n">
        <v>1390000</v>
      </c>
      <c r="H20" s="5" t="n">
        <v>1390000</v>
      </c>
    </row>
    <row r="21" spans="1:11">
      <c r="A21" s="4" t="s">
        <v>894</v>
      </c>
      <c r="F21" s="5" t="n">
        <v>13919000</v>
      </c>
    </row>
    <row r="22" spans="1:11">
      <c r="A22" s="4" t="s">
        <v>423</v>
      </c>
    </row>
    <row r="23" spans="1:11">
      <c r="A23" s="3" t="s">
        <v>886</v>
      </c>
    </row>
    <row r="24" spans="1:11">
      <c r="A24" s="4" t="s">
        <v>892</v>
      </c>
      <c r="C24" s="5" t="n">
        <v>20982000</v>
      </c>
    </row>
    <row r="25" spans="1:11">
      <c r="A25" s="4" t="s">
        <v>495</v>
      </c>
      <c r="C25" s="6" t="n">
        <v>69617000</v>
      </c>
    </row>
    <row r="26" spans="1:11">
      <c r="A26" s="4" t="s">
        <v>893</v>
      </c>
      <c r="C26" s="5" t="n">
        <v>30804000</v>
      </c>
    </row>
    <row r="27" spans="1:11">
      <c r="A27" s="4" t="s">
        <v>421</v>
      </c>
    </row>
    <row r="28" spans="1:11">
      <c r="A28" s="3" t="s">
        <v>886</v>
      </c>
    </row>
    <row r="29" spans="1:11">
      <c r="A29" s="4" t="s">
        <v>495</v>
      </c>
      <c r="D29" s="5" t="n">
        <v>13914000</v>
      </c>
    </row>
    <row r="30" spans="1:11">
      <c r="A30" s="4" t="s">
        <v>503</v>
      </c>
    </row>
    <row r="31" spans="1:11">
      <c r="A31" s="3" t="s">
        <v>886</v>
      </c>
    </row>
    <row r="32" spans="1:11">
      <c r="A32" s="4" t="s">
        <v>892</v>
      </c>
      <c r="E32" s="5" t="n">
        <v>500000</v>
      </c>
    </row>
    <row r="33" spans="1:11">
      <c r="A33" s="4" t="s">
        <v>495</v>
      </c>
      <c r="E33" s="5" t="n">
        <v>1125000</v>
      </c>
    </row>
    <row r="34" spans="1:11">
      <c r="A34" s="4" t="s">
        <v>515</v>
      </c>
    </row>
    <row r="35" spans="1:11">
      <c r="A35" s="3" t="s">
        <v>886</v>
      </c>
    </row>
    <row r="36" spans="1:11">
      <c r="A36" s="4" t="s">
        <v>892</v>
      </c>
      <c r="J36" s="6" t="n">
        <v>4900000</v>
      </c>
    </row>
    <row r="37" spans="1:11">
      <c r="A37" s="4" t="s">
        <v>893</v>
      </c>
      <c r="G37" s="6" t="n">
        <v>32206000</v>
      </c>
      <c r="I37" s="6" t="n">
        <v>32206000</v>
      </c>
      <c r="J37" s="6" t="n">
        <v>32206000</v>
      </c>
    </row>
    <row r="38" spans="1:11">
      <c r="A38" s="4" t="s">
        <v>895</v>
      </c>
    </row>
    <row r="39" spans="1:11">
      <c r="A39" s="3" t="s">
        <v>886</v>
      </c>
    </row>
    <row r="40" spans="1:11">
      <c r="A40" s="4" t="s">
        <v>896</v>
      </c>
      <c r="D40" s="5" t="n">
        <v>4400000</v>
      </c>
    </row>
    <row r="41" spans="1:11">
      <c r="A41" s="4" t="s">
        <v>897</v>
      </c>
    </row>
    <row r="42" spans="1:11">
      <c r="A42" s="3" t="s">
        <v>886</v>
      </c>
    </row>
    <row r="43" spans="1:11">
      <c r="A43" s="4" t="s">
        <v>536</v>
      </c>
      <c r="J43" s="6" t="n">
        <v>100000</v>
      </c>
    </row>
    <row r="44" spans="1:11">
      <c r="A44" s="4" t="s">
        <v>898</v>
      </c>
    </row>
    <row r="45" spans="1:11">
      <c r="A45" s="3" t="s">
        <v>886</v>
      </c>
    </row>
    <row r="46" spans="1:11">
      <c r="A46" s="4" t="s">
        <v>892</v>
      </c>
      <c r="B46" s="5" t="n">
        <v>2032000</v>
      </c>
    </row>
    <row r="47" spans="1:11">
      <c r="A47" s="4" t="s">
        <v>899</v>
      </c>
    </row>
    <row r="48" spans="1:11">
      <c r="A48" s="3" t="s">
        <v>886</v>
      </c>
    </row>
    <row r="49" spans="1:11">
      <c r="A49" s="4" t="s">
        <v>900</v>
      </c>
      <c r="F49" s="4" t="s">
        <v>603</v>
      </c>
      <c r="H49" s="4" t="s">
        <v>603</v>
      </c>
    </row>
    <row r="50" spans="1:11">
      <c r="A50" s="4" t="s">
        <v>901</v>
      </c>
    </row>
    <row r="51" spans="1:11">
      <c r="A51" s="3" t="s">
        <v>886</v>
      </c>
    </row>
    <row r="52" spans="1:11">
      <c r="A52" s="4" t="s">
        <v>889</v>
      </c>
      <c r="F52" s="5" t="n">
        <v>580000</v>
      </c>
      <c r="G52" s="5" t="n">
        <v>110000</v>
      </c>
      <c r="H52" s="5" t="n">
        <v>580000</v>
      </c>
      <c r="I52" s="5" t="n">
        <v>110000</v>
      </c>
      <c r="J52"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6</v>
      </c>
      <c r="D1" s="2" t="s">
        <v>83</v>
      </c>
    </row>
    <row r="2" spans="1:4">
      <c r="A2" s="3" t="s">
        <v>903</v>
      </c>
    </row>
    <row r="3" spans="1:4">
      <c r="A3" s="4" t="s">
        <v>904</v>
      </c>
      <c r="C3" s="5" t="n">
        <v>359000</v>
      </c>
    </row>
    <row r="4" spans="1:4">
      <c r="A4" s="4" t="s">
        <v>48</v>
      </c>
      <c r="B4" s="5" t="n">
        <v>2765000</v>
      </c>
      <c r="C4" s="6" t="n">
        <v>2366000</v>
      </c>
    </row>
    <row r="5" spans="1:4">
      <c r="A5" s="3" t="s">
        <v>905</v>
      </c>
    </row>
    <row r="6" spans="1:4">
      <c r="A6" s="4" t="s">
        <v>59</v>
      </c>
      <c r="B6" s="6" t="n">
        <v>3102000</v>
      </c>
      <c r="C6" s="6" t="n">
        <v>886000</v>
      </c>
    </row>
    <row r="7" spans="1:4">
      <c r="A7" s="4" t="s">
        <v>498</v>
      </c>
    </row>
    <row r="8" spans="1:4">
      <c r="A8" s="3" t="s">
        <v>905</v>
      </c>
    </row>
    <row r="9" spans="1:4">
      <c r="A9" s="4" t="s">
        <v>59</v>
      </c>
      <c r="B9" s="6" t="n">
        <v>1366000</v>
      </c>
    </row>
    <row r="10" spans="1:4">
      <c r="A10" s="4" t="s">
        <v>394</v>
      </c>
    </row>
    <row r="11" spans="1:4">
      <c r="A11" s="3" t="s">
        <v>905</v>
      </c>
    </row>
    <row r="12" spans="1:4">
      <c r="A12" s="4" t="s">
        <v>59</v>
      </c>
      <c r="B12" s="6" t="n">
        <v>580000</v>
      </c>
      <c r="C12" s="6" t="n">
        <v>110000</v>
      </c>
      <c r="D12" s="5" t="n">
        <v>0</v>
      </c>
    </row>
    <row r="13" spans="1:4">
      <c r="A13" s="4" t="s">
        <v>906</v>
      </c>
    </row>
    <row r="14" spans="1:4">
      <c r="A14" s="3" t="s">
        <v>905</v>
      </c>
    </row>
    <row r="15" spans="1:4">
      <c r="A15" s="4" t="s">
        <v>59</v>
      </c>
      <c r="B15" s="6" t="n">
        <v>1156000</v>
      </c>
      <c r="C15" s="6" t="n">
        <v>776000</v>
      </c>
    </row>
    <row r="16" spans="1:4">
      <c r="A16" s="4" t="s">
        <v>907</v>
      </c>
    </row>
    <row r="17" spans="1:4">
      <c r="A17" s="3" t="s">
        <v>903</v>
      </c>
    </row>
    <row r="18" spans="1:4">
      <c r="A18" s="4" t="s">
        <v>48</v>
      </c>
      <c r="B18" s="6" t="n">
        <v>2765000</v>
      </c>
      <c r="C18" s="6" t="n">
        <v>2007000</v>
      </c>
    </row>
    <row r="19" spans="1:4">
      <c r="A19" s="4" t="s">
        <v>908</v>
      </c>
    </row>
    <row r="20" spans="1:4">
      <c r="A20" s="3" t="s">
        <v>903</v>
      </c>
    </row>
    <row r="21" spans="1:4">
      <c r="A21" s="4" t="s">
        <v>904</v>
      </c>
      <c r="C21" s="6" t="n">
        <v>359000</v>
      </c>
    </row>
    <row r="22" spans="1:4">
      <c r="A22" s="4" t="s">
        <v>48</v>
      </c>
      <c r="B22" s="6" t="n">
        <v>0</v>
      </c>
      <c r="C22" s="6" t="n">
        <v>359000</v>
      </c>
    </row>
    <row r="23" spans="1:4">
      <c r="A23" s="3" t="s">
        <v>905</v>
      </c>
    </row>
    <row r="24" spans="1:4">
      <c r="A24" s="4" t="s">
        <v>59</v>
      </c>
      <c r="B24" s="6" t="n">
        <v>1156000</v>
      </c>
      <c r="C24" s="6" t="n">
        <v>776000</v>
      </c>
    </row>
    <row r="25" spans="1:4">
      <c r="A25" s="4" t="s">
        <v>909</v>
      </c>
    </row>
    <row r="26" spans="1:4">
      <c r="A26" s="3" t="s">
        <v>905</v>
      </c>
    </row>
    <row r="27" spans="1:4">
      <c r="A27" s="4" t="s">
        <v>59</v>
      </c>
      <c r="B27" s="6" t="n">
        <v>0</v>
      </c>
    </row>
    <row r="28" spans="1:4">
      <c r="A28" s="4" t="s">
        <v>910</v>
      </c>
    </row>
    <row r="29" spans="1:4">
      <c r="A29" s="3" t="s">
        <v>905</v>
      </c>
    </row>
    <row r="30" spans="1:4">
      <c r="A30" s="4" t="s">
        <v>59</v>
      </c>
      <c r="B30" s="6" t="n">
        <v>0</v>
      </c>
      <c r="C30" s="6" t="n">
        <v>0</v>
      </c>
    </row>
    <row r="31" spans="1:4">
      <c r="A31" s="4" t="s">
        <v>911</v>
      </c>
    </row>
    <row r="32" spans="1:4">
      <c r="A32" s="3" t="s">
        <v>905</v>
      </c>
    </row>
    <row r="33" spans="1:4">
      <c r="A33" s="4" t="s">
        <v>59</v>
      </c>
      <c r="B33" s="6" t="n">
        <v>1156000</v>
      </c>
      <c r="C33" s="6" t="n">
        <v>776000</v>
      </c>
    </row>
    <row r="34" spans="1:4">
      <c r="A34" s="4" t="s">
        <v>912</v>
      </c>
    </row>
    <row r="35" spans="1:4">
      <c r="A35" s="3" t="s">
        <v>903</v>
      </c>
    </row>
    <row r="36" spans="1:4">
      <c r="A36" s="4" t="s">
        <v>48</v>
      </c>
      <c r="B36" s="6" t="n">
        <v>0</v>
      </c>
      <c r="C36" s="6" t="n">
        <v>0</v>
      </c>
    </row>
    <row r="37" spans="1:4">
      <c r="A37" s="4" t="s">
        <v>913</v>
      </c>
    </row>
    <row r="38" spans="1:4">
      <c r="A38" s="3" t="s">
        <v>903</v>
      </c>
    </row>
    <row r="39" spans="1:4">
      <c r="A39" s="4" t="s">
        <v>904</v>
      </c>
      <c r="C39" s="6" t="n">
        <v>0</v>
      </c>
    </row>
    <row r="40" spans="1:4">
      <c r="A40" s="4" t="s">
        <v>48</v>
      </c>
      <c r="B40" s="6" t="n">
        <v>2765000</v>
      </c>
      <c r="C40" s="6" t="n">
        <v>2007000</v>
      </c>
    </row>
    <row r="41" spans="1:4">
      <c r="A41" s="3" t="s">
        <v>905</v>
      </c>
    </row>
    <row r="42" spans="1:4">
      <c r="A42" s="4" t="s">
        <v>59</v>
      </c>
      <c r="B42" s="6" t="n">
        <v>580000</v>
      </c>
      <c r="C42" s="6" t="n">
        <v>110000</v>
      </c>
    </row>
    <row r="43" spans="1:4">
      <c r="A43" s="4" t="s">
        <v>914</v>
      </c>
    </row>
    <row r="44" spans="1:4">
      <c r="A44" s="3" t="s">
        <v>905</v>
      </c>
    </row>
    <row r="45" spans="1:4">
      <c r="A45" s="4" t="s">
        <v>59</v>
      </c>
      <c r="B45" s="6" t="n">
        <v>0</v>
      </c>
    </row>
    <row r="46" spans="1:4">
      <c r="A46" s="4" t="s">
        <v>915</v>
      </c>
    </row>
    <row r="47" spans="1:4">
      <c r="A47" s="3" t="s">
        <v>905</v>
      </c>
    </row>
    <row r="48" spans="1:4">
      <c r="A48" s="4" t="s">
        <v>59</v>
      </c>
      <c r="B48" s="6" t="n">
        <v>580000</v>
      </c>
      <c r="C48" s="6" t="n">
        <v>110000</v>
      </c>
    </row>
    <row r="49" spans="1:4">
      <c r="A49" s="4" t="s">
        <v>916</v>
      </c>
    </row>
    <row r="50" spans="1:4">
      <c r="A50" s="3" t="s">
        <v>905</v>
      </c>
    </row>
    <row r="51" spans="1:4">
      <c r="A51" s="4" t="s">
        <v>59</v>
      </c>
      <c r="B51" s="6" t="n">
        <v>0</v>
      </c>
      <c r="C51" s="6" t="n">
        <v>0</v>
      </c>
    </row>
    <row r="52" spans="1:4">
      <c r="A52" s="4" t="s">
        <v>917</v>
      </c>
    </row>
    <row r="53" spans="1:4">
      <c r="A53" s="3" t="s">
        <v>903</v>
      </c>
    </row>
    <row r="54" spans="1:4">
      <c r="A54" s="4" t="s">
        <v>48</v>
      </c>
      <c r="B54" s="6" t="n">
        <v>2765000</v>
      </c>
      <c r="C54" s="6" t="n">
        <v>2007000</v>
      </c>
    </row>
    <row r="55" spans="1:4">
      <c r="A55" s="4" t="s">
        <v>918</v>
      </c>
    </row>
    <row r="56" spans="1:4">
      <c r="A56" s="3" t="s">
        <v>903</v>
      </c>
    </row>
    <row r="57" spans="1:4">
      <c r="A57" s="4" t="s">
        <v>904</v>
      </c>
      <c r="C57" s="6" t="n">
        <v>0</v>
      </c>
    </row>
    <row r="58" spans="1:4">
      <c r="A58" s="4" t="s">
        <v>48</v>
      </c>
      <c r="B58" s="6" t="n">
        <v>0</v>
      </c>
      <c r="C58" s="6" t="n">
        <v>0</v>
      </c>
    </row>
    <row r="59" spans="1:4">
      <c r="A59" s="3" t="s">
        <v>905</v>
      </c>
    </row>
    <row r="60" spans="1:4">
      <c r="A60" s="4" t="s">
        <v>59</v>
      </c>
      <c r="B60" s="6" t="n">
        <v>1366000</v>
      </c>
      <c r="C60" s="6" t="n">
        <v>0</v>
      </c>
    </row>
    <row r="61" spans="1:4">
      <c r="A61" s="4" t="s">
        <v>919</v>
      </c>
    </row>
    <row r="62" spans="1:4">
      <c r="A62" s="3" t="s">
        <v>905</v>
      </c>
    </row>
    <row r="63" spans="1:4">
      <c r="A63" s="4" t="s">
        <v>59</v>
      </c>
      <c r="B63" s="6" t="n">
        <v>1366000</v>
      </c>
    </row>
    <row r="64" spans="1:4">
      <c r="A64" s="4" t="s">
        <v>920</v>
      </c>
    </row>
    <row r="65" spans="1:4">
      <c r="A65" s="3" t="s">
        <v>905</v>
      </c>
    </row>
    <row r="66" spans="1:4">
      <c r="A66" s="4" t="s">
        <v>59</v>
      </c>
      <c r="B66" s="6" t="n">
        <v>0</v>
      </c>
      <c r="C66" s="6" t="n">
        <v>0</v>
      </c>
    </row>
    <row r="67" spans="1:4">
      <c r="A67" s="4" t="s">
        <v>921</v>
      </c>
    </row>
    <row r="68" spans="1:4">
      <c r="A68" s="3" t="s">
        <v>905</v>
      </c>
    </row>
    <row r="69" spans="1:4">
      <c r="A69" s="4" t="s">
        <v>59</v>
      </c>
      <c r="B69" s="6" t="n">
        <v>0</v>
      </c>
      <c r="C69" s="6" t="n">
        <v>0</v>
      </c>
    </row>
    <row r="70" spans="1:4">
      <c r="A70" s="4" t="s">
        <v>922</v>
      </c>
    </row>
    <row r="71" spans="1:4">
      <c r="A71" s="3" t="s">
        <v>903</v>
      </c>
    </row>
    <row r="72" spans="1:4">
      <c r="A72" s="4" t="s">
        <v>48</v>
      </c>
      <c r="B72" s="5" t="n">
        <v>0</v>
      </c>
      <c r="C7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1</v>
      </c>
      <c r="B1" s="2" t="s">
        <v>1</v>
      </c>
    </row>
    <row r="2" spans="1:4">
      <c r="B2" s="2" t="s">
        <v>2</v>
      </c>
      <c r="C2" s="2" t="s">
        <v>36</v>
      </c>
      <c r="D2" s="2" t="s">
        <v>83</v>
      </c>
    </row>
    <row r="3" spans="1:4">
      <c r="A3" s="3" t="s">
        <v>192</v>
      </c>
    </row>
    <row r="4" spans="1:4">
      <c r="A4" s="4" t="s">
        <v>193</v>
      </c>
      <c r="B4" s="7" t="n">
        <v>0.8</v>
      </c>
      <c r="C4" s="8" t="n">
        <v>0.8</v>
      </c>
      <c r="D4" s="8"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3</v>
      </c>
      <c r="B1" s="2" t="s">
        <v>1</v>
      </c>
    </row>
    <row r="2" spans="1:4">
      <c r="B2" s="2" t="s">
        <v>2</v>
      </c>
      <c r="C2" s="2" t="s">
        <v>36</v>
      </c>
      <c r="D2" s="2" t="s">
        <v>83</v>
      </c>
    </row>
    <row r="3" spans="1:4">
      <c r="A3" s="3" t="s">
        <v>924</v>
      </c>
    </row>
    <row r="4" spans="1:4">
      <c r="A4" s="4" t="s">
        <v>85</v>
      </c>
      <c r="B4" s="5" t="n">
        <v>382263</v>
      </c>
      <c r="C4" s="5" t="n">
        <v>361896</v>
      </c>
      <c r="D4" s="5" t="n">
        <v>322431</v>
      </c>
    </row>
    <row r="5" spans="1:4">
      <c r="A5" s="4" t="s">
        <v>925</v>
      </c>
    </row>
    <row r="6" spans="1:4">
      <c r="A6" s="3" t="s">
        <v>924</v>
      </c>
    </row>
    <row r="7" spans="1:4">
      <c r="A7" s="4" t="s">
        <v>85</v>
      </c>
      <c r="B7" s="6" t="n">
        <v>158105</v>
      </c>
      <c r="C7" s="6" t="n">
        <v>114306</v>
      </c>
      <c r="D7" s="6" t="n">
        <v>60476</v>
      </c>
    </row>
    <row r="8" spans="1:4">
      <c r="A8" s="4" t="s">
        <v>926</v>
      </c>
    </row>
    <row r="9" spans="1:4">
      <c r="A9" s="3" t="s">
        <v>924</v>
      </c>
    </row>
    <row r="10" spans="1:4">
      <c r="A10" s="4" t="s">
        <v>85</v>
      </c>
      <c r="B10" s="6" t="n">
        <v>110981</v>
      </c>
      <c r="C10" s="6" t="n">
        <v>125399</v>
      </c>
      <c r="D10" s="6" t="n">
        <v>128206</v>
      </c>
    </row>
    <row r="11" spans="1:4">
      <c r="A11" s="4" t="s">
        <v>927</v>
      </c>
    </row>
    <row r="12" spans="1:4">
      <c r="A12" s="3" t="s">
        <v>924</v>
      </c>
    </row>
    <row r="13" spans="1:4">
      <c r="A13" s="4" t="s">
        <v>85</v>
      </c>
      <c r="B13" s="5" t="n">
        <v>113177</v>
      </c>
      <c r="C13" s="5" t="n">
        <v>122191</v>
      </c>
      <c r="D13" s="5" t="n">
        <v>1337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8</v>
      </c>
      <c r="B1" s="2" t="s">
        <v>1</v>
      </c>
    </row>
    <row r="2" spans="1:4">
      <c r="B2" s="2" t="s">
        <v>2</v>
      </c>
      <c r="C2" s="2" t="s">
        <v>36</v>
      </c>
      <c r="D2" s="2" t="s">
        <v>83</v>
      </c>
    </row>
    <row r="3" spans="1:4">
      <c r="A3" s="3" t="s">
        <v>929</v>
      </c>
    </row>
    <row r="4" spans="1:4">
      <c r="A4" s="4" t="s">
        <v>930</v>
      </c>
      <c r="B4" s="6" t="n">
        <v>1</v>
      </c>
    </row>
    <row r="5" spans="1:4">
      <c r="A5" s="4" t="s">
        <v>931</v>
      </c>
    </row>
    <row r="6" spans="1:4">
      <c r="A6" s="3" t="s">
        <v>929</v>
      </c>
    </row>
    <row r="7" spans="1:4">
      <c r="A7" s="4" t="s">
        <v>932</v>
      </c>
      <c r="B7" s="4" t="s">
        <v>933</v>
      </c>
      <c r="C7" s="4" t="s">
        <v>583</v>
      </c>
      <c r="D7" s="4" t="s">
        <v>934</v>
      </c>
    </row>
    <row r="8" spans="1:4">
      <c r="A8" s="4" t="s">
        <v>935</v>
      </c>
    </row>
    <row r="9" spans="1:4">
      <c r="A9" s="3" t="s">
        <v>929</v>
      </c>
    </row>
    <row r="10" spans="1:4">
      <c r="A10" s="4" t="s">
        <v>932</v>
      </c>
      <c r="B10" s="4" t="s">
        <v>936</v>
      </c>
      <c r="C10" s="4" t="s">
        <v>937</v>
      </c>
      <c r="D10" s="4" t="s">
        <v>9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8</v>
      </c>
      <c r="B1" s="2" t="s">
        <v>1</v>
      </c>
    </row>
    <row r="2" spans="1:6">
      <c r="B2" s="2" t="s">
        <v>2</v>
      </c>
      <c r="C2" s="2" t="s">
        <v>36</v>
      </c>
      <c r="D2" s="2" t="s">
        <v>83</v>
      </c>
      <c r="E2" s="2" t="s">
        <v>492</v>
      </c>
      <c r="F2" s="2" t="s">
        <v>939</v>
      </c>
    </row>
    <row r="3" spans="1:6">
      <c r="A3" s="3" t="s">
        <v>940</v>
      </c>
    </row>
    <row r="4" spans="1:6">
      <c r="A4" s="4" t="s">
        <v>89</v>
      </c>
      <c r="B4" s="5" t="n">
        <v>3103</v>
      </c>
      <c r="C4" s="5" t="n">
        <v>0</v>
      </c>
      <c r="D4" s="5" t="n">
        <v>0</v>
      </c>
    </row>
    <row r="5" spans="1:6">
      <c r="A5" s="4" t="s">
        <v>129</v>
      </c>
      <c r="B5" s="6" t="n">
        <v>1408</v>
      </c>
      <c r="C5" s="5" t="n">
        <v>0</v>
      </c>
      <c r="D5" s="5" t="n">
        <v>0</v>
      </c>
    </row>
    <row r="6" spans="1:6">
      <c r="A6" s="4" t="s">
        <v>941</v>
      </c>
    </row>
    <row r="7" spans="1:6">
      <c r="A7" s="3" t="s">
        <v>940</v>
      </c>
    </row>
    <row r="8" spans="1:6">
      <c r="A8" s="4" t="s">
        <v>942</v>
      </c>
      <c r="B8" s="6" t="n">
        <v>39</v>
      </c>
      <c r="E8" s="5" t="n">
        <v>39</v>
      </c>
    </row>
    <row r="9" spans="1:6">
      <c r="A9" s="4" t="s">
        <v>89</v>
      </c>
      <c r="B9" s="6" t="n">
        <v>395</v>
      </c>
    </row>
    <row r="10" spans="1:6">
      <c r="A10" s="4" t="s">
        <v>129</v>
      </c>
      <c r="B10" s="5" t="n">
        <v>1398</v>
      </c>
    </row>
    <row r="11" spans="1:6">
      <c r="A11" s="4" t="s">
        <v>943</v>
      </c>
    </row>
    <row r="12" spans="1:6">
      <c r="A12" s="3" t="s">
        <v>940</v>
      </c>
    </row>
    <row r="13" spans="1:6">
      <c r="A13" s="4" t="s">
        <v>942</v>
      </c>
      <c r="F13" s="5" t="n">
        <v>557</v>
      </c>
    </row>
    <row r="14" spans="1:6">
      <c r="A14" s="4" t="s">
        <v>944</v>
      </c>
    </row>
    <row r="15" spans="1:6">
      <c r="A15" s="3" t="s">
        <v>940</v>
      </c>
    </row>
    <row r="16" spans="1:6">
      <c r="A16" s="4" t="s">
        <v>942</v>
      </c>
      <c r="E16" s="6" t="n">
        <v>634</v>
      </c>
    </row>
    <row r="17" spans="1:6">
      <c r="A17" s="4" t="s">
        <v>945</v>
      </c>
    </row>
    <row r="18" spans="1:6">
      <c r="A18" s="3" t="s">
        <v>940</v>
      </c>
    </row>
    <row r="19" spans="1:6">
      <c r="A19" s="4" t="s">
        <v>942</v>
      </c>
      <c r="E19" s="5" t="n">
        <v>7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46</v>
      </c>
      <c r="B1" s="2" t="s">
        <v>1</v>
      </c>
    </row>
    <row r="2" spans="1:5">
      <c r="B2" s="2" t="s">
        <v>2</v>
      </c>
      <c r="C2" s="2" t="s">
        <v>36</v>
      </c>
      <c r="D2" s="2" t="s">
        <v>83</v>
      </c>
      <c r="E2" s="2" t="s">
        <v>492</v>
      </c>
    </row>
    <row r="3" spans="1:5">
      <c r="A3" s="3" t="s">
        <v>940</v>
      </c>
    </row>
    <row r="4" spans="1:5">
      <c r="A4" s="4" t="s">
        <v>947</v>
      </c>
      <c r="B4" s="5" t="n">
        <v>3103</v>
      </c>
      <c r="C4" s="5" t="n">
        <v>0</v>
      </c>
      <c r="D4" s="5" t="n">
        <v>0</v>
      </c>
    </row>
    <row r="5" spans="1:5">
      <c r="A5" s="4" t="s">
        <v>941</v>
      </c>
    </row>
    <row r="6" spans="1:5">
      <c r="A6" s="3" t="s">
        <v>940</v>
      </c>
    </row>
    <row r="7" spans="1:5">
      <c r="A7" s="4" t="s">
        <v>948</v>
      </c>
      <c r="B7" s="6" t="n">
        <v>557</v>
      </c>
    </row>
    <row r="8" spans="1:5">
      <c r="A8" s="4" t="s">
        <v>947</v>
      </c>
      <c r="B8" s="6" t="n">
        <v>395</v>
      </c>
    </row>
    <row r="9" spans="1:5">
      <c r="A9" s="4" t="s">
        <v>495</v>
      </c>
      <c r="B9" s="6" t="n">
        <v>-913</v>
      </c>
    </row>
    <row r="10" spans="1:5">
      <c r="A10" s="4" t="s">
        <v>949</v>
      </c>
      <c r="B10" s="6" t="n">
        <v>39</v>
      </c>
      <c r="E10" s="5" t="n">
        <v>39</v>
      </c>
    </row>
    <row r="11" spans="1:5">
      <c r="A11" s="4" t="s">
        <v>950</v>
      </c>
    </row>
    <row r="12" spans="1:5">
      <c r="A12" s="3" t="s">
        <v>940</v>
      </c>
    </row>
    <row r="13" spans="1:5">
      <c r="A13" s="4" t="s">
        <v>948</v>
      </c>
      <c r="B13" s="6" t="n">
        <v>297</v>
      </c>
    </row>
    <row r="14" spans="1:5">
      <c r="A14" s="4" t="s">
        <v>947</v>
      </c>
      <c r="B14" s="6" t="n">
        <v>132</v>
      </c>
    </row>
    <row r="15" spans="1:5">
      <c r="A15" s="4" t="s">
        <v>495</v>
      </c>
      <c r="B15" s="6" t="n">
        <v>-428</v>
      </c>
    </row>
    <row r="16" spans="1:5">
      <c r="A16" s="4" t="s">
        <v>949</v>
      </c>
      <c r="B16" s="6" t="n">
        <v>1</v>
      </c>
    </row>
    <row r="17" spans="1:5">
      <c r="A17" s="4" t="s">
        <v>951</v>
      </c>
    </row>
    <row r="18" spans="1:5">
      <c r="A18" s="3" t="s">
        <v>940</v>
      </c>
    </row>
    <row r="19" spans="1:5">
      <c r="A19" s="4" t="s">
        <v>948</v>
      </c>
      <c r="B19" s="6" t="n">
        <v>127</v>
      </c>
    </row>
    <row r="20" spans="1:5">
      <c r="A20" s="4" t="s">
        <v>947</v>
      </c>
      <c r="B20" s="6" t="n">
        <v>122</v>
      </c>
    </row>
    <row r="21" spans="1:5">
      <c r="A21" s="4" t="s">
        <v>495</v>
      </c>
      <c r="B21" s="6" t="n">
        <v>-225</v>
      </c>
    </row>
    <row r="22" spans="1:5">
      <c r="A22" s="4" t="s">
        <v>949</v>
      </c>
      <c r="B22" s="6" t="n">
        <v>24</v>
      </c>
    </row>
    <row r="23" spans="1:5">
      <c r="A23" s="4" t="s">
        <v>952</v>
      </c>
    </row>
    <row r="24" spans="1:5">
      <c r="A24" s="3" t="s">
        <v>940</v>
      </c>
    </row>
    <row r="25" spans="1:5">
      <c r="A25" s="4" t="s">
        <v>948</v>
      </c>
      <c r="B25" s="6" t="n">
        <v>133</v>
      </c>
    </row>
    <row r="26" spans="1:5">
      <c r="A26" s="4" t="s">
        <v>947</v>
      </c>
      <c r="B26" s="6" t="n">
        <v>141</v>
      </c>
    </row>
    <row r="27" spans="1:5">
      <c r="A27" s="4" t="s">
        <v>495</v>
      </c>
      <c r="B27" s="6" t="n">
        <v>-260</v>
      </c>
    </row>
    <row r="28" spans="1:5">
      <c r="A28" s="4" t="s">
        <v>949</v>
      </c>
      <c r="B28" s="6" t="n">
        <v>14</v>
      </c>
    </row>
    <row r="29" spans="1:5">
      <c r="A29" s="4" t="s">
        <v>944</v>
      </c>
    </row>
    <row r="30" spans="1:5">
      <c r="A30" s="3" t="s">
        <v>940</v>
      </c>
    </row>
    <row r="31" spans="1:5">
      <c r="A31" s="4" t="s">
        <v>949</v>
      </c>
      <c r="E31" s="5" t="n">
        <v>634</v>
      </c>
    </row>
    <row r="32" spans="1:5">
      <c r="A32" s="4" t="s">
        <v>953</v>
      </c>
    </row>
    <row r="33" spans="1:5">
      <c r="A33" s="3" t="s">
        <v>940</v>
      </c>
    </row>
    <row r="34" spans="1:5">
      <c r="A34" s="4" t="s">
        <v>948</v>
      </c>
      <c r="B34" s="6" t="n">
        <v>797</v>
      </c>
    </row>
    <row r="35" spans="1:5">
      <c r="A35" s="4" t="s">
        <v>947</v>
      </c>
      <c r="B35" s="6" t="n">
        <v>-44</v>
      </c>
    </row>
    <row r="36" spans="1:5">
      <c r="A36" s="4" t="s">
        <v>495</v>
      </c>
      <c r="B36" s="6" t="n">
        <v>-119</v>
      </c>
    </row>
    <row r="37" spans="1:5">
      <c r="A37" s="4" t="s">
        <v>949</v>
      </c>
      <c r="B37" s="5" t="n">
        <v>6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9"/>
    <col customWidth="1" max="2" min="2" width="20"/>
    <col customWidth="1" max="3" min="3" width="20"/>
    <col customWidth="1" max="4" min="4" width="20"/>
    <col customWidth="1" max="5" min="5" width="21"/>
  </cols>
  <sheetData>
    <row r="1" spans="1:5">
      <c r="A1" s="1" t="s">
        <v>954</v>
      </c>
      <c r="B1" s="2" t="s">
        <v>955</v>
      </c>
      <c r="C1" s="2" t="s">
        <v>956</v>
      </c>
      <c r="D1" s="2" t="s">
        <v>957</v>
      </c>
      <c r="E1" s="2" t="s">
        <v>958</v>
      </c>
    </row>
    <row r="2" spans="1:5">
      <c r="A2" s="4" t="s">
        <v>959</v>
      </c>
    </row>
    <row r="3" spans="1:5">
      <c r="A3" s="3" t="s">
        <v>960</v>
      </c>
    </row>
    <row r="4" spans="1:5">
      <c r="A4" s="4" t="s">
        <v>961</v>
      </c>
      <c r="D4" s="5" t="n">
        <v>2000000</v>
      </c>
    </row>
    <row r="5" spans="1:5">
      <c r="A5" s="4" t="s">
        <v>794</v>
      </c>
    </row>
    <row r="6" spans="1:5">
      <c r="A6" s="3" t="s">
        <v>960</v>
      </c>
    </row>
    <row r="7" spans="1:5">
      <c r="A7" s="4" t="s">
        <v>796</v>
      </c>
      <c r="E7" s="5" t="n">
        <v>125000000</v>
      </c>
    </row>
    <row r="8" spans="1:5">
      <c r="A8" s="4" t="s">
        <v>799</v>
      </c>
      <c r="E8" s="5" t="n">
        <v>15000000</v>
      </c>
    </row>
    <row r="9" spans="1:5">
      <c r="A9" s="4" t="s">
        <v>962</v>
      </c>
    </row>
    <row r="10" spans="1:5">
      <c r="A10" s="3" t="s">
        <v>960</v>
      </c>
    </row>
    <row r="11" spans="1:5">
      <c r="A11" s="4" t="s">
        <v>796</v>
      </c>
      <c r="B11" s="5" t="n">
        <v>100000000</v>
      </c>
    </row>
    <row r="12" spans="1:5">
      <c r="A12" s="4" t="s">
        <v>799</v>
      </c>
      <c r="B12" s="5" t="n">
        <v>15000000</v>
      </c>
    </row>
    <row r="13" spans="1:5">
      <c r="A13" s="4" t="s">
        <v>823</v>
      </c>
      <c r="B13" s="6" t="n">
        <v>1</v>
      </c>
    </row>
    <row r="14" spans="1:5">
      <c r="A14" s="4" t="s">
        <v>963</v>
      </c>
      <c r="B14" s="5" t="n">
        <v>8000000</v>
      </c>
    </row>
    <row r="15" spans="1:5">
      <c r="A15" s="4" t="s">
        <v>964</v>
      </c>
      <c r="B15" s="6" t="n">
        <v>100000</v>
      </c>
    </row>
    <row r="16" spans="1:5">
      <c r="A16" s="4" t="s">
        <v>965</v>
      </c>
      <c r="B16" s="5" t="n">
        <v>850000</v>
      </c>
    </row>
    <row r="17" spans="1:5">
      <c r="A17" s="4" t="s">
        <v>966</v>
      </c>
      <c r="C17" s="5" t="n">
        <v>34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6</v>
      </c>
      <c r="D2" s="2" t="s">
        <v>83</v>
      </c>
    </row>
    <row r="3" spans="1:4">
      <c r="A3" s="4" t="s">
        <v>968</v>
      </c>
    </row>
    <row r="4" spans="1:4">
      <c r="A4" s="3" t="s">
        <v>969</v>
      </c>
    </row>
    <row r="5" spans="1:4">
      <c r="A5" s="4" t="s">
        <v>970</v>
      </c>
      <c r="B5" s="5" t="n">
        <v>1576</v>
      </c>
      <c r="C5" s="5" t="n">
        <v>1283</v>
      </c>
      <c r="D5" s="5" t="n">
        <v>1363</v>
      </c>
    </row>
    <row r="6" spans="1:4">
      <c r="A6" s="4" t="s">
        <v>971</v>
      </c>
      <c r="B6" s="6" t="n">
        <v>5299</v>
      </c>
      <c r="C6" s="6" t="n">
        <v>4035</v>
      </c>
      <c r="D6" s="6" t="n">
        <v>5188</v>
      </c>
    </row>
    <row r="7" spans="1:4">
      <c r="A7" s="4" t="s">
        <v>972</v>
      </c>
      <c r="B7" s="6" t="n">
        <v>0</v>
      </c>
      <c r="C7" s="6" t="n">
        <v>0</v>
      </c>
      <c r="D7" s="6" t="n">
        <v>0</v>
      </c>
    </row>
    <row r="8" spans="1:4">
      <c r="A8" s="4" t="s">
        <v>973</v>
      </c>
      <c r="B8" s="6" t="n">
        <v>4677</v>
      </c>
      <c r="C8" s="6" t="n">
        <v>3742</v>
      </c>
      <c r="D8" s="6" t="n">
        <v>5268</v>
      </c>
    </row>
    <row r="9" spans="1:4">
      <c r="A9" s="4" t="s">
        <v>974</v>
      </c>
      <c r="B9" s="6" t="n">
        <v>2198</v>
      </c>
      <c r="C9" s="6" t="n">
        <v>1576</v>
      </c>
      <c r="D9" s="6" t="n">
        <v>1283</v>
      </c>
    </row>
    <row r="10" spans="1:4">
      <c r="A10" s="4" t="s">
        <v>54</v>
      </c>
    </row>
    <row r="11" spans="1:4">
      <c r="A11" s="3" t="s">
        <v>969</v>
      </c>
    </row>
    <row r="12" spans="1:4">
      <c r="A12" s="4" t="s">
        <v>970</v>
      </c>
      <c r="B12" s="6" t="n">
        <v>12793</v>
      </c>
      <c r="C12" s="6" t="n">
        <v>5030</v>
      </c>
      <c r="D12" s="6" t="n">
        <v>3275</v>
      </c>
    </row>
    <row r="13" spans="1:4">
      <c r="A13" s="4" t="s">
        <v>971</v>
      </c>
      <c r="B13" s="6" t="n">
        <v>26866</v>
      </c>
      <c r="C13" s="6" t="n">
        <v>15940</v>
      </c>
      <c r="D13" s="6" t="n">
        <v>9716</v>
      </c>
    </row>
    <row r="14" spans="1:4">
      <c r="A14" s="4" t="s">
        <v>972</v>
      </c>
      <c r="B14" s="6" t="n">
        <v>53</v>
      </c>
      <c r="C14" s="6" t="n">
        <v>11147</v>
      </c>
      <c r="D14" s="6" t="n">
        <v>2296</v>
      </c>
    </row>
    <row r="15" spans="1:4">
      <c r="A15" s="4" t="s">
        <v>973</v>
      </c>
      <c r="B15" s="6" t="n">
        <v>27611</v>
      </c>
      <c r="C15" s="6" t="n">
        <v>19324</v>
      </c>
      <c r="D15" s="6" t="n">
        <v>10257</v>
      </c>
    </row>
    <row r="16" spans="1:4">
      <c r="A16" s="4" t="s">
        <v>974</v>
      </c>
      <c r="B16" s="5" t="n">
        <v>12101</v>
      </c>
      <c r="C16" s="5" t="n">
        <v>12793</v>
      </c>
      <c r="D16" s="5" t="n">
        <v>50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6:16:23Z</dcterms:created>
  <dcterms:modified xmlns:dcterms="http://purl.org/dc/terms/" xmlns:xsi="http://www.w3.org/2001/XMLSchema-instance" xsi:type="dcterms:W3CDTF">2019-05-31T16:16:23Z</dcterms:modified>
</cp:coreProperties>
</file>